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Technical Packaging Divesture"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Net" sheetId="15" state="visible" r:id="rId15"/>
    <sheet xmlns:r="http://schemas.openxmlformats.org/officeDocument/2006/relationships" name="Related Parties" sheetId="16" state="visible" r:id="rId16"/>
    <sheet xmlns:r="http://schemas.openxmlformats.org/officeDocument/2006/relationships" name="Income Tax Expense"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Share-Based Compensation" sheetId="20" state="visible" r:id="rId20"/>
    <sheet xmlns:r="http://schemas.openxmlformats.org/officeDocument/2006/relationships" name="Retirement and Other Benefit Pl" sheetId="21" state="visible" r:id="rId21"/>
    <sheet xmlns:r="http://schemas.openxmlformats.org/officeDocument/2006/relationships" name="Derivative Financial Instrument"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venue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echnical Packaging Divestiture" sheetId="30" state="visible" r:id="rId30"/>
    <sheet xmlns:r="http://schemas.openxmlformats.org/officeDocument/2006/relationships" name="Goodwill and Other Intangible_2" sheetId="31" state="visible" r:id="rId31"/>
    <sheet xmlns:r="http://schemas.openxmlformats.org/officeDocument/2006/relationships" name="Accounts Receivable (Tables)" sheetId="32" state="visible" r:id="rId32"/>
    <sheet xmlns:r="http://schemas.openxmlformats.org/officeDocument/2006/relationships" name="Inventories, Net (Tables)" sheetId="33" state="visible" r:id="rId33"/>
    <sheet xmlns:r="http://schemas.openxmlformats.org/officeDocument/2006/relationships" name="Income Tax Expense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Retirement and Other Benefit _2" sheetId="37" state="visible" r:id="rId37"/>
    <sheet xmlns:r="http://schemas.openxmlformats.org/officeDocument/2006/relationships" name="Derivative Financial Instrume_2" sheetId="38" state="visible" r:id="rId38"/>
    <sheet xmlns:r="http://schemas.openxmlformats.org/officeDocument/2006/relationships" name="Business Segment Information (T" sheetId="39" state="visible" r:id="rId39"/>
    <sheet xmlns:r="http://schemas.openxmlformats.org/officeDocument/2006/relationships" name="Leases (Tables)" sheetId="40" state="visible" r:id="rId40"/>
    <sheet xmlns:r="http://schemas.openxmlformats.org/officeDocument/2006/relationships" name="Revenues (Tables)"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Technical Packaging Divestitu_2" sheetId="46" state="visible" r:id="rId46"/>
    <sheet xmlns:r="http://schemas.openxmlformats.org/officeDocument/2006/relationships" name="Acquisition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ounts Receivable (Details)" sheetId="51" state="visible" r:id="rId51"/>
    <sheet xmlns:r="http://schemas.openxmlformats.org/officeDocument/2006/relationships" name="Inventories, Net (Details)" sheetId="52" state="visible" r:id="rId52"/>
    <sheet xmlns:r="http://schemas.openxmlformats.org/officeDocument/2006/relationships" name="Related Parties (Details)" sheetId="53" state="visible" r:id="rId53"/>
    <sheet xmlns:r="http://schemas.openxmlformats.org/officeDocument/2006/relationships" name="Income Tax Expense - Total Inco" sheetId="54" state="visible" r:id="rId54"/>
    <sheet xmlns:r="http://schemas.openxmlformats.org/officeDocument/2006/relationships" name="Income Tax Expense - Components" sheetId="55" state="visible" r:id="rId55"/>
    <sheet xmlns:r="http://schemas.openxmlformats.org/officeDocument/2006/relationships" name="Income Tax Expense - Principal " sheetId="56" state="visible" r:id="rId56"/>
    <sheet xmlns:r="http://schemas.openxmlformats.org/officeDocument/2006/relationships" name="Income Tax Expense - Schedule O" sheetId="57" state="visible" r:id="rId57"/>
    <sheet xmlns:r="http://schemas.openxmlformats.org/officeDocument/2006/relationships" name="Income Tax Expense - Tax Effect" sheetId="58" state="visible" r:id="rId58"/>
    <sheet xmlns:r="http://schemas.openxmlformats.org/officeDocument/2006/relationships" name="Income Tax Expense - Additional" sheetId="59" state="visible" r:id="rId59"/>
    <sheet xmlns:r="http://schemas.openxmlformats.org/officeDocument/2006/relationships" name="Debt (Details)" sheetId="60" state="visible" r:id="rId60"/>
    <sheet xmlns:r="http://schemas.openxmlformats.org/officeDocument/2006/relationships" name="Debt - Additional information (" sheetId="61" state="visible" r:id="rId61"/>
    <sheet xmlns:r="http://schemas.openxmlformats.org/officeDocument/2006/relationships" name="Capital Stock (Details)" sheetId="62" state="visible" r:id="rId62"/>
    <sheet xmlns:r="http://schemas.openxmlformats.org/officeDocument/2006/relationships" name="Share-Based Compensation - Sche" sheetId="63" state="visible" r:id="rId63"/>
    <sheet xmlns:r="http://schemas.openxmlformats.org/officeDocument/2006/relationships" name="Share-Based Compensation - Addi" sheetId="64" state="visible" r:id="rId64"/>
    <sheet xmlns:r="http://schemas.openxmlformats.org/officeDocument/2006/relationships" name="Retirement and Other Benefit _3" sheetId="65" state="visible" r:id="rId65"/>
    <sheet xmlns:r="http://schemas.openxmlformats.org/officeDocument/2006/relationships" name="Retirement and Other Benefit _4" sheetId="66" state="visible" r:id="rId66"/>
    <sheet xmlns:r="http://schemas.openxmlformats.org/officeDocument/2006/relationships" name="Retirement and Other Benefit _5" sheetId="67" state="visible" r:id="rId67"/>
    <sheet xmlns:r="http://schemas.openxmlformats.org/officeDocument/2006/relationships" name="Retirement and Other Benefit _6" sheetId="68" state="visible" r:id="rId68"/>
    <sheet xmlns:r="http://schemas.openxmlformats.org/officeDocument/2006/relationships" name="Retirement and Other Benefit _7" sheetId="69" state="visible" r:id="rId69"/>
    <sheet xmlns:r="http://schemas.openxmlformats.org/officeDocument/2006/relationships" name="Retirement and Other Benefit _8"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Business Segment Information - "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 xmlns:r="http://schemas.openxmlformats.org/officeDocument/2006/relationships" name="Business Segment Information _4" sheetId="77" state="visible" r:id="rId77"/>
    <sheet xmlns:r="http://schemas.openxmlformats.org/officeDocument/2006/relationships" name="Business Segment Information _5" sheetId="78" state="visible" r:id="rId78"/>
    <sheet xmlns:r="http://schemas.openxmlformats.org/officeDocument/2006/relationships" name="Business Segment Information _6" sheetId="79" state="visible" r:id="rId79"/>
    <sheet xmlns:r="http://schemas.openxmlformats.org/officeDocument/2006/relationships" name="Business Segment Information _7" sheetId="80" state="visible" r:id="rId80"/>
    <sheet xmlns:r="http://schemas.openxmlformats.org/officeDocument/2006/relationships" name="Commitments and Contingencies -" sheetId="81" state="visible" r:id="rId81"/>
    <sheet xmlns:r="http://schemas.openxmlformats.org/officeDocument/2006/relationships" name="Leases - Components of lease co" sheetId="82" state="visible" r:id="rId82"/>
    <sheet xmlns:r="http://schemas.openxmlformats.org/officeDocument/2006/relationships" name="Leases - Additional information" sheetId="83" state="visible" r:id="rId83"/>
    <sheet xmlns:r="http://schemas.openxmlformats.org/officeDocument/2006/relationships" name="Leases - Reconciliation of futu" sheetId="84" state="visible" r:id="rId84"/>
    <sheet xmlns:r="http://schemas.openxmlformats.org/officeDocument/2006/relationships" name="Leases - Future minimum lease p" sheetId="85" state="visible" r:id="rId85"/>
    <sheet xmlns:r="http://schemas.openxmlformats.org/officeDocument/2006/relationships" name="Revenues - Disaggregation of Re" sheetId="86" state="visible" r:id="rId86"/>
    <sheet xmlns:r="http://schemas.openxmlformats.org/officeDocument/2006/relationships" name="Revenues - Remaining Performanc" sheetId="87" state="visible" r:id="rId87"/>
    <sheet xmlns:r="http://schemas.openxmlformats.org/officeDocument/2006/relationships" name="Revenues - Contract assets and " sheetId="88" state="visible" r:id="rId88"/>
    <sheet xmlns:r="http://schemas.openxmlformats.org/officeDocument/2006/relationships" name="Quarterly Financial Informati_3"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Nov. 20, 2020</t>
        </is>
      </c>
      <c r="D2" s="2" t="inlineStr">
        <is>
          <t>Mar.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596</t>
        </is>
      </c>
    </row>
    <row r="9">
      <c r="A9" s="4" t="inlineStr">
        <is>
          <t>Entity Registrant Name</t>
        </is>
      </c>
      <c r="B9" s="4" t="inlineStr">
        <is>
          <t>ESCO Technologies Inc.</t>
        </is>
      </c>
    </row>
    <row r="10">
      <c r="A10" s="4" t="inlineStr">
        <is>
          <t>Entity Incorporation, State or Country Code</t>
        </is>
      </c>
      <c r="B10" s="4" t="inlineStr">
        <is>
          <t>MO</t>
        </is>
      </c>
    </row>
    <row r="11">
      <c r="A11" s="4" t="inlineStr">
        <is>
          <t>Entity Tax Identification Number</t>
        </is>
      </c>
      <c r="B11" s="4" t="inlineStr">
        <is>
          <t>43-1554045</t>
        </is>
      </c>
    </row>
    <row r="12">
      <c r="A12" s="4" t="inlineStr">
        <is>
          <t>Entity Address, Address Line One</t>
        </is>
      </c>
      <c r="B12" s="4" t="inlineStr">
        <is>
          <t>9900A Clayton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24-1186</t>
        </is>
      </c>
    </row>
    <row r="16">
      <c r="A16" s="4" t="inlineStr">
        <is>
          <t>City Area Code</t>
        </is>
      </c>
      <c r="B16" s="4" t="inlineStr">
        <is>
          <t>314</t>
        </is>
      </c>
    </row>
    <row r="17">
      <c r="A17" s="4" t="inlineStr">
        <is>
          <t>Local Phone Number</t>
        </is>
      </c>
      <c r="B17" s="4" t="inlineStr">
        <is>
          <t>213-7200</t>
        </is>
      </c>
    </row>
    <row r="18">
      <c r="A18" s="4" t="inlineStr">
        <is>
          <t>Title of 12(b) Security</t>
        </is>
      </c>
      <c r="B18" s="4" t="inlineStr">
        <is>
          <t>Common Stock, par value $0.01 per share</t>
        </is>
      </c>
    </row>
    <row r="19">
      <c r="A19" s="4" t="inlineStr">
        <is>
          <t>Trading Symbol</t>
        </is>
      </c>
      <c r="B19" s="4" t="inlineStr">
        <is>
          <t>ESE</t>
        </is>
      </c>
    </row>
    <row r="20">
      <c r="A20" s="4" t="inlineStr">
        <is>
          <t>Security Exchange Name</t>
        </is>
      </c>
      <c r="B20" s="4" t="inlineStr">
        <is>
          <t>NYSE</t>
        </is>
      </c>
    </row>
    <row r="21">
      <c r="A21" s="4" t="inlineStr">
        <is>
          <t>Entity Well-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926000000</v>
      </c>
    </row>
    <row r="29">
      <c r="A29" s="4" t="inlineStr">
        <is>
          <t>Entity Common Stock, Shares Outstanding</t>
        </is>
      </c>
      <c r="C29" s="6" t="n">
        <v>26037714</v>
      </c>
    </row>
    <row r="30">
      <c r="A30" s="4" t="inlineStr">
        <is>
          <t>Entity Central Index Key</t>
        </is>
      </c>
      <c r="B30" s="4" t="inlineStr">
        <is>
          <t>0000866706</t>
        </is>
      </c>
    </row>
    <row r="31">
      <c r="A31" s="4" t="inlineStr">
        <is>
          <t>Current Fiscal Year End Date</t>
        </is>
      </c>
      <c r="B31" s="4" t="inlineStr">
        <is>
          <t>--09-3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Voluntary Filers</t>
        </is>
      </c>
      <c r="B3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Summary of Significant Accounting Policies</t>
        </is>
      </c>
      <c r="B4" s="4" t="inlineStr">
        <is>
          <t>1. Summary of Significant Accounting Policies A. Principles of Consolidation The Consolidated Financial Statements include the accounts of ESCO Technologies Inc. (ESCO) and its wholly owned subsidiaries (the Company). All significant intercompany transactions and accounts have been eliminated in consolidation. B. Basis of Presentation The Company’s fiscal year ends on September 30. Throughout the Consolidated Financial Statements, unless the context indicates otherwise, references to a year (for example 2020) refer to the Company’s fiscal year ending on September 30 of that year. The Company's former Technical Packaging segment is reflected as discontinued operations in the Consolidated Financial Statements and related notes for all periods presented, in accordance with accounting principles generally accepted in the United States of America (GAAP). Prior period amounts have been reclassified to conform to the current period presentation. See Note 2. The Company accounts for shipping and handling costs on a gross basis and they are included in net sales. The Company accounts for taxes collected from customers and remitted to governmental authorities on a net basis and they are excluded from net sales. C. Nature of Operations The Company is organized based on the products and services it offers and classifies its business operations in segments for financial reporting purposes. Under the current organization structure, the Company has three segments for financial reporting purposes: Aerospace &amp; Defense, Utility Solutions Group (USG), and RF Shielding and Test (Test). Aerospace &amp; Defense: The companies within this segment primarily design and manufacture specialty filtration products, including hydraulic filter elements and fluid control devices used in commercial aerospac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USG: The companies within this segment provide diagnostic testing solutions that enable electric power grid operators to assess the integrity of high-voltage power delivery equipment, as well as decision support tools for the renewable energy industry, primarily wind and solar. Test: ETS-Lindgren Inc. provides its customers with the ability to identify, measure and contain magnetic, electromagnetic and acoustic energy. D. Use of Estimates The preparation of financial statements in conformity with GAAP requires Management to make estimates and assumptions that affect the reported amounts of assets and liabilities. Actual results could differ from those estimates. E. Revenue Recognition On October 1, 2018, we adopted ASU No. 2014-09, Revenue from Contracts with Customers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Aerospace &amp; Defense: Approximately 55% of the segment’s revenues (approximately 26% of consolidated revenues) are accounted for over time as the product does not have an alternative use and the Company has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Aerospace &amp; Defense segment contracts, a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USG: Approximately 25% of the segment’s revenues (approximately 7%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10%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2% of the segment’s revenues (approximately 20%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 See the further discussion of the Company’s revenue recognition in Note 17 below. Prior to Adoption of ASC 606 Prior to October 1, 2018, Management recognized revenue consistent with ASC 605. The Aerospace &amp; Defense segment was most impacted by the change in the timing of revenue recognition. Under ASC 605, in 2018 the Aerospace &amp; Defense segment recognized 85% of revenues upon delivery of products (when title and risk of ownership transfers) and when the other general conditions to revenue recognition (collectability of revenues is probable, there is evidence of an arrangement, fees are fixed and determinable) were met, and 15% of revenues under percentage-of-completion. The change to recording more revenue over time as costs are incurred at the Aerospace &amp; Defense segment is the result of the products not having an alternative use and the Company having an enforceable right to payment for costs incurred plus a reasonable margin or the inventory is owned by the customer. The timing of revenue recognition under ASC 605 and ASC 606 was similar for the USG and Test segments. In 2018, the USG segment recognized 25% of revenues under percentage-of-completion and 75% of revenues when products were delivered or services performed (when title and risk of ownership transfers) and when the other general conditions to revenue recognition (collectability of revenues is probable, there is evidence of an arrangement, fees are fixed and determinable) were met. In 2018, the Test segment recognized 75% of revenues under percentage-of-completion and 25% of revenues when products were delivered or services performed (when title and risk of ownership transfers). F. Cash and Cash Equivalents Cash equivalents include temporary investments that are readily convertible into cash, such as money market funds, with original maturities of three months or less.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 H.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I. Property, Plant and Equipment Property, plant and equipment are recorded at cost. Depreciation and amortization are computed primarily on a straight-line basis over the estimated useful lives of the assets: buildings, 10 - 40 years ; machinery and equipment, 3 - 10 years ; and office furniture and equipment, 3 - 10 years .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 J. Leases The Company’s lease agreements primarily relate to office space, manufacturing facilities, and machinery and equipment.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K. Goodwill and Other Long-Lived Intangible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be less than fair value. If the Company determines that the carrying value of the long-lived asset or reporting unit is less than fair value, a permanent impairment charge is recorded for the amount by which the carrying value of the long-lived asset exceeds its fair value. Fair value of the Company’s reporting units is measured based on a discounted cash flow method using a discount rate determined by Management to be commensurate with the risk inherent in each of our reporting units’ current business models. Fair value for trade names is determined using a generally accepted valuation method based on an income approach called the relief from royalty method. During 2020, the revenue softness in the Company’s Aerospace &amp; Defense segment as well as its USG segment due to the COVID-19 pandemic led management to perform a quantitative impairment analysis, which included a detailed calculation of the fair value of its trade names and reporting units related to certain reporting units within these segments. The results of these impairment analyses indicated that the fair values of the trade names and reporting units are not less than their carrying values. The Company’s estimates of discounted cash flows to derive the fair value were measured in accordance with ASC 350, Intangibles – Goodwill and Other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4 regarding goodwill and other intangible assets activity. 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 N.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13.3 million, $12.1 million and $10.9 million for 2020, 2019 and 2018, respectively. These expense amounts exclude certain engineering costs primarily associated with product line extensions, modifications and maintenance, which amounted to approximately $16.1 million, $15.8 million and $13.1 million for 2020, 2019 and 2018, respectively. O. Foreign Currency Translation The financial statements of the Company’s foreign operations are translated into U.S. dollars in accordance with FASB ASC Topic 830, Foreign Currency Matters P.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The number of shares used in the calculation of earnings per share for each year presented is as follows: ​ ​ ​ ​ ​ ​ ​ ​ (in thousands) 2020 2019 2018 Weighted Average Shares Outstanding - Basic 26,010 25,946 25,874 Performance-Accelerated Restricted Stock 125 151 184 Shares - Diluted 26,135 26,097 26,058 ​ 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 R. Accumulated Other Comprehensive Loss Accumulated other comprehensive loss of $(3.7) million at September 30, 2020 consisted of currency translation adjustments. Accumulated other comprehensive loss of $(44.0) million at September 30, 2019 consisted of $(37.0) million related to the pension net actuarial loss; and $(7.0) million related to currency translation adjustments. S.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 T.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20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20. U. New Accounting Standards In February 2016, the FASB issued ASU No. 2016-062, “ Leases Leases Leases $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ical Packaging Divesture</t>
        </is>
      </c>
      <c r="B1" s="2" t="inlineStr">
        <is>
          <t>12 Months Ended</t>
        </is>
      </c>
    </row>
    <row r="2">
      <c r="B2" s="2" t="inlineStr">
        <is>
          <t>Sep. 30, 2020</t>
        </is>
      </c>
    </row>
    <row r="3">
      <c r="A3" s="3" t="inlineStr">
        <is>
          <t>Technical Packaging Divestiture</t>
        </is>
      </c>
    </row>
    <row r="4">
      <c r="A4" s="4" t="inlineStr">
        <is>
          <t>Technical Packaging Divestiture</t>
        </is>
      </c>
      <c r="B4" s="4" t="inlineStr">
        <is>
          <t>2. Technical Packaging Divestiture On December 31, 2019, pursuant to an Equity Purchase Agreement entered into on November 15, 2019, the Company completed the sale of its Technical Packaging business segment, consisting of the Company's wholly-owned subsidiaries Thermoform Engineered Quality LLC, Plastique Ltd. and Plastique sp. z o.o. (the "Technical Packaging Business"), to Sonoco Plastics, Inc. and Sonoco Holdings, Inc. ("Buyers"), two wholly-owned subsidiaries of Sonoco Products Company (NYSE:SON). The companies within this segment provide innovative solutions to the medical and commercial markets for thermoformed packages and specialty products using a wide variety of thin gauge plastics and pulp. Results of operations, financial position and cash flows for the Technical Packaging business are reflected as discontinued operations in the Consolidated Financial Statements and related notes for all periods presented. Net sales from the Technical Packaging business were $16.5 million, $86.9 million and $87.9 million in 2020, 2019 and 2018, respectively. Pretax (loss) earnings from the Technical Packaging business was $(0.3) million, $4.3 million and $6.9 million in 2020, 2019 and 2018, respectively. The Company received net proceeds from the sale of approximately $184 million and recorded a $76.5 million after-tax gain on the sale in 2020. The Company finalized the working capital adjustment and paid $0.2 million to the buyer during the third quarter of 2020. The major classes of assets and liabilities of the Technical Packaging business included in the Consolidated Balance Sheet at September 30, 2019 are shown below (in millions). ​ ​ ​ ​ ​ ​ September 30, 2019 Assets: ​ Accounts receivable, net $ 15.7 Contract assets, net ​ 5.1 Inventories ​ 3.9 Other current assets ​ 0.6 Current assets ​ 25.3 Property, plant &amp; equipment, net ​ 33.6 Intangible assets, net ​ 11.4 Goodwill ​ 19.0 Other assets ​ 3.4 Total assets $ 92.7 Liabilities: ​ ​ Accounts payable $ 7.6 Accrued expenses and other current liabilities ​ 3.9 Current liabilities ​ 11.5 Other liabilities ​ 4.0 Total liabilities $ 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0</t>
        </is>
      </c>
    </row>
    <row r="3">
      <c r="A3" s="3" t="inlineStr">
        <is>
          <t>Acquisitions</t>
        </is>
      </c>
    </row>
    <row r="4">
      <c r="A4" s="4" t="inlineStr">
        <is>
          <t>Acquisitions</t>
        </is>
      </c>
      <c r="B4" s="4" t="inlineStr">
        <is>
          <t>3. Acquisitions 2019 On July 2, 2019 the Company acquired Globe Composite Solutions, LLC, for a purchase price of approximately $95 million, net of cash acquired. Globe, based in Stoughton, Massachusetts, is a well-established, vertically integrated supplier of mission-critical composite-based products and solutions for navy, defense, and industrial customers, Globe has annualized sales of approximately $37 million. Since the date of acquisition, the operating results for Globe have been included in the Company’s Aerospace &amp; Defense segment. Based on the purchase price allocation, the Company recorded approximately $3.5 million of accounts receivable, $3.5 million of inventory, $6.3 million of property, plant and equipment, $10.5 million of accounts payable, accrued expenses and advance payments, $28.5 million of goodwill, $3.7 million of tradenames and $59.7 million of amortizable intangible assets consisting mainly of $56.7 million of customer relationships with a weighted average life of 20 years and $2.8 million of customer contract assets. The acquired goodwill relates to excess value associated with the opportunities to expand the services and markets that the Company can offer to its customers. The Company estimates approximately $25 million of the goodwill will be deductible for tax purposes. 2018 On March 14, 2018, the Company acquired the assets of Manta Test Systems Inc. (Manta), a North American utility solutions provider located in Mississauga, Ontario, Canada, for a purchase price of $9.5 million in cash. Since the date of acquisition, the operating results for Manta have been included as a product line of Doble within the Company’s USG segment. Based on the purchase price allocation, the Company recorded approximately $0.4 million of accounts receivable, $1.1 million of inventory, $0.2 million of property, plant and equipment, $0.4 million of accounts payable and accrued expenses, $3.5 million of goodwill, $1.2 million of tradenames and $3.5 million of amortizable intangible assets consisting of customer relationships with a weighted average life of 13 years. 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The goodwill recorded for the Globe acquisition mentioned above is deductible for U.S. Federal and state income tax purposes. The goodwill recorded for the Manta acquisition is deductible for Canadian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Other Intangible Assets</t>
        </is>
      </c>
    </row>
    <row r="4">
      <c r="A4" s="4" t="inlineStr">
        <is>
          <t>Goodwill and Other Intangible Assets</t>
        </is>
      </c>
      <c r="B4" s="4" t="inlineStr">
        <is>
          <t>4. Goodwill and Other Intangible Assets Included on the Company’s Consolidated Balance Sheets at September 30, 2020 and 2019 are the following intangible assets gross carrying amounts and accumulated amortization: ​ ​ ​ ​ ​ ​ ​ (Dollars in thousands) 2020 2019 Goodwill ​ $ 408,063 390,256 ​ ​ ​ ​ ​ Intangible assets with determinable lives: ​ ​ ​ ​ Patents ​ ​ ​ ​ Gross carrying amount ​ $ 2,092 ​ 1,945 Less: accumulated amortization ​ 858 ​ 748 Net ​ $ 1,234 ​ 1,197 ​ ​ ​ ​ ​ Capitalized software ​ ​ ​ ​ Gross carrying amount ​ $ 84,888 ​ 78,962 Less: accumulated amortization ​ 57,302 ​ 48,530 Net ​ $ 27,586 ​ 30,432 ​ ​ ​ ​ ​ Customer Relationships ​ ​ ​ ​ Gross carrying amount ​ $ 227,178 ​ 227,225 Less: accumulated amortization ​ 67,643 ​ 55,326 Net ​ $ 159,535 ​ 171,899 ​ ​ ​ ​ ​ Other ​ ​ ​ ​ Gross carrying amount ​ $ 5,156 ​ 5,441 Less: accumulated amortization ​ 3,260 ​ 2,645 Net ​ $ 1,896 ​ 2,796 Intangible assets with indefinite lives: ​ ​ ​ ​ Trade names ​ $ 156,381 ​ 175,281 ​ The Company performed its annual evaluation of goodwill and intangible assets for impairment during the fourth quarter of 2020 and concluded no impairment existed at September 30, 2020 and there are no accumulated impairment losses as of September 30, 2020. The changes in the carrying amount of goodwill attributable to each business segment for 2020 and 2019 are as follows: ​ ​ ​ ​ ​ ​ ​ ​ ​ ​ ​ ​ ​ ​ Aerospace &amp; ​ ​ ​ ​ ​ ​ ​ (Dollars in millions) Defense Test USG Total Balance as of September 30, 2018 ​ ​ 73.7 ​ 34.1 254.1 361.9 Acquisition activity and other ​ 28.5 ​ — (0.1) 28.4 Balance as of September 30, 2019 ​ ​ 102.2 ​ 34.1 254.0 390.3 Out-of-period adjustment ​ ​ — ​ ​ — ​ 18.0 ​ 18.0 Foreign currency translation and other ​ ​ (0.1) ​ ​ — ​ (0.1) ​ (0.2) Balance as of September 30, 2020 ​ $ 102.1 ​ ​ 34.1 ​ 271.9 ​ 408.1 ​ As of September 30, 2020, the Company reclassified $18.0 million from Morgan Schaffer’s tradename to goodwill to correct a misclassification that originated in the original accounting for the acquisition in fiscal 2017. Management has determined that the effect of this misclassification was not material to the current or any prior periods and it had no impact on the Company’s total assets, results of operations or cash flows for any period. Amortization expense related to intangible assets with determinable lives was $21.8 million, $18.5 million and $17.3 million in 2020, 2019 and 2018, respectively. Patents are amortized over the life of the patents, generally 17 years . Capitalized software is amortized over the estimated useful life of the software, generally three to seven years . Customer relationships are generally amortized over fifteen to twenty years . Intangible asset amortization for fiscal years 2021 through 2025 is estimated at approximately $21 million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0</t>
        </is>
      </c>
    </row>
    <row r="3">
      <c r="A3" s="3" t="inlineStr">
        <is>
          <t>Accounts Receivable</t>
        </is>
      </c>
    </row>
    <row r="4">
      <c r="A4" s="4" t="inlineStr">
        <is>
          <t>Accounts Receivable</t>
        </is>
      </c>
      <c r="B4" s="4" t="inlineStr">
        <is>
          <t>5. Accounts Receivable Accounts receivable, net of the allowance for doubtful accounts, from continuing operations consist of the following at September 30, 2020 and 2019: ​ ​ ​ ​ ​ ​ ​ (Dollars in thousands) 2020 2019 Commercial ​ $ 121,924 137,553 U.S. Government and prime contractors ​ 22,158 21,162 Total ​ $ 144,082 158,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0</t>
        </is>
      </c>
    </row>
    <row r="3">
      <c r="A3" s="3" t="inlineStr">
        <is>
          <t>Inventories, Net</t>
        </is>
      </c>
    </row>
    <row r="4">
      <c r="A4" s="4" t="inlineStr">
        <is>
          <t>Inventories, Net</t>
        </is>
      </c>
      <c r="B4" s="4" t="inlineStr">
        <is>
          <t>6. Inventories, Net Inventories, net, from continuing operations consist of the following at September 30, 2020 and 2019: ​ ​ ​ ​ ​ ​ ​ (Dollars in thousands) 2020 2019 Finished goods ​ $ 28,471 23,550 Work in process ​ 30,183 26,407 Raw materials ​ 77,535 74,999 Total ​ $ 136,189 124,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Sep. 30, 2020</t>
        </is>
      </c>
    </row>
    <row r="3">
      <c r="A3" s="3" t="inlineStr">
        <is>
          <t>Related Parties</t>
        </is>
      </c>
    </row>
    <row r="4">
      <c r="A4" s="4" t="inlineStr">
        <is>
          <t>Related Parties</t>
        </is>
      </c>
      <c r="B4" s="4" t="inlineStr">
        <is>
          <t>7. Related Parties One of the Company’s directors is a former officer at a customer of the Company’s subsidiary Doble. Doble sells products, rents equipment and provides testing services to the customer in the ordinary course of Doble’s business. The total amount of these sales were approximately $2.8 million, $3.3 million and $2.1 million during fiscal 2020, 2019 and 2018, respectively. All transactions between Doble and the customer are intended to be and have been consistent with Doble’s normal commercial terms offered to its customers, and the Company’s Board of Directors has determined that the relationship between the Company and the customer is not material and did not impair either the Company’s or the director’s independ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Sep. 30, 2020</t>
        </is>
      </c>
    </row>
    <row r="3">
      <c r="A3" s="3" t="inlineStr">
        <is>
          <t>Income Tax Expense</t>
        </is>
      </c>
    </row>
    <row r="4">
      <c r="A4" s="4" t="inlineStr">
        <is>
          <t>Income Tax Expense</t>
        </is>
      </c>
      <c r="B4" s="4" t="inlineStr">
        <is>
          <t xml:space="preserve">8. Income Tax Expense Total income tax expense (benefit) for the years ended September 30, 2020, 2019 and 2018 was allocated to income tax expense as follows: ​ ​ ​ ​ ​ ​ ​ ​ ​ (Dollars in thousands) 2020 2019 2018 Income tax expense (benefit) from continuing operations ​ $ 14,278 20,388 (5,170) Income tax expense from discontinued operations ​ 23,501 789 1,060 Total income tax expense (benefit) ​ $ 37,779 21,177 (4,110) ​ The components of income from continuing operations before income taxes for 2020, 2019 and 2018 consisted of the following: ​ ​ ​ ​ ​ ​ ​ ​ ​ (Dollars in thousands) 2020 2019 2018 United States ​ $ 27,288 87,150 74,028 Foreign ​ 12,455 10,727 7,063 Total income before income taxes ​ $ 39,743 97,877 81,091 ​ The principal components of income tax expense (benefit) from continuing operations for 2020, 2019 and 2018 consist of: ​ ​ ​ ​ ​ ​ ​ ​ ​ (Dollars in thousands) 2020 2019 2018 Federal: ​ Current ​ $ 10,982 13,888 7,663 Deferred ​ 1,507 250 (22,329) State and local: ​ ​ ​ ​ Current ​ 2,042 3,039 1,885 Deferred ​ (905) 98 2,899 Foreign: ​ ​ ​ ​ Current ​ 2,875 2,439 2,208 Deferred ​ (2,223) 674 2,504 Total ​ $ 14,278 20,388 (5,170) ​ The actual income tax expense (benefit) from continuing operations for 2020, 2019 and 2018 differs from the expected tax expense for those years (computed by applying the U.S. Federal corporate statutory rate) as follows: ​ ​ ​ ​ ​ ​ ​ ​ ​ ​ 2020 2019 2018 Federal corporate statutory rate 21.0 % 21.0 % 24.5 % State and local, net of Federal benefits ​ 2.3 3.2 2.9 ​ Foreign ​ (1.1) 0.6 0.8 ​ Research credit ​ (3.4) (0.8) (1.6) ​ Domestic production deduction ​ — — (1.1) ​ Change in uncertain tax positions ​ — (0.1) (0.1) ​ Executive compensation ​ 1.5 0.3 (0.1) ​ Valuation allowance ​ (6.3) (2.4) 3.0 ​ GILTI and FDII ​ 0.4 ​ (0.6) ​ — ​ Tax reform – impact on U.S. deferred tax assets and liabilities ​ — (0.3) (39.3) ​ Tax reform – transition tax ​ — (0.1) 1.6 ​ Tax reform – taxes related to foreign unremitted earnings ​ — — 3.0 ​ Pension plan termination charge ​ 21.4 ​ — ​ — ​ Other, net ​ 0.1 — — ​ Effective income tax rate ​ 35.9 % 20.8 % (6.4) % ​ The tax effects of temporary differences that give rise to significant portions of the deferred tax assets and liabilities at September 30, 2020 and 2019 are presented below: ​ ​ ​ ​ ​ ​ ​ (Dollars in thousands) 2020 2019 Deferred tax assets: ​ Inventories ​ $ 4,998 4,800 Pension and other postretirement benefits ​ 842 5,533 Timing differences related to revenue recognition ​ ​ 4,722 ​ — Lease liabilities ​ ​ 5,220 ​ — Net operating and capital loss carryforwards — domestic ​ 563 602 Net operating loss carryforward — foreign ​ 3,678 3,766 Other compensation-related costs and other cost accruals ​ 8,953 7,764 State credit carryforward ​ 2,366 1,914 Total deferred tax assets ​ 31,342 24,379 ​ ​ ​ ​ Deferred tax liabilities: ​ ​ ​ Timing differences related to revenue recognition ​ ​ — ​ (1,805) ROU assets ​ ​ (5,220) ​ — Goodwill ​ (7,878) (1,450) Acquisition assets ​ (52,682) (58,547) Depreciation, software amortization ​ (21,283) (18,288) Net deferred tax liabilities before valuation allowance ​ (55,721) (55,711) Less valuation allowance ​ (1,932) (4,504) Net deferred tax liabilities ​ $ (57,653) (60,215) ​ The Company has a foreign net operating loss (NOL) carryforward of $14.0 million at September 30, 2020, which reflects tax loss carryforwards in Germany, South Africa, Canada, India and the United Kingdom. Approximately $13.8 million of the tax loss carryforwards have no expiration date while the remaining $0.2 million will expire between 2028 and 2038. The Company has deferred tax assets related to state NOL carryforwards of $0.6 million at September 30, 2020 which expire between 2025 and 2040. The Company also has net state research and other credit carryforwards of $2.4 million of which $1.7 million expires between 2023 and 2035. The remaining $0.7 million does not have an expiration date. The valuation allowance for deferred tax assets as of September 30, 2020 and 2019 was $1.9 million and $4.5 million, respectively. The net change in the total valuation allowance for each of the years ended September 30, 2020 and 2019 was a decrease of $2.6 million and a decrease of $2.6 million, respectively.The Company has established a valuation allowance against state credit carryforwards of $0.6 million and $0.4 million at September 30, 2020 and 2019, respectively. In addition, the Company has established a valuation allowance against state NOL carryforwards that are not expected to be realized in future periods of $0.5 million and $0.6 million at September 30, 2020 and 2019, respectively. Lastly, the Company has established a valuation allowance against certain NOL carryforwards in foreign jurisdictions which may not be realized in future periods of $0.8 million and $3.6 million at September 30, 2020 and 2019, respectively. On December 22, 2017, the U.S. government enacted the Tax Cuts and Jobs Act, which made comprehensive changes to U.S. federal income tax laws by moving from a global to a modified territorial tax regime. As a result, cash repatriated to the U.S. is generally no longer subject to U.S. federal income tax. No provision is made for foreign withholding or any applicable U.S. income taxes on the undistributed earnings of non-U.S. subsidiaries where these earnings are considered indefinitely invested or otherwise retained for continuing international operations. Determination of the amount of taxes that might be paid on these undistributed earnings if eventually remitted is not pract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0</t>
        </is>
      </c>
    </row>
    <row r="3">
      <c r="A3" s="3" t="inlineStr">
        <is>
          <t>Debt</t>
        </is>
      </c>
    </row>
    <row r="4">
      <c r="A4" s="4" t="inlineStr">
        <is>
          <t>Debt</t>
        </is>
      </c>
      <c r="B4" s="4" t="inlineStr">
        <is>
          <t>9. Debt Debt consists of the following at September 30, 2020 and 2019: ​ ​ ​ ​ ​ ​ ​ (Dollars in thousands) 2020 2019 Revolving credit facility, including current portion ​ $ 62,368 285,000 Current portion of long-term debt and short-term borrowings ​ (22,368) (20,000) Total long-term debt, less current portion ​ $ 40,000 265,000 ​ The Credit Facility includes a $500 million revolving line of credit as well as provisions allowing for an increase of the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Interest on borrowings under the Credit Facility is calculated at a spread over either the London Interbank Offered Rate (LIBOR), the New York Federal Reserve Bank Rate or the prime rate, depending on various factors. The Credit Facility also requires a facility fee ranging from 10 to 25 basis points per annum on the unused portion. The interest rate spreads and the facility fee are subject to increase or decrease depending on the Company's leverage ratio. The Credit Facility is secured by the unlimited guaranty of the Company's direct and indirect material U.S. subsidiaries and the pledge of 100% of the equity interests of its direct and indirect material foreign subsidiaries. The financial covenants of the Credit Facility include a leverage ratio and an interest coverage ratio. As of September 30, 2020, the Company was in compliance with all covenants. At September 30, 2020, the Company had approximately $430 million available to borrow under the Credit Facility, plus the $250 million increase option subject to the lenders’ consent, in addition to $52.6 million cash on hand. The Company classified $20 million as the current portion of long-term debt as of September 30, 2020, as the Company intends to repay this amount within the next twelve months; however, the Company has no contractual obligation to repay such amount during the next twelve months. In addition, the Company had $2.4 million of short-term borrowings at its foreign locations outstanding as of September 30, 2020. During 2020 and 2019, the maximum aggregate short-term borrowings at any month-end were $281 million and $308 million, respectively, and the average aggregate short-term borrowings outstanding based on month-end balances were $175.6 million and $236.4 million, respectively. The weighted average interest rates were 3.20%, 3.21% and 3.03% for 2020, 2019 and 2018, respectively. As of September 30, 2020, the interest rate on the Company's debt was 1.09%. The letters of credit issued and outstanding under the Credit Facility totaled $9.9 million and $8.2 million at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0</t>
        </is>
      </c>
    </row>
    <row r="3">
      <c r="A3" s="3" t="inlineStr">
        <is>
          <t>Capital Stock</t>
        </is>
      </c>
    </row>
    <row r="4">
      <c r="A4" s="4" t="inlineStr">
        <is>
          <t>Capital Stock</t>
        </is>
      </c>
      <c r="B4" s="4" t="inlineStr">
        <is>
          <t>10. Capital Stock The 30,645,625 and 30,596,940 common shares as presented in the accompanying Consolidated Balance Sheets at September 30, 2020 and 2019 represent the actual number of shares issued at the respective dates. The Company held 4,607,911 and 4,615,627 common shares in treasury at September 30, 2020 and 2019, respectively. In August 2012, the Company’s Board of Directors authorized a common stock repurchase program under which the Company may repurchase shares of its stock from time to time in its discretion, in the open market or otherwise, up to a maximum total repurchase amount of $100 million (or such lesser amount as may be permitted under the Company’s bank credit agreements). This program has been repeatedly extended by the Company’s Board of Directors and is currently scheduled to expire September 30, 2021. There were no share repurchases in 2020, 2019 or 2018. At September 30, 2020, approximately $50.4 million remained available for repurchases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CONSOLIDATED STATEMENTS OF OPERATIONS</t>
        </is>
      </c>
    </row>
    <row r="4">
      <c r="A4" s="4" t="inlineStr">
        <is>
          <t>Total revenues</t>
        </is>
      </c>
      <c r="B4" s="5" t="n">
        <v>732915</v>
      </c>
      <c r="C4" s="5" t="n">
        <v>726044</v>
      </c>
      <c r="D4" s="5" t="n">
        <v>683650</v>
      </c>
    </row>
    <row r="5">
      <c r="A5" s="3" t="inlineStr">
        <is>
          <t>Costs and expenses:</t>
        </is>
      </c>
    </row>
    <row r="6">
      <c r="A6" s="4" t="inlineStr">
        <is>
          <t>Cost of sales</t>
        </is>
      </c>
      <c r="B6" s="6" t="n">
        <v>457418</v>
      </c>
      <c r="C6" s="6" t="n">
        <v>437998</v>
      </c>
      <c r="D6" s="6" t="n">
        <v>419713</v>
      </c>
    </row>
    <row r="7">
      <c r="A7" s="4" t="inlineStr">
        <is>
          <t>Selling, general and administrative expenses</t>
        </is>
      </c>
      <c r="B7" s="6" t="n">
        <v>159490</v>
      </c>
      <c r="C7" s="6" t="n">
        <v>162734</v>
      </c>
      <c r="D7" s="6" t="n">
        <v>153065</v>
      </c>
    </row>
    <row r="8">
      <c r="A8" s="4" t="inlineStr">
        <is>
          <t>Amortization of intangible assets</t>
        </is>
      </c>
      <c r="B8" s="6" t="n">
        <v>21812</v>
      </c>
      <c r="C8" s="6" t="n">
        <v>18492</v>
      </c>
      <c r="D8" s="6" t="n">
        <v>17262</v>
      </c>
    </row>
    <row r="9">
      <c r="A9" s="4" t="inlineStr">
        <is>
          <t>Interest expense, net</t>
        </is>
      </c>
      <c r="B9" s="6" t="n">
        <v>6730</v>
      </c>
      <c r="C9" s="6" t="n">
        <v>8092</v>
      </c>
      <c r="D9" s="6" t="n">
        <v>8798</v>
      </c>
    </row>
    <row r="10">
      <c r="A10" s="4" t="inlineStr">
        <is>
          <t>Pension plan termination charge</t>
        </is>
      </c>
      <c r="B10" s="6" t="n">
        <v>40600</v>
      </c>
    </row>
    <row r="11">
      <c r="A11" s="4" t="inlineStr">
        <is>
          <t>Other expenses, net</t>
        </is>
      </c>
      <c r="B11" s="6" t="n">
        <v>7122</v>
      </c>
      <c r="C11" s="6" t="n">
        <v>851</v>
      </c>
      <c r="D11" s="6" t="n">
        <v>3721</v>
      </c>
    </row>
    <row r="12">
      <c r="A12" s="4" t="inlineStr">
        <is>
          <t>Total costs and expenses</t>
        </is>
      </c>
      <c r="B12" s="6" t="n">
        <v>693172</v>
      </c>
      <c r="C12" s="6" t="n">
        <v>628167</v>
      </c>
      <c r="D12" s="6" t="n">
        <v>602559</v>
      </c>
    </row>
    <row r="13">
      <c r="A13" s="4" t="inlineStr">
        <is>
          <t>Earnings before income tax</t>
        </is>
      </c>
      <c r="B13" s="6" t="n">
        <v>39743</v>
      </c>
      <c r="C13" s="6" t="n">
        <v>97877</v>
      </c>
      <c r="D13" s="6" t="n">
        <v>81091</v>
      </c>
    </row>
    <row r="14">
      <c r="A14" s="4" t="inlineStr">
        <is>
          <t>Income tax expense (benefit)</t>
        </is>
      </c>
      <c r="B14" s="6" t="n">
        <v>14278</v>
      </c>
      <c r="C14" s="6" t="n">
        <v>20388</v>
      </c>
      <c r="D14" s="6" t="n">
        <v>-5170</v>
      </c>
    </row>
    <row r="15">
      <c r="A15" s="4" t="inlineStr">
        <is>
          <t>Net earnings from continuing operations</t>
        </is>
      </c>
      <c r="B15" s="6" t="n">
        <v>25465</v>
      </c>
      <c r="C15" s="6" t="n">
        <v>77489</v>
      </c>
      <c r="D15" s="6" t="n">
        <v>86261</v>
      </c>
    </row>
    <row r="16">
      <c r="A16" s="4" t="inlineStr">
        <is>
          <t>(Loss) earnings from discontinued operations, net of tax expense of $269, $789 and $1,060 in 2020, 2019 and 2018, respectively</t>
        </is>
      </c>
      <c r="B16" s="6" t="n">
        <v>-601</v>
      </c>
      <c r="C16" s="6" t="n">
        <v>3550</v>
      </c>
      <c r="D16" s="6" t="n">
        <v>5875</v>
      </c>
    </row>
    <row r="17">
      <c r="A17" s="4" t="inlineStr">
        <is>
          <t>Gain on sale from discontinued operations, net of tax expense of $23,232</t>
        </is>
      </c>
      <c r="B17" s="6" t="n">
        <v>77116</v>
      </c>
    </row>
    <row r="18">
      <c r="A18" s="4" t="inlineStr">
        <is>
          <t>Net earnings from discontinued operations</t>
        </is>
      </c>
      <c r="B18" s="6" t="n">
        <v>76515</v>
      </c>
      <c r="C18" s="6" t="n">
        <v>3550</v>
      </c>
      <c r="D18" s="6" t="n">
        <v>5875</v>
      </c>
    </row>
    <row r="19">
      <c r="A19" s="4" t="inlineStr">
        <is>
          <t>Net earnings</t>
        </is>
      </c>
      <c r="B19" s="5" t="n">
        <v>101980</v>
      </c>
      <c r="C19" s="5" t="n">
        <v>81039</v>
      </c>
      <c r="D19" s="5" t="n">
        <v>92136</v>
      </c>
    </row>
    <row r="20">
      <c r="A20" s="3" t="inlineStr">
        <is>
          <t>Earnings per share:</t>
        </is>
      </c>
    </row>
    <row r="21">
      <c r="A21" s="4" t="inlineStr">
        <is>
          <t>Basic - Continuing operations</t>
        </is>
      </c>
      <c r="B21" s="7" t="n">
        <v>0.98</v>
      </c>
      <c r="C21" s="7" t="n">
        <v>2.99</v>
      </c>
      <c r="D21" s="7" t="n">
        <v>3.33</v>
      </c>
    </row>
    <row r="22">
      <c r="A22" s="4" t="inlineStr">
        <is>
          <t>Basic - Discontinued operations</t>
        </is>
      </c>
      <c r="B22" s="8" t="n">
        <v>2.94</v>
      </c>
      <c r="C22" s="8" t="n">
        <v>0.13</v>
      </c>
      <c r="D22" s="8" t="n">
        <v>0.23</v>
      </c>
    </row>
    <row r="23">
      <c r="A23" s="4" t="inlineStr">
        <is>
          <t>Basic - Net earnings</t>
        </is>
      </c>
      <c r="B23" s="8" t="n">
        <v>3.92</v>
      </c>
      <c r="C23" s="8" t="n">
        <v>3.12</v>
      </c>
      <c r="D23" s="8" t="n">
        <v>3.56</v>
      </c>
    </row>
    <row r="24">
      <c r="A24" s="4" t="inlineStr">
        <is>
          <t>Diluted - Continuing operations</t>
        </is>
      </c>
      <c r="B24" s="8" t="n">
        <v>0.97</v>
      </c>
      <c r="C24" s="8" t="n">
        <v>2.97</v>
      </c>
      <c r="D24" s="8" t="n">
        <v>3.31</v>
      </c>
    </row>
    <row r="25">
      <c r="A25" s="4" t="inlineStr">
        <is>
          <t>Diluted - Discontinued operations</t>
        </is>
      </c>
      <c r="B25" s="8" t="n">
        <v>2.93</v>
      </c>
      <c r="C25" s="8" t="n">
        <v>0.13</v>
      </c>
      <c r="D25" s="8" t="n">
        <v>0.23</v>
      </c>
    </row>
    <row r="26">
      <c r="A26" s="4" t="inlineStr">
        <is>
          <t>Diluted - Net earnings</t>
        </is>
      </c>
      <c r="B26" s="7" t="n">
        <v>3.9</v>
      </c>
      <c r="C26" s="7" t="n">
        <v>3.1</v>
      </c>
      <c r="D26" s="7" t="n">
        <v>3.54</v>
      </c>
    </row>
    <row r="27">
      <c r="A27" s="3" t="inlineStr">
        <is>
          <t>Average common shares outstanding (in thousands):</t>
        </is>
      </c>
    </row>
    <row r="28">
      <c r="A28" s="4" t="inlineStr">
        <is>
          <t>Basic</t>
        </is>
      </c>
      <c r="B28" s="6" t="n">
        <v>26010</v>
      </c>
      <c r="C28" s="6" t="n">
        <v>25946</v>
      </c>
      <c r="D28" s="6" t="n">
        <v>25874</v>
      </c>
    </row>
    <row r="29">
      <c r="A29" s="4" t="inlineStr">
        <is>
          <t>Diluted</t>
        </is>
      </c>
      <c r="B29" s="6" t="n">
        <v>26135</v>
      </c>
      <c r="C29" s="6" t="n">
        <v>26097</v>
      </c>
      <c r="D29" s="6" t="n">
        <v>260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Compensation</t>
        </is>
      </c>
    </row>
    <row r="4">
      <c r="A4" s="4" t="inlineStr">
        <is>
          <t>Share-Based Compensation</t>
        </is>
      </c>
      <c r="B4" s="4" t="inlineStr">
        <is>
          <t>11. Share-Based Compensation The Company provides compensation benefits to certain key employees under several share-based plans providing for performance-accelerated restricted share unit (PARS) awards, and to non-employee directors under a non-employee directors compensation plan. The Company has no stock options currently outstanding. As of September 30, 2020, the Company's equity compensation plans had a total of 782,412 shares authorized and available for future issuance. Performance-Accelerated Restricted Share Unit (PARS)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year vesting period,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outstanding PARS awards is being recognized over the shorter performance period, as it is probable the performance condition will be met. The PARS award grants were valued at the stock price on the date of grant. Pretax compensation expense related to the PARS awards for continuing operations was $4.3 million, $4.0 million and $3.9 million for 2020, 2019 and 2018, respectively. The following summary presents information regarding outstanding PARS awards as of the specified dates, and changes during the specified periods: ​ ​ ​ ​ ​ ​ ​ ​ ​ ​ ​ ​ ​ ​ ​ ​ ​ ​ FY 2020 ​ FY 2019 ​ FY 2018 ​ ​ Estimated ​ Estimated ​ Estimated ​ ​ ​ ​ Weighted ​ ​ ​ Weighted ​ ​ ​ Weighted ​ ​ Shares ​ Avg. Price ​ Shares ​ Avg. Price ​ Shares ​ Avg. Price Nonvested at October 1, 281,004 ​ $ 59.72 315,544 ​ $ 47.23 335,825 ​ $ 40.35 Granted 45,723 ​ 74.80 84,862 ​ 74.77 104,320 ​ 56.06 Vested (89,822) ​ 50.51 (113,402) ​ 37.00 (121,301) ​ 35.59 Cancelled (16,605) ​ 60.48 (6,000) ​ 45.20 (3,300) ​ 53.86 Nonvested at September 30, 220,300 ​ $ 66.55 281,004 ​ $ 59.72 315,544 ​ $ 47.23 ​ Compensation Plan for Non-Employee Directors Through the first quarter of 2018, the Company's Compensation Plan for Non-Employee Directors provided to each non-employee director a retainer of 900 common shares per quarter. Beginning in the second quarter of 2018, the quarterly retainer was replaced by an annual retainer of Company stock having a grant date market value of $180,000. Non-employee director grants were valued at the NYSE closing price of the Company’s stock on the date of grant and were issued from the Company’s treasury stock. Compensation expense related to the non-employee director grants was $1.3 million, $1.1 million and $1.1 million for 2020, 2019 and 2018, respectively. Total Share-Based Compensation The total share-based compensation cost that has been recognized in results of operations and included within SG&amp;A from continuing operations was $5.6 million, $5.1 million and $5.0 million for 2020, 2019 and 2018, respectively. The total income tax benefit recognized in results of operations for share-based compensation arrangements was $1.2 million, $1.1 million and $1.3 million for 2020, 2019 and 2018, respectively. As of September 30, 2020, there was $8.2 million of total unrecognized compensation cost related to share-based compensation arrangements. That cost is expected to be recognized over a weighted-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Sep. 30, 2020</t>
        </is>
      </c>
    </row>
    <row r="3">
      <c r="A3" s="3" t="inlineStr">
        <is>
          <t>Retirement and Other Benefit Plans</t>
        </is>
      </c>
    </row>
    <row r="4">
      <c r="A4" s="4" t="inlineStr">
        <is>
          <t>Retirement and Other Benefit Plans</t>
        </is>
      </c>
      <c r="B4" s="4" t="inlineStr">
        <is>
          <t>12. Retirement and Other Benefit Plans Formerly, substantially all domestic employees were covered by a defined benefit pension plan (the Plan) maintained by the Company. The Plan was frozen in 2003 and no additional benefits have been accrued since that date. On November 14, 2019, the Company’s Board of Directors approved a resolution to terminate the Plan effective as of February 29, 2020. In connection with the termination, the Company contributed $25.7 million of cash to the Plan during the fourth quarter of 2020, settled approximately $32.4 million of Plan liabilities during the fourth quarter of 2020 through lump-sum payments from existing plan assets to eligible participants who elected to receive them; and recorded approximately $40.6 million of charges associated with these settlements. During 2020, the Company settled approximately $69.1 million of Plan liabilities by entering into an agreement to purchase annuities from Massachusetts Mutual Life Insurance Company (MassMutual). This agreement covered active and former employees and their beneficiaries, with MassMutual assuming the future annuity payments for these individuals. Substantially all domestic employees are covered by a defined contribution plan maintained by the Company. In addition, the Company offers unfunded post-retirement pre-Medicare health insurance benefits to a small number of eligible retirees and employees. The Company formerly provided unfunded post-retirement life insurance to qualifying retired employees who retired before 2005, but ceased providing this coverage on July 31, 2020. The Company currently provides unfunded Medicare supplement coverage to a small number of retired employees, but will cease providing this coverage on December 31, 2020. The Company used a measurement date of September 30 for its pension and other postretirement benefit plans. The Company had an accrued benefit liability of $0.2 million and $0.6 million at September 30, 2020 and 2019, respectively, related to its other postretirement benefit obligations. All other information related to its postretirement benefit plans is not considered material to the Company’s results of operations or financial condition. The following tables provide a reconciliation of the changes in the pension plans and fair value of assets over the two-year period ended September 30, 2020, and a statement of the funded status as of September 30, 2020 and 2019: ​ ​ ​ ​ ​ ​ ​ (Dollars in millions) ​ ​ ​ ​ Reconciliation of benefit obligation 2020 2019 Net benefit obligation at beginning of year ​ $ 100.1 89.8 Interest cost ​ 3.0 3.7 Actuarial loss ​ 6.9 11.3 Gross benefits paid ​ (4.8) (4.7) Settlements ​ (102.4) — Net benefit obligation at end of year ​ $ 2.8 100.1 ​ ​ ​ ​ ​ ​ ​ (Dollars in millions) ​ Reconciliation of fair value of plan assets ​ 2020 ​ 2019 Fair value of plan assets at beginning of year ​ $ 77.2 73.3 Actual return on plan assets ​ 3.6 5.9 Employer contributions ​ 26.4 2.7 Gross benefits paid ​ (4.8) (4.7) Settlements ​ (102.4) — Fair value of plan assets at end of year ​ $ — 77.2 ​ ​ ​ ​ ​ ​ ​ (Dollars in millions) ​ Funded Status ​ 2020 ​ 2019 Funded status at end of year ​ $ (2.8) (22.9) Accrued benefit cost ​ (2.8) (22.9) ​ ​ ​ ​ ​ ​ Amounts recognized in the Balance Sheet consist of: ​ ​ ​ Current liability ​ (0.3) (0.2) Noncurrent liability ​ (2.5) (22.7) Accumulated other comprehensive loss (before tax effect) ​ 0.7 49.6 ​ ​ ​ ​ ​ ​ Amounts recognized in accumulated other comprehensive loss consist of: ​ ​ ​ Net actuarial loss ​ 0.7 49.6 ​ ​ ​ ​ ​ ​ Accumulated other comprehensive loss (before tax effect) ​ $ 0.7 49.6 ​ The following table provides the components of net periodic benefit cost for the plans for 2020, 2019 and 2018: ​ ​ ​ ​ ​ ​ ​ ​ ​ (Dollars in millions) 2020 2019 2018 Service cost ​ $ — — — Interest cost ​ 3.0 3.7 3.4 Expected return on plan assets ​ (4.2) (4.4) (3.8) Settlements ​ ​ 53.6 ​ — ​ — Net actuarial loss ​ 2.8 2.1 2.3 Net periodic benefit cost ​ 55.2 1.4 1.9 Defined contribution plans ​ 7.4 6.8 6.6 Total ​ $ 62.6 8.2 8.5 ​ 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 ​ Expected Cash Flows Information about the expected cash flows for the other postretirement benefit plans follows: ​ ​ ​ ​ ​ ​ Other (Dollars in millions) ​ Benefits Expected Benefit Payments: ​ 2021 ​ $ 0.2 2022 ​ 0.2 2023 ​ 0.3 2024 ​ 0.2 2025 ​ ​ 0.2 2026‑2030 ​ $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Financial Instruments</t>
        </is>
      </c>
    </row>
    <row r="4">
      <c r="A4" s="4" t="inlineStr">
        <is>
          <t>Derivative Financial Instruments</t>
        </is>
      </c>
      <c r="B4" s="4" t="inlineStr">
        <is>
          <t>13.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2018, the Company entered into three interest rate swaps with a notional amount of $150 million to hedge its exposure to variability in future LIBOR-based interest payments on variable rate debt. The interest rate swaps entered into during 2018 were not designated as cash flow hedges and therefore the gain or loss on the derivative is reflected in earnings each period. The final interest rate swap was settled during September 2020; therefore there are no outstanding interest rate swaps as of September 30, 2020.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The amounts ultimately recognized may differ for open positions, which remain subject to ongoing market price fluctuations until settlement. All derivative instruments are reported in either accrued expenses or other assets on the balance sheet at fair value. For derivative instruments designated as cash flow hedges, the gain or loss on the derivative is deferred in accumulated other comprehensive income until recognized in earnings with the underlying hedged item. The following is a summary of the notional transaction amounts and fair values for the Company’s outstanding derivative financial instruments as of September 30, 2020. ​ ​ ​ ​ ​ ​ ​ ​ ​ Notional Amount ​ Fair Value ​ (In thousands) (Currency) (US$) Forward contracts 4,250 USD (6) ​ ​ Fair Value of Financial Instruments The Company’s forward contracts are classified within Level 2 of the valuation hierarchy in accordance with ASC 825, as presented below as of September 30, 2020: ​ ​ ​ ​ ​ ​ ​ ​ ​ ​ ​ ​ (In thousands) Level 1 Level 2 ​ Level 3 Total Asset: ​ ​ ​ ​ ​ ​ ​ ​ ​ ​ Forward contracts ​ $ — (6) ​ — (6) ​ Valuation was based on third party evidence of similarly priced derivative instruments. There are no master netting arrangements with financial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0</t>
        </is>
      </c>
    </row>
    <row r="3">
      <c r="A3" s="3" t="inlineStr">
        <is>
          <t>Business Segment Information</t>
        </is>
      </c>
    </row>
    <row r="4">
      <c r="A4" s="4" t="inlineStr">
        <is>
          <t>Business Segment Information</t>
        </is>
      </c>
      <c r="B4" s="4" t="inlineStr">
        <is>
          <t>14. Business Segment Information The Company is organized based on the products and services it offers and classifies its continuing business operations in three reportable segments for financial reporting purposes: Aerospace &amp; Defense (formerly called Filtration/Fluid Flow), Utility Solutions Group (USG) and RF Shielding and Test (Test). The former Technical Packaging segment was divested in December 2019 and has been reflected as discontinued operations for 2020. The Aerospace &amp; Defense segment’s operations consist of PTI Technologies Inc. (PTI), VACCO Industries (VACCO), Crissair, Inc. (Crissair), Mayday Manufacturing Co. (Mayday), Hi-Tech Metals, Inc. (Hi-Tech), Westland Technologies, Inc. (Westland), and Globe Composite Solutions, LLC (Globe).The companies within this segment primarily design and manufacture specialty filtration and naval products, including hydraulic filter elements and fluid control devices used in aerospace and defense applications, unique filter mechanisms used in micro-propulsion devices for satellites and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USG segment’s operations consist of Doble Engineering Company and related subsidiaries including Morgan Schaffer (collectively, Doble), and NRG Systems, Inc. (NRG). Doble is an industry leader in the development, manufacture and delivery of diagnostic testing and data management solutions that enable electric power grid operators to assess the integrity of high-voltage power delivery equipment. NRG designs and manufactures decision support tools for the renewable energy industry, primarily wind and solar. The Test segment's operations consist of ETS-Lindgren Inc. and related subsidiaries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The Company evaluates the performance of its operating units based on EBIT, which is defined as earnings before interest and taxes. EBIT on a consolidated basis is a non-GAAP financial measure; see “Non-GAAP Financial Measures” in Item 7, “Management’s Discussion and Analysis of Financial Condition and Results of Operation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The tables below are presented on the basis of continuing operations and exclude discontinued operations. Net Sales ​ ​ ​ ​ ​ ​ ​ ​ ​ (Dollars in millions) ​ ​ ​ ​ ​ ​ ​ Year ended September 30, 2020 2019 2018 Aerospace &amp; Defense ​ $ 354.3 325.7 286.8 USG ​ ​ 191.7 ​ 211.9 ​ 214.0 Test ​ 186.9 188.4 182.9 Consolidated totals ​ $ 732.9 726.0 683.7 ​ One customer exceeded 10% of sales in 2020 and no customer exceeded 10% of sales in 2019. EBIT ​ ​ ​ ​ ​ ​ ​ ​ ​ (Dollars in millions) ​ ​ ​ ​ ​ ​ ​ Year ended September 30, 2020 2019 2018 Aerospace &amp; Defense ​ $ 73.2 70.1 58.7 USG ​ ​ 24.4 ​ 52.2 ​ 43.2 Test ​ 27.2 25.6 23.8 Reconciliation to consolidated totals (Corporate) ​ (78.3) (41.9) (35.8) Consolidated EBIT ​ 46.5 106.0 89.9 Less: interest expense ​ (6.7) (8.1) (8.8) Earnings before income tax ​ $ 39.8 97.9 81.1 ​ Identifiable Assets ​ ​ ​ ​ ​ ​ ​ (Dollars in millions) ​ ​ ​ ​ ​ Year ended September 30, 2020 2019 Aerospace &amp; Defense ​ $ 279.5 260.3 USG ​ ​ 144.8 ​ 146.3 Test ​ 153.0 154.2 Corporate – goodwill ​ 408.1 390.3 Corporate – other assets ​ 388.1 422.9 Assets from discontinued operations ​ ​ – ​ 92.7 Consolidated totals ​ $ 1,373.5 1,466.7 ​ Corporate other assets consist primarily of deferred taxes, acquired intangible assets and cash balances. Capital Expenditures ​ ​ ​ ​ ​ ​ ​ ​ ​ (Dollars in millions) ​ ​ ​ ​ ​ ​ ​ Year ended September 30, 2020 2019 2018 Aerospace &amp; Defense ​ $ 15.9 11.7 7.0 USG ​ ​ 12.4 ​ 8.5 ​ 5.2 Test ​ 3.6 4.0 3.0 Corporate ​ 0.2 — — Consolidated totals ​ $ 32.1 24.2 15.2 ​ In addition to the above amounts, the Company incurred expenditures for capitalized software of $9.0 million, $8.4 million and $9.5 million in 2020, 2019 and 2018, respectively. Depreciation and Amortization ​ ​ ​ ​ ​ ​ ​ ​ ​ (Dollars in millions) ​ ​ ​ ​ ​ ​ ​ Year ended September 30, 2020 2019 2018 Aerospace &amp; Defense ​ $ 9.4 8.3 7.6 USG ​ ​ 14.4 ​ 11.3 ​ 11.0 Test ​ 5.0 5.1 4.5 Corporate ​ 12.5 11.3 10.6 Consolidated totals ​ $ 41.3 36.0 33.7 ​ Depreciation expense of property, plant and equipment was $19.5 million, $16.5 million and $15.4 million for 2020, 2019 and 2018, respectively. Geographic Information Net Sales ​ ​ ​ ​ ​ ​ ​ ​ ​ (Dollars in millions) ​ ​ ​ ​ ​ ​ ​ Year ended September 30, 2020 2019 2018 United States ​ $ 531.9 537.2 495.8 Asia ​ 96.3 86.2 92.6 Europe ​ 51.3 45.0 41.3 Canada ​ 31.7 33.0 30.2 India ​ 10.3 11.7 9.4 Other ​ 11.4 12.9 14.4 Consolidated totals ​ $ 732.9 726.0 683.7 ​ Long-Lived Assets ​ ​ ​ ​ ​ ​ ​ (Dollars in millions) ​ ​ ​ ​ ​ Year ended September 30, 2020 2019 United States ​ $ 131.5 120.7 Mexico ​ 3.1 1.8 Other ​ 5.3 5.3 Consolidated totals ​ $ 139.9 127.8 ​ Net sales are attributed to countries based on location of customer. Long-lived assets are attributed to countries based on location of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Commitments and Contingencies</t>
        </is>
      </c>
      <c r="B4" s="4" t="inlineStr">
        <is>
          <t>15. Commitments and Contingencies At September 30, 2020, the Company had $9.9 million in letters of credit outstanding as guarantees of contract performance. As a normal incident of the businesses in which the Company is engaged, various claims, charges and litigation are asserted or commenced from time to time against the Company. Additionally, the Company is currently involved in various stages of investigation and remediation relating to environmental matters. It is the opinion of Management that the aggregate costs involved in the resolution of these matters, and final judgments, if any, which might be rendered against the Company are adequately accrued, are covered by insurance or are not likely to have a material adverse effect on the Company’s results from continuing operations, capital expenditures or competitive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16. Leases As described in Note 3, effective October 1, 2019, the Company adopted ASC 842, Leases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The Company’s leases are for office space, manufacturing facilities, and machinery and equipment. The components of lease costs are shown below: ​ ​ ​ ​ ​ ​ Year Ended (Dollars in thousands) ​ September 30, 2020 Finance lease cost: ​ Amortization of right-of-use assets ​ $ 2,056 Interest on lease liabilities ​ 971 Operating lease cost ​ 5,284 Total lease cost ​ $ 8,311 ​ Additional information related to leases is shown below: ​ ​ ​ ​ ​ ​ ​ ​ ​ ​ Year Ended ​ ​ ​ ​ September 30, ​ (Dollars in thousands) ​ ​ ​ 2020 ​ Cash paid for amounts included in the measurement of lease liabilities: ​ ​ ​ Operating cash flows from operating leases ​ ​ ​ $ 5,223 Operating cash flows from finance leases ​ ​ ​ 971 Financing cash flows from finance leases ​ ​ ​ 1,547 ​ ​ ​ ​ ​ ​ ​ Right-of-use assets obtained in exchange for operating lease liabilities ​ ​ ​ $ 26,244 ​ ​ ​ ​ ​ ​ ​ Weighted-average remaining lease term: ​ ​ ​ Operating leases ​ ​ ​ 6.00 years Finance leases ​ ​ ​ 12.53 years Weighted-average discount rate: ​ ​ ​ Operating leases ​ ​ ​ 3.09 % Finance leases ​ ​ ​ 4.30 % ​ The following is a reconciliation of future undiscounted cash flows to the operating and finance lease liabilities, and the related ROU assets, presented on our Consolidated Balance Sheet on September 30, 2020: ​ ​ ​ ​ ​ ​ ​ ​ ​ (Dollars in thousands) ​ Operating ​ Finance ​ Years Ending September 30: Leases Leases 2021 ​ $ 5,614 ​ ​ 2,930 ​ 2022 ​ 4,985 ​ ​ 3,011 ​ 2023 ​ 3,984 ​ ​ 3,094 ​ 2024 ​ 2,438 ​ ​ 3,177 ​ 2025 and thereafter ​ 6,984 ​ ​ 28,323 ​ Total minimum lease payments ​ ​ 24,005 ​ ​ 40,535 ​ Less: amounts representing interest ​ 2,211 ​ ​ 10,270 ​ Present value of net minimum lease payments ​ $ 21,794 ​ ​ 30,265 ​ Less: current portion of lease obligations ​ 5,009 ​ ​ 1,937 ​ Non-current portion of lease obligations ​ ​ 16,785 ​ ​ 28,328 ​ ​ ​ ​ ​ ​ ​ ​ ​ ROU assets ​ $ 21,390 ​ ​ 26,164 ​ ​ Operating and finance lease liabilities ​ As the Company has not restated prior-year information for the adoption of ASC 842, the following presents the Company's future minimum lease payments for operating and capital leases under ASC 840 for continuing operations as of September 30, 2019: ​ ​ ​ ​ ​ ​ ​ (Dollars in thousands) Operating Finance Years Ending September 30: ​ Leases ​ Leases 2020 ​ $ 5,574 2,518 2021 ​ 4,558 2,930 2022 ​ 3,950 3,012 2023 ​ 3,270 3,094 2024 and thereafter ​ 8,443 31,499 Total minimum lease payments ​ $ 25,795 43,053 Less: amounts representing interest ​ * 11,241 Present value of net minimum lease payments ​ * 31,812 Less: Current portion of lease obligations ​ * 1,832 Non-current portion of lease obligations ​ * 29,980 * Not applicable for operating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Sep. 30, 2020</t>
        </is>
      </c>
    </row>
    <row r="3">
      <c r="A3" s="3" t="inlineStr">
        <is>
          <t>Revenues</t>
        </is>
      </c>
    </row>
    <row r="4">
      <c r="A4" s="4" t="inlineStr">
        <is>
          <t>Revenues</t>
        </is>
      </c>
      <c r="B4" s="4" t="inlineStr">
        <is>
          <t>17. Revenues (a) Disaggregation of Revenues Our revenues by customer type, geographic location, and revenue recognition method for the year ended September 30, 2020 are presented in the table below as the Company deems it best depicts how the nature, amount, timing and uncertainty of net sales and cash flows are affected by economic factors. The table below also includes a reconciliation of the disaggregated revenue within our reportable segments. ​ ​ ​ ​ ​ ​ ​ ​ ​ ​ ​ ​ ​ ​ Year Ended September 30, 2020 ​ Aerospace ​ ​ ​ ​ ​ (In thousands) &amp; Defense USG Test Total Customer type: ​ ​ ​ ​ Commercial ​ $ 169,484 ​ $ 184,906 ​ $ 158,420 ​ $ 512,810 Government ​ 184,836 ​ 6,797 ​ 28,472 ​ 220,105 Total revenues ​ $ 354,320 ​ $ 191,703 ​ $ 186,892 ​ $ 732,915 ​ ​ ​ ​ ​ ​ ​ ​ ​ ​ ​ ​ ​ Geographic location: ​ ​ ​ ​ ​ ​ ​ United States ​ $ 305,155 ​ $ 134,601 ​ $ 92,105 ​ $ 531,861 International ​ 49,165 ​ 57,102 ​ 94,787 ​ 201,054 Total revenues ​ $ 354,320 ​ $ 191,703 ​ $ 186,892 ​ $ 732,915 ​ ​ ​ ​ ​ ​ ​ ​ ​ ​ ​ ​ ​ Revenue recognition method: ​ ​ ​ ​ ​ ​ ​ Point in time ​ $ 160,402 ​ $ 144,192 ​ $ 33,482 ​ $ 338,076 Over time ​ 193,918 ​ 47,511 ​ 153,410 ​ 394,839 Total revenues ​ $ 354,320 ​ $ 191,703 ​ $ 186,892 ​ $ 732,915 ​ (b)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September 30, 2020, we had $517.4 million in remaining performance obligations of which we expect to recognize revenues of 73% in the next twelve months. (c) Contract assets and liabilities Assets and liabilities related to our contracts with customers are reported on a contract-by-contract basis at the end of each reporting period. At September 30, 2020, contract assets and liabilities totaled $96.7 million and $100.6 million, respectively. Upon adoption of ASC 606 on October 1, 2018, contract assets and liabilities related to our contracts with customers were $87 million and $51 million, respectively. During 2020, we recognized approximately $54 million in revenues that were included in the contract liabilities balance at the ado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Sep. 30, 2020</t>
        </is>
      </c>
    </row>
    <row r="3">
      <c r="A3" s="3" t="inlineStr">
        <is>
          <t>Quarterly Financial Information (Unaudited)</t>
        </is>
      </c>
    </row>
    <row r="4">
      <c r="A4" s="4" t="inlineStr">
        <is>
          <t>Quarterly Financial Information (Unaudited)</t>
        </is>
      </c>
      <c r="B4" s="4" t="inlineStr">
        <is>
          <t>18. Quarterly Financial Information (Unaudited) ​ ​ ​ ​ ​ ​ ​ ​ ​ ​ ​ ​ ​ First ​ Second ​ Third ​ Fourth (Dollars in thousands, except per share amounts) Quarter Quarter Quarter Quarter 2020 ​ ​ ​ ​ ​ ​ ​ ​ ​ ​ ​ Net sales ​ $ 171,728 180,492 172,665 208,030 Net earnings (loss) from continuing operations ​ ​ 10,764 ​ 17,822 ​ 18,687 ​ (21,808) Net earnings from discontinued operations ​ ​ 76,013 ​ — ​ — ​ 502 Net earnings (loss) ​ 86,777 17,822 18,687 (21,306) ​ ​ ​ ​ ​ ​ ​ ​ ​ ​ Basic earnings per share: ​ ​ ​ ​ ​ Net earnings (loss) from continuing operations ​ $ 0.41 0.69 0.72 (0.84) Net earnings from discontinued operations ​ ​ 2.93 ​ — ​ — ​ 0.02 Net earnings (loss) ​ 3.34 0.69 0.72 (0.82) ​ ​ ​ ​ ​ ​ ​ ​ ​ ​ Diluted earnings per share: ​ ​ ​ ​ ​ ​ ​ ​ ​ Net earnings (loss) from continuing operations ​ $ 0.41 ​ 0.68 ​ 0.72 ​ (0.83) Net earnings from discontinued operations ​ ​ 2.91 ​ — ​ — ​ 0.02 Net earnings (loss) ​ $ 3.32 ​ 0.68 ​ 0.72 ​ (0.81) ​ ​ ​ ​ ​ ​ ​ ​ ​ ​ Dividends declared per common share ​ $ 0.08 0.08 0.08 0.08 ​ ​ ​ ​ ​ ​ ​ ​ ​ ​ Common stock price per share: ​ ​ ​ ​ ​ High ​ $ 93.21 107.10 94.24 95.60 Low ​ 74.16 62.64 68.09 78.30 ​ ​ ​ ​ ​ ​ ​ ​ ​ ​ 2019 ​ ​ ​ ​ ​ ​ ​ ​ ​ ​ ​ ​ ​ ​ ​ Net sales ​ $ 163,365 171,243 178,259 213,177 Net earnings from continuing operations ​ ​ 17,350 ​ 17,822 ​ 19,045 ​ 23,272 Net (loss) earnings from discontinued operations ​ ​ (33) ​ 975 ​ 1,022 ​ 1,586 Net earnings ​ 17,317 18,797 20,067 24,858 ​ ​ ​ ​ ​ ​ ​ ​ ​ ​ Basic earnings per share: ​ ​ ​ ​ ​ Net earnings from continuing operations ​ ​ 0.67 0.69 0.73 0.90 Net earnings from discontinued operations ​ ​ — ​ 0.04 ​ 0.04 ​ 0.06 Net earnings ​ $ 0.67 0.73 0.77 0.96 ​ ​ ​ ​ ​ ​ ​ ​ ​ ​ Diluted earnings per share: ​ ​ ​ ​ ​ ​ ​ ​ ​ Net earnings from continuing operations ​ ​ 0.66 ​ 0.68 ​ 0.73 ​ 0.89 Net earnings from discontinued operations ​ ​ — ​ 0.04 ​ 0.04 ​ 0.06 Net earnings ​ $ 0.66 ​ 0.72 ​ 0.77 ​ 0.95 ​ ​ ​ ​ ​ ​ ​ ​ ​ ​ Dividends declared per common share ​ $ 0.08 0.08 0.08 0.08 ​ ​ ​ ​ ​ ​ ​ ​ ​ ​ Common stock price per share: ​ ​ ​ ​ ​ High ​ $ 71.47 71.29 82.70 85.86 Low ​ 59.00 62.91 67.43 73.04 ​ See Note 2 for discussion of divestiture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Principles of Consolidation</t>
        </is>
      </c>
      <c r="B4" s="4" t="inlineStr">
        <is>
          <t>A. Principles of Consolidation The Consolidated Financial Statements include the accounts of ESCO Technologies Inc. (ESCO) and its wholly owned subsidiaries (the Company). All significant intercompany transactions and accounts have been eliminated in consolidation.</t>
        </is>
      </c>
    </row>
    <row r="5">
      <c r="A5" s="4" t="inlineStr">
        <is>
          <t>Basis of Presentation</t>
        </is>
      </c>
      <c r="B5" s="4" t="inlineStr">
        <is>
          <t>B. Basis of Presentation The Company’s fiscal year ends on September 30. Throughout the Consolidated Financial Statements, unless the context indicates otherwise, references to a year (for example 2020) refer to the Company’s fiscal year ending on September 30 of that year. The Company's former Technical Packaging segment is reflected as discontinued operations in the Consolidated Financial Statements and related notes for all periods presented, in accordance with accounting principles generally accepted in the United States of America (GAAP). Prior period amounts have been reclassified to conform to the current period presentation. See Note 2. The Company accounts for shipping and handling costs on a gross basis and they are included in net sales. The Company accounts for taxes collected from customers and remitted to governmental authorities on a net basis and they are excluded from net sales.</t>
        </is>
      </c>
    </row>
    <row r="6">
      <c r="A6" s="4" t="inlineStr">
        <is>
          <t>Nature of Operations</t>
        </is>
      </c>
      <c r="B6" s="4" t="inlineStr">
        <is>
          <t>C. Nature of Operations The Company is organized based on the products and services it offers and classifies its business operations in segments for financial reporting purposes. Under the current organization structure, the Company has three segments for financial reporting purposes: Aerospace &amp; Defense, Utility Solutions Group (USG), and RF Shielding and Test (Test). Aerospace &amp; Defense: The companies within this segment primarily design and manufacture specialty filtration products, including hydraulic filter elements and fluid control devices used in commercial aerospac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USG: The companies within this segment provide diagnostic testing solutions that enable electric power grid operators to assess the integrity of high-voltage power delivery equipment, as well as decision support tools for the renewable energy industry, primarily wind and solar. Test: ETS-Lindgren Inc. provides its customers with the ability to identify, measure and contain magnetic, electromagnetic and acoustic energy.</t>
        </is>
      </c>
    </row>
    <row r="7">
      <c r="A7" s="4" t="inlineStr">
        <is>
          <t>Use of Estimates</t>
        </is>
      </c>
      <c r="B7" s="4" t="inlineStr">
        <is>
          <t>D. Use of Estimates The preparation of financial statements in conformity with GAAP requires Management to make estimates and assumptions that affect the reported amounts of assets and liabilities. Actual results could differ from those estimates.</t>
        </is>
      </c>
    </row>
    <row r="8">
      <c r="A8" s="4" t="inlineStr">
        <is>
          <t>Revenue Recognition</t>
        </is>
      </c>
      <c r="B8" s="4" t="inlineStr">
        <is>
          <t>E. Revenue Recognition On October 1, 2018, we adopted ASU No. 2014-09, Revenue from Contracts with Customers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Aerospace &amp; Defense: Approximately 55% of the segment’s revenues (approximately 26% of consolidated revenues) are accounted for over time as the product does not have an alternative use and the Company has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Aerospace &amp; Defense segment contracts, a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USG: Approximately 25% of the segment’s revenues (approximately 7%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10%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2% of the segment’s revenues (approximately 20%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 See the further discussion of the Company’s revenue recognition in Note 17 below. Prior to Adoption of ASC 606 Prior to October 1, 2018, Management recognized revenue consistent with ASC 605. The Aerospace &amp; Defense segment was most impacted by the change in the timing of revenue recognition. Under ASC 605, in 2018 the Aerospace &amp; Defense segment recognized 85% of revenues upon delivery of products (when title and risk of ownership transfers) and when the other general conditions to revenue recognition (collectability of revenues is probable, there is evidence of an arrangement, fees are fixed and determinable) were met, and 15% of revenues under percentage-of-completion. The change to recording more revenue over time as costs are incurred at the Aerospace &amp; Defense segment is the result of the products not having an alternative use and the Company having an enforceable right to payment for costs incurred plus a reasonable margin or the inventory is owned by the customer. The timing of revenue recognition under ASC 605 and ASC 606 was similar for the USG and Test segments. In 2018, the USG segment recognized 25% of revenues under percentage-of-completion and 75% of revenues when products were delivered or services performed (when title and risk of ownership transfers) and when the other general conditions to revenue recognition (collectability of revenues is probable, there is evidence of an arrangement, fees are fixed and determinable) were met. In 2018, the Test segment recognized 75% of revenues under percentage-of-completion and 25% of revenues when products were delivered or services performed (when title and risk of ownership transfers).</t>
        </is>
      </c>
    </row>
    <row r="9">
      <c r="A9" s="4" t="inlineStr">
        <is>
          <t>Cash and Cash Equivalents</t>
        </is>
      </c>
      <c r="B9" s="4" t="inlineStr">
        <is>
          <t>F. Cash and Cash Equivalents Cash equivalents include temporary investments that are readily convertible into cash, such as money market funds, with original maturities of three months or less.</t>
        </is>
      </c>
    </row>
    <row r="10">
      <c r="A10" s="4" t="inlineStr">
        <is>
          <t>Accounts Receivable</t>
        </is>
      </c>
      <c r="B10" s="4" t="inlineStr">
        <is>
          <t>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t>
        </is>
      </c>
    </row>
    <row r="11">
      <c r="A11" s="4" t="inlineStr">
        <is>
          <t>Inventories</t>
        </is>
      </c>
      <c r="B11" s="4" t="inlineStr">
        <is>
          <t>H.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t>
        </is>
      </c>
    </row>
    <row r="12">
      <c r="A12" s="4" t="inlineStr">
        <is>
          <t>Property, Plant and Equipment</t>
        </is>
      </c>
      <c r="B12" s="4" t="inlineStr">
        <is>
          <t>I. Property, Plant and Equipment Property, plant and equipment are recorded at cost. Depreciation and amortization are computed primarily on a straight-line basis over the estimated useful lives of the assets: buildings, 10 - 40 years ; machinery and equipment, 3 - 10 years ; and office furniture and equipment, 3 - 10 years .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t>
        </is>
      </c>
    </row>
    <row r="13">
      <c r="A13" s="4" t="inlineStr">
        <is>
          <t>Leases</t>
        </is>
      </c>
      <c r="B13" s="4" t="inlineStr">
        <is>
          <t>J. Leases The Company’s lease agreements primarily relate to office space, manufacturing facilities, and machinery and equipment.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t>
        </is>
      </c>
    </row>
    <row r="14">
      <c r="A14" s="4" t="inlineStr">
        <is>
          <t>Goodwill and Other Long-Lived Assets</t>
        </is>
      </c>
      <c r="B14" s="4" t="inlineStr">
        <is>
          <t>K. Goodwill and Other Long-Lived Intangible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be less than fair value. If the Company determines that the carrying value of the long-lived asset or reporting unit is less than fair value, a permanent impairment charge is recorded for the amount by which the carrying value of the long-lived asset exceeds its fair value. Fair value of the Company’s reporting units is measured based on a discounted cash flow method using a discount rate determined by Management to be commensurate with the risk inherent in each of our reporting units’ current business models. Fair value for trade names is determined using a generally accepted valuation method based on an income approach called the relief from royalty method. During 2020, the revenue softness in the Company’s Aerospace &amp; Defense segment as well as its USG segment due to the COVID-19 pandemic led management to perform a quantitative impairment analysis, which included a detailed calculation of the fair value of its trade names and reporting units related to certain reporting units within these segments. The results of these impairment analyses indicated that the fair values of the trade names and reporting units are not less than their carrying values. The Company’s estimates of discounted cash flows to derive the fair value were measured in accordance with ASC 350, Intangibles – Goodwill and Other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4 regarding goodwill and other intangible assets activity.</t>
        </is>
      </c>
    </row>
    <row r="15">
      <c r="A15" s="4" t="inlineStr">
        <is>
          <t>Capitalized Software</t>
        </is>
      </c>
      <c r="B15" s="4" t="inlineStr">
        <is>
          <t>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
        </is>
      </c>
    </row>
    <row r="16">
      <c r="A16" s="4" t="inlineStr">
        <is>
          <t>Income Taxes</t>
        </is>
      </c>
      <c r="B16" s="4" t="inlineStr">
        <is>
          <t>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t>
        </is>
      </c>
    </row>
    <row r="17">
      <c r="A17" s="4" t="inlineStr">
        <is>
          <t>Research and Development Costs</t>
        </is>
      </c>
      <c r="B17" s="4" t="inlineStr">
        <is>
          <t>N.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13.3 million, $12.1 million and $10.9 million for 2020, 2019 and 2018, respectively. These expense amounts exclude certain engineering costs primarily associated with product line extensions, modifications and maintenance, which amounted to approximately $16.1 million, $15.8 million and $13.1 million for 2020, 2019 and 2018, respectively.</t>
        </is>
      </c>
    </row>
    <row r="18">
      <c r="A18" s="4" t="inlineStr">
        <is>
          <t>Foreign Currency Translation</t>
        </is>
      </c>
      <c r="B18" s="4" t="inlineStr">
        <is>
          <t>O. Foreign Currency Translation The financial statements of the Company’s foreign operations are translated into U.S. dollars in accordance with FASB ASC Topic 830, Foreign Currency Matters</t>
        </is>
      </c>
    </row>
    <row r="19">
      <c r="A19" s="4" t="inlineStr">
        <is>
          <t>Earnings Per Share</t>
        </is>
      </c>
      <c r="B19" s="4" t="inlineStr">
        <is>
          <t>P.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The number of shares used in the calculation of earnings per share for each year presented is as follows: ​ ​ ​ ​ ​ ​ ​ ​ (in thousands) 2020 2019 2018 Weighted Average Shares Outstanding - Basic 26,010 25,946 25,874 Performance-Accelerated Restricted Stock 125 151 184 Shares - Diluted 26,135 26,097 26,058</t>
        </is>
      </c>
    </row>
    <row r="20">
      <c r="A20" s="4" t="inlineStr">
        <is>
          <t>Share-Based Compensation</t>
        </is>
      </c>
      <c r="B20" s="4" t="inlineStr">
        <is>
          <t>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is>
      </c>
    </row>
    <row r="21">
      <c r="A21" s="4" t="inlineStr">
        <is>
          <t>Accumulated Other Comprehensive Loss</t>
        </is>
      </c>
      <c r="B21" s="4" t="inlineStr">
        <is>
          <t>R. Accumulated Other Comprehensive Loss Accumulated other comprehensive loss of $(3.7) million at September 30, 2020 consisted of currency translation adjustments. Accumulated other comprehensive loss of $(44.0) million at September 30, 2019 consisted of $(37.0) million related to the pension net actuarial loss; and $(7.0) million related to currency translation adjustments.</t>
        </is>
      </c>
    </row>
    <row r="22">
      <c r="A22" s="4" t="inlineStr">
        <is>
          <t>Derivative Financial Instruments</t>
        </is>
      </c>
      <c r="B22" s="4" t="inlineStr">
        <is>
          <t>S.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is>
      </c>
    </row>
    <row r="23">
      <c r="A23" s="4" t="inlineStr">
        <is>
          <t>Fair Value Measurements</t>
        </is>
      </c>
      <c r="B23" s="4" t="inlineStr">
        <is>
          <t>T.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20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20.</t>
        </is>
      </c>
    </row>
    <row r="24">
      <c r="A24" s="4" t="inlineStr">
        <is>
          <t>New Accounting Standards</t>
        </is>
      </c>
      <c r="B24" s="4" t="inlineStr">
        <is>
          <t>U. New Accounting Standards In February 2016, the FASB issued ASU No. 2016-062, “ Leases Leases Leases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Summary of Significant Accounting Policies</t>
        </is>
      </c>
    </row>
    <row r="4">
      <c r="A4" s="4" t="inlineStr">
        <is>
          <t>Schedule of number of shares used in calculation of earnings per share</t>
        </is>
      </c>
      <c r="B4" s="4" t="inlineStr">
        <is>
          <t>​ ​ ​ ​ ​ ​ ​ ​ (in thousands) 2020 2019 2018 Weighted Average Shares Outstanding - Basic 26,010 25,946 25,874 Performance-Accelerated Restricted Stock 125 151 184 Shares - Diluted 26,135 26,097 26,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Sep. 30, 2020</t>
        </is>
      </c>
      <c r="C2" s="2" t="inlineStr">
        <is>
          <t>Sep. 30, 2019</t>
        </is>
      </c>
      <c r="D2" s="2" t="inlineStr">
        <is>
          <t>Sep. 30, 2018</t>
        </is>
      </c>
    </row>
    <row r="3">
      <c r="A3" s="3" t="inlineStr">
        <is>
          <t>CONSOLIDATED STATEMENTS OF OPERATIONS</t>
        </is>
      </c>
    </row>
    <row r="4">
      <c r="A4" s="4" t="inlineStr">
        <is>
          <t>Discontinued Operation, Tax Effect of Income (Loss) from Discontinued Operation During Phase-out Period</t>
        </is>
      </c>
      <c r="B4" s="5" t="n">
        <v>269</v>
      </c>
      <c r="C4" s="5" t="n">
        <v>789</v>
      </c>
      <c r="D4" s="5" t="n">
        <v>1060</v>
      </c>
    </row>
    <row r="5">
      <c r="A5" s="4" t="inlineStr">
        <is>
          <t>Discontinued Operation, Tax Effect of Gain (Loss) from Disposal of Discontinued Operation</t>
        </is>
      </c>
      <c r="B5" s="5" t="n">
        <v>23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chnical Packaging Divestiture (Tables)</t>
        </is>
      </c>
      <c r="B1" s="2" t="inlineStr">
        <is>
          <t>12 Months Ended</t>
        </is>
      </c>
    </row>
    <row r="2">
      <c r="B2" s="2" t="inlineStr">
        <is>
          <t>Sep. 30, 2020</t>
        </is>
      </c>
    </row>
    <row r="3">
      <c r="A3" s="3" t="inlineStr">
        <is>
          <t>Technical Packaging Divestiture</t>
        </is>
      </c>
    </row>
    <row r="4">
      <c r="A4" s="4" t="inlineStr">
        <is>
          <t>Schedule of major classes of the Technical Packaging business assets and liabilities held for sale</t>
        </is>
      </c>
      <c r="B4" s="4" t="inlineStr">
        <is>
          <t>The major classes of assets and liabilities of the Technical Packaging business included in the Consolidated Balance Sheet at September 30, 2019 are shown below (in millions). ​ ​ ​ ​ ​ ​ September 30, 2019 Assets: ​ Accounts receivable, net $ 15.7 Contract assets, net ​ 5.1 Inventories ​ 3.9 Other current assets ​ 0.6 Current assets ​ 25.3 Property, plant &amp; equipment, net ​ 33.6 Intangible assets, net ​ 11.4 Goodwill ​ 19.0 Other assets ​ 3.4 Total assets $ 92.7 Liabilities: ​ ​ Accounts payable $ 7.6 Accrued expenses and other current liabilities ​ 3.9 Current liabilities ​ 11.5 Other liabilities ​ 4.0 Total liabilities $ 1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Other Intangible Assets</t>
        </is>
      </c>
    </row>
    <row r="4">
      <c r="A4" s="4" t="inlineStr">
        <is>
          <t>Schedule of goodwill and intangible assets</t>
        </is>
      </c>
      <c r="B4" s="4" t="inlineStr">
        <is>
          <t>Included on the Company’s Consolidated Balance Sheets at September 30, 2020 and 2019 are the following intangible assets gross carrying amounts and accumulated amortization: ​ ​ ​ ​ ​ ​ ​ (Dollars in thousands) 2020 2019 Goodwill ​ $ 408,063 390,256 ​ ​ ​ ​ ​ Intangible assets with determinable lives: ​ ​ ​ ​ Patents ​ ​ ​ ​ Gross carrying amount ​ $ 2,092 ​ 1,945 Less: accumulated amortization ​ 858 ​ 748 Net ​ $ 1,234 ​ 1,197 ​ ​ ​ ​ ​ Capitalized software ​ ​ ​ ​ Gross carrying amount ​ $ 84,888 ​ 78,962 Less: accumulated amortization ​ 57,302 ​ 48,530 Net ​ $ 27,586 ​ 30,432 ​ ​ ​ ​ ​ Customer Relationships ​ ​ ​ ​ Gross carrying amount ​ $ 227,178 ​ 227,225 Less: accumulated amortization ​ 67,643 ​ 55,326 Net ​ $ 159,535 ​ 171,899 ​ ​ ​ ​ ​ Other ​ ​ ​ ​ Gross carrying amount ​ $ 5,156 ​ 5,441 Less: accumulated amortization ​ 3,260 ​ 2,645 Net ​ $ 1,896 ​ 2,796 Intangible assets with indefinite lives: ​ ​ ​ ​ Trade names ​ $ 156,381 ​ 175,281</t>
        </is>
      </c>
    </row>
    <row r="5">
      <c r="A5" s="4" t="inlineStr">
        <is>
          <t>Schedule of carrying amount of goodwill attributable to each business segment</t>
        </is>
      </c>
      <c r="B5" s="4" t="inlineStr">
        <is>
          <t>The changes in the carrying amount of goodwill attributable to each business segment for 2020 and 2019 are as follows: ​ ​ ​ ​ ​ ​ ​ ​ ​ ​ ​ ​ ​ ​ Aerospace &amp; ​ ​ ​ ​ ​ ​ ​ (Dollars in millions) Defense Test USG Total Balance as of September 30, 2018 ​ ​ 73.7 ​ 34.1 254.1 361.9 Acquisition activity and other ​ 28.5 ​ — (0.1) 28.4 Balance as of September 30, 2019 ​ ​ 102.2 ​ 34.1 254.0 390.3 Out-of-period adjustment ​ ​ — ​ ​ — ​ 18.0 ​ 18.0 Foreign currency translation and other ​ ​ (0.1) ​ ​ — ​ (0.1) ​ (0.2) Balance as of September 30, 2020 ​ $ 102.1 ​ ​ 34.1 ​ 271.9 ​ 4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Sep. 30, 2020</t>
        </is>
      </c>
    </row>
    <row r="3">
      <c r="A3" s="3" t="inlineStr">
        <is>
          <t>Accounts Receivable</t>
        </is>
      </c>
    </row>
    <row r="4">
      <c r="A4" s="4" t="inlineStr">
        <is>
          <t>Schedule of Accounts, Notes, Loans and Financing Receivable</t>
        </is>
      </c>
      <c r="B4" s="4" t="inlineStr">
        <is>
          <t>Accounts receivable, net of the allowance for doubtful accounts, from continuing operations consist of the following at September 30, 2020 and 2019: ​ ​ ​ ​ ​ ​ ​ (Dollars in thousands) 2020 2019 Commercial ​ $ 121,924 137,553 U.S. Government and prime contractors ​ 22,158 21,162 Total ​ $ 144,082 158,7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Sep. 30, 2020</t>
        </is>
      </c>
    </row>
    <row r="3">
      <c r="A3" s="3" t="inlineStr">
        <is>
          <t>Inventories, Net</t>
        </is>
      </c>
    </row>
    <row r="4">
      <c r="A4" s="4" t="inlineStr">
        <is>
          <t>Schedule of inventories</t>
        </is>
      </c>
      <c r="B4" s="4" t="inlineStr">
        <is>
          <t>Inventories, net, from continuing operations consist of the following at September 30, 2020 and 2019: ​ ​ ​ ​ ​ ​ ​ (Dollars in thousands) 2020 2019 Finished goods ​ $ 28,471 23,550 Work in process ​ 30,183 26,407 Raw materials ​ 77,535 74,999 Total ​ $ 136,189 124,9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Sep. 30, 2020</t>
        </is>
      </c>
    </row>
    <row r="3">
      <c r="A3" s="3" t="inlineStr">
        <is>
          <t>Income Tax Expense</t>
        </is>
      </c>
    </row>
    <row r="4">
      <c r="A4" s="4" t="inlineStr">
        <is>
          <t>Components Of Income From Continuing Operations Before Income Taxes</t>
        </is>
      </c>
      <c r="B4" s="4" t="inlineStr">
        <is>
          <t>Total income tax expense (benefit) for the years ended September 30, 2020, 2019 and 2018 was allocated to income tax expense as follows: ​ ​ ​ ​ ​ ​ ​ ​ ​ (Dollars in thousands) 2020 2019 2018 Income tax expense (benefit) from continuing operations ​ $ 14,278 20,388 (5,170) Income tax expense from discontinued operations ​ 23,501 789 1,060 Total income tax expense (benefit) ​ $ 37,779 21,177 (4,110) ​ The components of income from continuing operations before income taxes for 2020, 2019 and 2018 consisted of the following: ​ ​ ​ ​ ​ ​ ​ ​ ​ (Dollars in thousands) 2020 2019 2018 United States ​ $ 27,288 87,150 74,028 Foreign ​ 12,455 10,727 7,063 Total income before income taxes ​ $ 39,743 97,877 81,091</t>
        </is>
      </c>
    </row>
    <row r="5">
      <c r="A5" s="4" t="inlineStr">
        <is>
          <t>Principal Components Of Income Tax Expense (Benefit) From Continuing Operations</t>
        </is>
      </c>
      <c r="B5" s="4" t="inlineStr">
        <is>
          <t>The principal components of income tax expense (benefit) from continuing operations for 2020, 2019 and 2018 consist of: ​ ​ ​ ​ ​ ​ ​ ​ ​ (Dollars in thousands) 2020 2019 2018 Federal: ​ Current ​ $ 10,982 13,888 7,663 Deferred ​ 1,507 250 (22,329) State and local: ​ ​ ​ ​ Current ​ 2,042 3,039 1,885 Deferred ​ (905) 98 2,899 Foreign: ​ ​ ​ ​ Current ​ 2,875 2,439 2,208 Deferred ​ (2,223) 674 2,504 Total ​ $ 14,278 20,388 (5,170)</t>
        </is>
      </c>
    </row>
    <row r="6">
      <c r="A6" s="4" t="inlineStr">
        <is>
          <t>Schedule Of Actual Income Tax Expense (Benefit) From Continuing Operations</t>
        </is>
      </c>
      <c r="B6" s="4" t="inlineStr">
        <is>
          <t>The actual income tax expense (benefit) from continuing operations for 2020, 2019 and 2018 differs from the expected tax expense for those years (computed by applying the U.S. Federal corporate statutory rate) as follows: ​ ​ ​ ​ ​ ​ ​ ​ ​ ​ 2020 2019 2018 Federal corporate statutory rate 21.0 % 21.0 % 24.5 % State and local, net of Federal benefits ​ 2.3 3.2 2.9 ​ Foreign ​ (1.1) 0.6 0.8 ​ Research credit ​ (3.4) (0.8) (1.6) ​ Domestic production deduction ​ — — (1.1) ​ Change in uncertain tax positions ​ — (0.1) (0.1) ​ Executive compensation ​ 1.5 0.3 (0.1) ​ Valuation allowance ​ (6.3) (2.4) 3.0 ​ GILTI and FDII ​ 0.4 ​ (0.6) ​ — ​ Tax reform – impact on U.S. deferred tax assets and liabilities ​ — (0.3) (39.3) ​ Tax reform – transition tax ​ — (0.1) 1.6 ​ Tax reform – taxes related to foreign unremitted earnings ​ — — 3.0 ​ Pension plan termination charge ​ 21.4 ​ — ​ — ​ Other, net ​ 0.1 — — ​ Effective income tax rate ​ 35.9 % 20.8 % (6.4) %</t>
        </is>
      </c>
    </row>
    <row r="7">
      <c r="A7" s="4" t="inlineStr">
        <is>
          <t>Tax Effects Of Temporary Differences That Give Rise To Significant Portions Of The Deferred Tax Assets And Liabilities</t>
        </is>
      </c>
      <c r="B7" s="4" t="inlineStr">
        <is>
          <t>The tax effects of temporary differences that give rise to significant portions of the deferred tax assets and liabilities at September 30, 2020 and 2019 are presented below: ​ ​ ​ ​ ​ ​ ​ (Dollars in thousands) 2020 2019 Deferred tax assets: ​ Inventories ​ $ 4,998 4,800 Pension and other postretirement benefits ​ 842 5,533 Timing differences related to revenue recognition ​ ​ 4,722 ​ — Lease liabilities ​ ​ 5,220 ​ — Net operating and capital loss carryforwards — domestic ​ 563 602 Net operating loss carryforward — foreign ​ 3,678 3,766 Other compensation-related costs and other cost accruals ​ 8,953 7,764 State credit carryforward ​ 2,366 1,914 Total deferred tax assets ​ 31,342 24,379 ​ ​ ​ ​ Deferred tax liabilities: ​ ​ ​ Timing differences related to revenue recognition ​ ​ — ​ (1,805) ROU assets ​ ​ (5,220) ​ — Goodwill ​ (7,878) (1,450) Acquisition assets ​ (52,682) (58,547) Depreciation, software amortization ​ (21,283) (18,288) Net deferred tax liabilities before valuation allowance ​ (55,721) (55,711) Less valuation allowance ​ (1,932) (4,504) Net deferred tax liabilities ​ $ (57,653) (60,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Sep. 30, 2020</t>
        </is>
      </c>
    </row>
    <row r="3">
      <c r="A3" s="3" t="inlineStr">
        <is>
          <t>Debt</t>
        </is>
      </c>
    </row>
    <row r="4">
      <c r="A4" s="4" t="inlineStr">
        <is>
          <t>Schedule of debt</t>
        </is>
      </c>
      <c r="B4" s="4" t="inlineStr">
        <is>
          <t>Debt consists of the following at September 30, 2020 and 2019: ​ ​ ​ ​ ​ ​ ​ (Dollars in thousands) 2020 2019 Revolving credit facility, including current portion ​ $ 62,368 285,000 Current portion of long-term debt and short-term borrowings ​ (22,368) (20,000) Total long-term debt, less current portion ​ $ 40,000 26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Compensation</t>
        </is>
      </c>
    </row>
    <row r="4">
      <c r="A4" s="4" t="inlineStr">
        <is>
          <t>Schedule Of Outstanding Restricted Share Awards</t>
        </is>
      </c>
      <c r="B4" s="4" t="inlineStr">
        <is>
          <t>The following summary presents information regarding outstanding PARS awards as of the specified dates, and changes during the specified periods: ​ ​ ​ ​ ​ ​ ​ ​ ​ ​ ​ ​ ​ ​ ​ ​ ​ ​ FY 2020 ​ FY 2019 ​ FY 2018 ​ ​ Estimated ​ Estimated ​ Estimated ​ ​ ​ ​ Weighted ​ ​ ​ Weighted ​ ​ ​ Weighted ​ ​ Shares ​ Avg. Price ​ Shares ​ Avg. Price ​ Shares ​ Avg. Price Nonvested at October 1, 281,004 ​ $ 59.72 315,544 ​ $ 47.23 335,825 ​ $ 40.35 Granted 45,723 ​ 74.80 84,862 ​ 74.77 104,320 ​ 56.06 Vested (89,822) ​ 50.51 (113,402) ​ 37.00 (121,301) ​ 35.59 Cancelled (16,605) ​ 60.48 (6,000) ​ 45.20 (3,300) ​ 53.86 Nonvested at September 30, 220,300 ​ $ 66.55 281,004 ​ $ 59.72 315,544 ​ $ 47.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tirement and Other Benefit Plans (Tables)</t>
        </is>
      </c>
      <c r="B1" s="2" t="inlineStr">
        <is>
          <t>12 Months Ended</t>
        </is>
      </c>
    </row>
    <row r="2">
      <c r="B2" s="2" t="inlineStr">
        <is>
          <t>Sep. 30, 2020</t>
        </is>
      </c>
    </row>
    <row r="3">
      <c r="A3" s="3" t="inlineStr">
        <is>
          <t>Retirement and Other Benefit Plans</t>
        </is>
      </c>
    </row>
    <row r="4">
      <c r="A4" s="4" t="inlineStr">
        <is>
          <t>Schedule Of Reconciliation Of Benefit Obligation</t>
        </is>
      </c>
      <c r="B4" s="4" t="inlineStr">
        <is>
          <t>​ ​ ​ ​ ​ ​ ​ (Dollars in millions) ​ ​ ​ ​ Reconciliation of benefit obligation 2020 2019 Net benefit obligation at beginning of year ​ $ 100.1 89.8 Interest cost ​ 3.0 3.7 Actuarial loss ​ 6.9 11.3 Gross benefits paid ​ (4.8) (4.7) Settlements ​ (102.4) — Net benefit obligation at end of year ​ $ 2.8 100.1</t>
        </is>
      </c>
    </row>
    <row r="5">
      <c r="A5" s="4" t="inlineStr">
        <is>
          <t>Schedule Of Reconciliation Of Fair Value Of Plan Assets</t>
        </is>
      </c>
      <c r="B5" s="4" t="inlineStr">
        <is>
          <t>​ ​ ​ ​ ​ ​ ​ (Dollars in millions) ​ Reconciliation of fair value of plan assets ​ 2020 ​ 2019 Fair value of plan assets at beginning of year ​ $ 77.2 73.3 Actual return on plan assets ​ 3.6 5.9 Employer contributions ​ 26.4 2.7 Gross benefits paid ​ (4.8) (4.7) Settlements ​ (102.4) — Fair value of plan assets at end of year ​ $ — 77.2</t>
        </is>
      </c>
    </row>
    <row r="6">
      <c r="A6" s="4" t="inlineStr">
        <is>
          <t>Schedule Of Funded Status</t>
        </is>
      </c>
      <c r="B6" s="4" t="inlineStr">
        <is>
          <t>​ ​ ​ ​ ​ ​ ​ (Dollars in millions) ​ Funded Status ​ 2020 ​ 2019 Funded status at end of year ​ $ (2.8) (22.9) Accrued benefit cost ​ (2.8) (22.9) ​ ​ ​ ​ ​ ​ Amounts recognized in the Balance Sheet consist of: ​ ​ ​ Current liability ​ (0.3) (0.2) Noncurrent liability ​ (2.5) (22.7) Accumulated other comprehensive loss (before tax effect) ​ 0.7 49.6 ​ ​ ​ ​ ​ ​ Amounts recognized in accumulated other comprehensive loss consist of: ​ ​ ​ Net actuarial loss ​ 0.7 49.6 ​ ​ ​ ​ ​ ​ Accumulated other comprehensive loss (before tax effect) ​ $ 0.7 49.6</t>
        </is>
      </c>
    </row>
    <row r="7">
      <c r="A7" s="4" t="inlineStr">
        <is>
          <t>Schedule of components of net periodic benefit cost</t>
        </is>
      </c>
      <c r="B7" s="4" t="inlineStr">
        <is>
          <t>The following table provides the components of net periodic benefit cost for the plans for 2020, 2019 and 2018: ​ ​ ​ ​ ​ ​ ​ ​ ​ (Dollars in millions) 2020 2019 2018 Service cost ​ $ — — — Interest cost ​ 3.0 3.7 3.4 Expected return on plan assets ​ (4.2) (4.4) (3.8) Settlements ​ ​ 53.6 ​ — ​ — Net actuarial loss ​ 2.8 2.1 2.3 Net periodic benefit cost ​ 55.2 1.4 1.9 Defined contribution plans ​ 7.4 6.8 6.6 Total ​ $ 62.6 8.2 8.5</t>
        </is>
      </c>
    </row>
    <row r="8">
      <c r="A8" s="4" t="inlineStr">
        <is>
          <t>Schedule Of Expected Benefit Payments</t>
        </is>
      </c>
      <c r="B8" s="4" t="inlineStr">
        <is>
          <t>Information about the expected cash flows for the other postretirement benefit plans follows: ​ ​ ​ ​ ​ ​ Other (Dollars in millions) ​ Benefits Expected Benefit Payments: ​ 2021 ​ $ 0.2 2022 ​ 0.2 2023 ​ 0.3 2024 ​ 0.2 2025 ​ ​ 0.2 2026‑2030 ​ $ 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Financial Instruments</t>
        </is>
      </c>
    </row>
    <row r="4">
      <c r="A4" s="4" t="inlineStr">
        <is>
          <t>Schedule of outstanding derivative financial instruments</t>
        </is>
      </c>
      <c r="B4" s="4" t="inlineStr">
        <is>
          <t>The following is a summary of the notional transaction amounts and fair values for the Company’s outstanding derivative financial instruments as of September 30, 2020. ​ ​ ​ ​ ​ ​ ​ ​ ​ Notional Amount ​ Fair Value ​ (In thousands) (Currency) (US$) Forward contracts 4,250 USD (6) ​ ​</t>
        </is>
      </c>
    </row>
    <row r="5">
      <c r="A5" s="4" t="inlineStr">
        <is>
          <t>Schedule of fair value of financial instruments</t>
        </is>
      </c>
      <c r="B5" s="4" t="inlineStr">
        <is>
          <t>The Company’s forward contracts are classified within Level 2 of the valuation hierarchy in accordance with ASC 825, as presented below as of September 30, 2020: ​ ​ ​ ​ ​ ​ ​ ​ ​ ​ ​ ​ (In thousands) Level 1 Level 2 ​ Level 3 Total Asset: ​ ​ ​ ​ ​ ​ ​ ​ ​ ​ Forward contracts ​ $ — (6) ​ —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Sep. 30, 2020</t>
        </is>
      </c>
    </row>
    <row r="3">
      <c r="A3" s="3" t="inlineStr">
        <is>
          <t>Business Segment Information</t>
        </is>
      </c>
    </row>
    <row r="4">
      <c r="A4" s="4" t="inlineStr">
        <is>
          <t>Schedule of Net Sales and Earnings Before Income Tax</t>
        </is>
      </c>
      <c r="B4" s="4" t="inlineStr">
        <is>
          <t>Net Sales ​ ​ ​ ​ ​ ​ ​ ​ ​ (Dollars in millions) ​ ​ ​ ​ ​ ​ ​ Year ended September 30, 2020 2019 2018 Aerospace &amp; Defense ​ $ 354.3 325.7 286.8 USG ​ ​ 191.7 ​ 211.9 ​ 214.0 Test ​ 186.9 188.4 182.9 Consolidated totals ​ $ 732.9 726.0 683.7 ​ One customer exceeded 10% of sales in 2020 and no customer exceeded 10% of sales in 2019. EBIT ​ ​ ​ ​ ​ ​ ​ ​ ​ (Dollars in millions) ​ ​ ​ ​ ​ ​ ​ Year ended September 30, 2020 2019 2018 Aerospace &amp; Defense ​ $ 73.2 70.1 58.7 USG ​ ​ 24.4 ​ 52.2 ​ 43.2 Test ​ 27.2 25.6 23.8 Reconciliation to consolidated totals (Corporate) ​ (78.3) (41.9) (35.8) Consolidated EBIT ​ 46.5 106.0 89.9 Less: interest expense ​ (6.7) (8.1) (8.8) Earnings before income tax ​ $ 39.8 97.9 81.1</t>
        </is>
      </c>
    </row>
    <row r="5">
      <c r="A5" s="4" t="inlineStr">
        <is>
          <t>Schedule of Identifiable Assets</t>
        </is>
      </c>
      <c r="B5" s="4" t="inlineStr">
        <is>
          <t>Identifiable Assets ​ ​ ​ ​ ​ ​ ​ (Dollars in millions) ​ ​ ​ ​ ​ Year ended September 30, 2020 2019 Aerospace &amp; Defense ​ $ 279.5 260.3 USG ​ ​ 144.8 ​ 146.3 Test ​ 153.0 154.2 Corporate – goodwill ​ 408.1 390.3 Corporate – other assets ​ 388.1 422.9 Assets from discontinued operations ​ ​ – ​ 92.7 Consolidated totals ​ $ 1,373.5 1,466.7</t>
        </is>
      </c>
    </row>
    <row r="6">
      <c r="A6" s="4" t="inlineStr">
        <is>
          <t>Schedule of Capital Expenditures</t>
        </is>
      </c>
      <c r="B6" s="4" t="inlineStr">
        <is>
          <t>Capital Expenditures ​ ​ ​ ​ ​ ​ ​ ​ ​ (Dollars in millions) ​ ​ ​ ​ ​ ​ ​ Year ended September 30, 2020 2019 2018 Aerospace &amp; Defense ​ $ 15.9 11.7 7.0 USG ​ ​ 12.4 ​ 8.5 ​ 5.2 Test ​ 3.6 4.0 3.0 Corporate ​ 0.2 — — Consolidated totals ​ $ 32.1 24.2 15.2</t>
        </is>
      </c>
    </row>
    <row r="7">
      <c r="A7" s="4" t="inlineStr">
        <is>
          <t>Schedule of Depreciation and Amortization</t>
        </is>
      </c>
      <c r="B7" s="4" t="inlineStr">
        <is>
          <t>Depreciation and Amortization ​ ​ ​ ​ ​ ​ ​ ​ ​ (Dollars in millions) ​ ​ ​ ​ ​ ​ ​ Year ended September 30, 2020 2019 2018 Aerospace &amp; Defense ​ $ 9.4 8.3 7.6 USG ​ ​ 14.4 ​ 11.3 ​ 11.0 Test ​ 5.0 5.1 4.5 Corporate ​ 12.5 11.3 10.6 Consolidated totals ​ $ 41.3 36.0 33.7</t>
        </is>
      </c>
    </row>
    <row r="8">
      <c r="A8" s="4" t="inlineStr">
        <is>
          <t>Schedule of Geographic Information Net Sale</t>
        </is>
      </c>
      <c r="B8" s="4" t="inlineStr">
        <is>
          <t>Geographic Information Net Sales ​ ​ ​ ​ ​ ​ ​ ​ ​ (Dollars in millions) ​ ​ ​ ​ ​ ​ ​ Year ended September 30, 2020 2019 2018 United States ​ $ 531.9 537.2 495.8 Asia ​ 96.3 86.2 92.6 Europe ​ 51.3 45.0 41.3 Canada ​ 31.7 33.0 30.2 India ​ 10.3 11.7 9.4 Other ​ 11.4 12.9 14.4 Consolidated totals ​ $ 732.9 726.0 683.7</t>
        </is>
      </c>
    </row>
    <row r="9">
      <c r="A9" s="4" t="inlineStr">
        <is>
          <t>Schedule of Geographic Information Long-Lived Assets</t>
        </is>
      </c>
      <c r="B9" s="4" t="inlineStr">
        <is>
          <t>Long-Lived Assets ​ ​ ​ ​ ​ ​ ​ (Dollars in millions) ​ ​ ​ ​ ​ Year ended September 30, 2020 2019 United States ​ $ 131.5 120.7 Mexico ​ 3.1 1.8 Other ​ 5.3 5.3 Consolidated totals ​ $ 139.9 12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CONSOLIDATED STATEMENTS OF COMPREHENSIVE INCOME (LOSS)</t>
        </is>
      </c>
    </row>
    <row r="4">
      <c r="A4" s="4" t="inlineStr">
        <is>
          <t>Net earnings</t>
        </is>
      </c>
      <c r="B4" s="5" t="n">
        <v>101980</v>
      </c>
      <c r="C4" s="5" t="n">
        <v>81039</v>
      </c>
      <c r="D4" s="5" t="n">
        <v>92136</v>
      </c>
    </row>
    <row r="5">
      <c r="A5" s="3" t="inlineStr">
        <is>
          <t>Other comprehensive (loss) income, net of tax:</t>
        </is>
      </c>
    </row>
    <row r="6">
      <c r="A6" s="4" t="inlineStr">
        <is>
          <t>Foreign currency translation adjustments</t>
        </is>
      </c>
      <c r="B6" s="6" t="n">
        <v>3172</v>
      </c>
      <c r="C6" s="6" t="n">
        <v>-6474</v>
      </c>
      <c r="D6" s="6" t="n">
        <v>-2254</v>
      </c>
    </row>
    <row r="7">
      <c r="A7" s="4" t="inlineStr">
        <is>
          <t>Pension plan termination</t>
        </is>
      </c>
      <c r="B7" s="6" t="n">
        <v>40600</v>
      </c>
    </row>
    <row r="8">
      <c r="A8" s="4" t="inlineStr">
        <is>
          <t>Amortization of prior service costs and actuarial losses</t>
        </is>
      </c>
      <c r="B8" s="6" t="n">
        <v>-3455</v>
      </c>
      <c r="C8" s="6" t="n">
        <v>-6066</v>
      </c>
      <c r="D8" s="6" t="n">
        <v>-2003</v>
      </c>
    </row>
    <row r="9">
      <c r="A9" s="4" t="inlineStr">
        <is>
          <t>Net unrealized gain on derivative instruments</t>
        </is>
      </c>
      <c r="C9" s="6" t="n">
        <v>94</v>
      </c>
      <c r="D9" s="6" t="n">
        <v>37</v>
      </c>
    </row>
    <row r="10">
      <c r="A10" s="4" t="inlineStr">
        <is>
          <t>Total other comprehensive (loss) income, net of tax</t>
        </is>
      </c>
      <c r="B10" s="6" t="n">
        <v>40317</v>
      </c>
      <c r="C10" s="6" t="n">
        <v>-12446</v>
      </c>
      <c r="D10" s="6" t="n">
        <v>-4220</v>
      </c>
    </row>
    <row r="11">
      <c r="A11" s="4" t="inlineStr">
        <is>
          <t>Comprehensive income</t>
        </is>
      </c>
      <c r="B11" s="5" t="n">
        <v>142297</v>
      </c>
      <c r="C11" s="5" t="n">
        <v>68593</v>
      </c>
      <c r="D11" s="5" t="n">
        <v>879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chedule of component of lease costs</t>
        </is>
      </c>
      <c r="B4" s="4" t="inlineStr">
        <is>
          <t>​ ​ ​ ​ ​ ​ Year Ended (Dollars in thousands) ​ September 30, 2020 Finance lease cost: ​ Amortization of right-of-use assets ​ $ 2,056 Interest on lease liabilities ​ 971 Operating lease cost ​ 5,284 Total lease cost ​ $ 8,311</t>
        </is>
      </c>
    </row>
    <row r="5">
      <c r="A5" s="4" t="inlineStr">
        <is>
          <t>Schedule of additional information related to leases</t>
        </is>
      </c>
      <c r="B5" s="4" t="inlineStr">
        <is>
          <t xml:space="preserve">​ ​ ​ ​ ​ ​ ​ ​ ​ ​ Year Ended ​ ​ ​ ​ September 30, ​ (Dollars in thousands) ​ ​ ​ 2020 ​ Cash paid for amounts included in the measurement of lease liabilities: ​ ​ ​ Operating cash flows from operating leases ​ ​ ​ $ 5,223 Operating cash flows from finance leases ​ ​ ​ 971 Financing cash flows from finance leases ​ ​ ​ 1,547 ​ ​ ​ ​ ​ ​ ​ Right-of-use assets obtained in exchange for operating lease liabilities ​ ​ ​ $ 26,244 ​ ​ ​ ​ ​ ​ ​ Weighted-average remaining lease term: ​ ​ ​ Operating leases ​ ​ ​ 6.00 years Finance leases ​ ​ ​ 12.53 years Weighted-average discount rate: ​ ​ ​ Operating leases ​ ​ ​ 3.09 % Finance leases ​ ​ ​ 4.30 % </t>
        </is>
      </c>
    </row>
    <row r="6">
      <c r="A6" s="4" t="inlineStr">
        <is>
          <t>Schedule of reconciliation of future undiscounted cashflows to operating and finance lease liabilities and related ROU assets</t>
        </is>
      </c>
      <c r="B6" s="4" t="inlineStr">
        <is>
          <t>​ ​ ​ ​ ​ ​ ​ ​ ​ (Dollars in thousands) ​ Operating ​ Finance ​ Years Ending September 30: Leases Leases 2021 ​ $ 5,614 ​ ​ 2,930 ​ 2022 ​ 4,985 ​ ​ 3,011 ​ 2023 ​ 3,984 ​ ​ 3,094 ​ 2024 ​ 2,438 ​ ​ 3,177 ​ 2025 and thereafter ​ 6,984 ​ ​ 28,323 ​ Total minimum lease payments ​ ​ 24,005 ​ ​ 40,535 ​ Less: amounts representing interest ​ 2,211 ​ ​ 10,270 ​ Present value of net minimum lease payments ​ $ 21,794 ​ ​ 30,265 ​ Less: current portion of lease obligations ​ 5,009 ​ ​ 1,937 ​ Non-current portion of lease obligations ​ ​ 16,785 ​ ​ 28,328 ​ ​ ​ ​ ​ ​ ​ ​ ​ ROU assets ​ $ 21,390 ​ ​ 26,164 ​</t>
        </is>
      </c>
    </row>
    <row r="7">
      <c r="A7" s="4" t="inlineStr">
        <is>
          <t>Schedule of future minimum lease payments for operating and capital leases under ASC 840</t>
        </is>
      </c>
      <c r="B7" s="4" t="inlineStr">
        <is>
          <t>​ ​ ​ ​ ​ ​ ​ (Dollars in thousands) Operating Finance Years Ending September 30: ​ Leases ​ Leases 2020 ​ $ 5,574 2,518 2021 ​ 4,558 2,930 2022 ​ 3,950 3,012 2023 ​ 3,270 3,094 2024 and thereafter ​ 8,443 31,499 Total minimum lease payments ​ $ 25,795 43,053 Less: amounts representing interest ​ * 11,241 Present value of net minimum lease payments ​ * 31,812 Less: Current portion of lease obligations ​ * 1,832 Non-current portion of lease obligations ​ * 29,980 * Not applicable for operating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Sep. 30, 2020</t>
        </is>
      </c>
    </row>
    <row r="3">
      <c r="A3" s="3" t="inlineStr">
        <is>
          <t>Revenues</t>
        </is>
      </c>
    </row>
    <row r="4">
      <c r="A4" s="4" t="inlineStr">
        <is>
          <t>Schedule of disaggregation of revenue by reportable segment</t>
        </is>
      </c>
      <c r="B4" s="4" t="inlineStr">
        <is>
          <t>​ ​ ​ ​ ​ ​ ​ ​ ​ ​ ​ ​ ​ ​ Year Ended September 30, 2020 ​ Aerospace ​ ​ ​ ​ ​ (In thousands) &amp; Defense USG Test Total Customer type: ​ ​ ​ ​ Commercial ​ $ 169,484 ​ $ 184,906 ​ $ 158,420 ​ $ 512,810 Government ​ 184,836 ​ 6,797 ​ 28,472 ​ 220,105 Total revenues ​ $ 354,320 ​ $ 191,703 ​ $ 186,892 ​ $ 732,915 ​ ​ ​ ​ ​ ​ ​ ​ ​ ​ ​ ​ ​ Geographic location: ​ ​ ​ ​ ​ ​ ​ United States ​ $ 305,155 ​ $ 134,601 ​ $ 92,105 ​ $ 531,861 International ​ 49,165 ​ 57,102 ​ 94,787 ​ 201,054 Total revenues ​ $ 354,320 ​ $ 191,703 ​ $ 186,892 ​ $ 732,915 ​ ​ ​ ​ ​ ​ ​ ​ ​ ​ ​ ​ ​ Revenue recognition method: ​ ​ ​ ​ ​ ​ ​ Point in time ​ $ 160,402 ​ $ 144,192 ​ $ 33,482 ​ $ 338,076 Over time ​ 193,918 ​ 47,511 ​ 153,410 ​ 394,839 Total revenues ​ $ 354,320 ​ $ 191,703 ​ $ 186,892 ​ $ 732,9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Sep. 30, 2020</t>
        </is>
      </c>
    </row>
    <row r="3">
      <c r="A3" s="3" t="inlineStr">
        <is>
          <t>Quarterly Financial Information (Unaudited)</t>
        </is>
      </c>
    </row>
    <row r="4">
      <c r="A4" s="4" t="inlineStr">
        <is>
          <t>Schedule of Quarterly Financial Information</t>
        </is>
      </c>
      <c r="B4" s="4" t="inlineStr">
        <is>
          <t>​ ​ ​ ​ ​ ​ ​ ​ ​ ​ ​ ​ ​ First ​ Second ​ Third ​ Fourth (Dollars in thousands, except per share amounts) Quarter Quarter Quarter Quarter 2020 ​ ​ ​ ​ ​ ​ ​ ​ ​ ​ ​ Net sales ​ $ 171,728 180,492 172,665 208,030 Net earnings (loss) from continuing operations ​ ​ 10,764 ​ 17,822 ​ 18,687 ​ (21,808) Net earnings from discontinued operations ​ ​ 76,013 ​ — ​ — ​ 502 Net earnings (loss) ​ 86,777 17,822 18,687 (21,306) ​ ​ ​ ​ ​ ​ ​ ​ ​ ​ Basic earnings per share: ​ ​ ​ ​ ​ Net earnings (loss) from continuing operations ​ $ 0.41 0.69 0.72 (0.84) Net earnings from discontinued operations ​ ​ 2.93 ​ — ​ — ​ 0.02 Net earnings (loss) ​ 3.34 0.69 0.72 (0.82) ​ ​ ​ ​ ​ ​ ​ ​ ​ ​ Diluted earnings per share: ​ ​ ​ ​ ​ ​ ​ ​ ​ Net earnings (loss) from continuing operations ​ $ 0.41 ​ 0.68 ​ 0.72 ​ (0.83) Net earnings from discontinued operations ​ ​ 2.91 ​ — ​ — ​ 0.02 Net earnings (loss) ​ $ 3.32 ​ 0.68 ​ 0.72 ​ (0.81) ​ ​ ​ ​ ​ ​ ​ ​ ​ ​ Dividends declared per common share ​ $ 0.08 0.08 0.08 0.08 ​ ​ ​ ​ ​ ​ ​ ​ ​ ​ Common stock price per share: ​ ​ ​ ​ ​ High ​ $ 93.21 107.10 94.24 95.60 Low ​ 74.16 62.64 68.09 78.30 ​ ​ ​ ​ ​ ​ ​ ​ ​ ​ 2019 ​ ​ ​ ​ ​ ​ ​ ​ ​ ​ ​ ​ ​ ​ ​ Net sales ​ $ 163,365 171,243 178,259 213,177 Net earnings from continuing operations ​ ​ 17,350 ​ 17,822 ​ 19,045 ​ 23,272 Net (loss) earnings from discontinued operations ​ ​ (33) ​ 975 ​ 1,022 ​ 1,586 Net earnings ​ 17,317 18,797 20,067 24,858 ​ ​ ​ ​ ​ ​ ​ ​ ​ ​ Basic earnings per share: ​ ​ ​ ​ ​ Net earnings from continuing operations ​ ​ 0.67 0.69 0.73 0.90 Net earnings from discontinued operations ​ ​ — ​ 0.04 ​ 0.04 ​ 0.06 Net earnings ​ $ 0.67 0.73 0.77 0.96 ​ ​ ​ ​ ​ ​ ​ ​ ​ ​ Diluted earnings per share: ​ ​ ​ ​ ​ ​ ​ ​ ​ Net earnings from continuing operations ​ ​ 0.66 ​ 0.68 ​ 0.73 ​ 0.89 Net earnings from discontinued operations ​ ​ — ​ 0.04 ​ 0.04 ​ 0.06 Net earnings ​ $ 0.66 ​ 0.72 ​ 0.77 ​ 0.95 ​ ​ ​ ​ ​ ​ ​ ​ ​ ​ Dividends declared per common share ​ $ 0.08 0.08 0.08 0.08 ​ ​ ​ ​ ​ ​ ​ ​ ​ ​ Common stock price per share: ​ ​ ​ ​ ​ High ​ $ 71.47 71.29 82.70 85.86 Low ​ 59.00 62.91 67.43 73.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lculation Of Earnings Per Share (Details) - shares shares in Thousands</t>
        </is>
      </c>
      <c r="B1" s="2" t="inlineStr">
        <is>
          <t>12 Months Ended</t>
        </is>
      </c>
    </row>
    <row r="2">
      <c r="B2" s="2" t="inlineStr">
        <is>
          <t>Sep. 30, 2020</t>
        </is>
      </c>
      <c r="C2" s="2" t="inlineStr">
        <is>
          <t>Sep. 30, 2019</t>
        </is>
      </c>
      <c r="D2" s="2" t="inlineStr">
        <is>
          <t>Sep. 30, 2018</t>
        </is>
      </c>
    </row>
    <row r="3">
      <c r="A3" s="3" t="inlineStr">
        <is>
          <t>Summary of Significant Accounting Policies</t>
        </is>
      </c>
    </row>
    <row r="4">
      <c r="A4" s="4" t="inlineStr">
        <is>
          <t>Weighted Average Shares Outstanding - Basic</t>
        </is>
      </c>
      <c r="B4" s="6" t="n">
        <v>26010</v>
      </c>
      <c r="C4" s="6" t="n">
        <v>25946</v>
      </c>
      <c r="D4" s="6" t="n">
        <v>25874</v>
      </c>
    </row>
    <row r="5">
      <c r="A5" s="4" t="inlineStr">
        <is>
          <t>Performance-Accelerated Restricted Stock</t>
        </is>
      </c>
      <c r="B5" s="6" t="n">
        <v>125</v>
      </c>
      <c r="C5" s="6" t="n">
        <v>151</v>
      </c>
      <c r="D5" s="6" t="n">
        <v>184</v>
      </c>
    </row>
    <row r="6">
      <c r="A6" s="4" t="inlineStr">
        <is>
          <t>Shares - Diluted</t>
        </is>
      </c>
      <c r="B6" s="6" t="n">
        <v>26135</v>
      </c>
      <c r="C6" s="6" t="n">
        <v>26097</v>
      </c>
      <c r="D6" s="6" t="n">
        <v>260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32" customWidth="1" min="6" max="6"/>
  </cols>
  <sheetData>
    <row r="1">
      <c r="A1" s="1" t="inlineStr">
        <is>
          <t>Summary of Significant Accounting Policies - Additional Information (Details) $ in Thousands</t>
        </is>
      </c>
      <c r="B1" s="2" t="inlineStr">
        <is>
          <t>3 Months Ended</t>
        </is>
      </c>
      <c r="C1" s="2" t="inlineStr">
        <is>
          <t>12 Months Ended</t>
        </is>
      </c>
    </row>
    <row r="2">
      <c r="B2" s="2" t="inlineStr">
        <is>
          <t>Sep. 30, 2020USD ($)</t>
        </is>
      </c>
      <c r="C2" s="2" t="inlineStr">
        <is>
          <t>Sep. 30, 2020USD ($)segment</t>
        </is>
      </c>
      <c r="D2" s="2" t="inlineStr">
        <is>
          <t>Sep. 30, 2019USD ($)</t>
        </is>
      </c>
      <c r="E2" s="2" t="inlineStr">
        <is>
          <t>Sep. 30, 2018USD ($)</t>
        </is>
      </c>
      <c r="F2" s="2" t="inlineStr">
        <is>
          <t>Oct. 01, 2019USD ($)</t>
        </is>
      </c>
    </row>
    <row r="3">
      <c r="A3" s="4" t="inlineStr">
        <is>
          <t>Number of reportable segments | segment</t>
        </is>
      </c>
      <c r="C3" s="6" t="n">
        <v>3</v>
      </c>
    </row>
    <row r="4">
      <c r="A4" s="4" t="inlineStr">
        <is>
          <t>Accumulated Other Comprehensive Income (Loss), Net of Tax</t>
        </is>
      </c>
      <c r="B4" s="5" t="n">
        <v>-3657</v>
      </c>
      <c r="C4" s="5" t="n">
        <v>-3657</v>
      </c>
      <c r="D4" s="5" t="n">
        <v>-43974</v>
      </c>
    </row>
    <row r="5">
      <c r="A5" s="4" t="inlineStr">
        <is>
          <t>Accumulated Other Comprehensive (Income) Loss, Defined Benefit Plan, after Tax</t>
        </is>
      </c>
      <c r="D5" s="6" t="n">
        <v>-37000</v>
      </c>
    </row>
    <row r="6">
      <c r="A6" s="4" t="inlineStr">
        <is>
          <t>Accumulated Other Comprehensive Income (Loss), Foreign Currency Translation Adjustment, Net of Tax</t>
        </is>
      </c>
      <c r="B6" s="6" t="n">
        <v>-3700</v>
      </c>
      <c r="C6" s="6" t="n">
        <v>-3700</v>
      </c>
      <c r="D6" s="6" t="n">
        <v>-7000</v>
      </c>
    </row>
    <row r="7">
      <c r="A7" s="4" t="inlineStr">
        <is>
          <t>Research and Development Expense</t>
        </is>
      </c>
      <c r="C7" s="6" t="n">
        <v>13300</v>
      </c>
      <c r="D7" s="6" t="n">
        <v>12100</v>
      </c>
      <c r="E7" s="5" t="n">
        <v>10900</v>
      </c>
    </row>
    <row r="8">
      <c r="A8" s="4" t="inlineStr">
        <is>
          <t>Asset Impairment Charges</t>
        </is>
      </c>
      <c r="B8" s="6" t="n">
        <v>0</v>
      </c>
      <c r="C8" s="5" t="n">
        <v>0</v>
      </c>
    </row>
    <row r="9">
      <c r="A9" s="4" t="inlineStr">
        <is>
          <t>Warranty period</t>
        </is>
      </c>
      <c r="C9" s="4" t="inlineStr">
        <is>
          <t>12 months</t>
        </is>
      </c>
    </row>
    <row r="10">
      <c r="A10" s="4" t="inlineStr">
        <is>
          <t>Operating lease assets</t>
        </is>
      </c>
      <c r="B10" s="5" t="n">
        <v>21390</v>
      </c>
      <c r="C10" s="5" t="n">
        <v>21390</v>
      </c>
      <c r="F10" s="5" t="n">
        <v>20000</v>
      </c>
    </row>
    <row r="11">
      <c r="A11" s="4" t="inlineStr">
        <is>
          <t>Operating lease liabilities</t>
        </is>
      </c>
      <c r="B11" s="4" t="inlineStr">
        <is>
          <t>us-gaap:OperatingLeaseLiabilityCurrent us-gaap:OperatingLeaseLiabilityNoncurrent</t>
        </is>
      </c>
      <c r="C11" s="4" t="inlineStr">
        <is>
          <t>us-gaap:OperatingLeaseLiabilityCurrent us-gaap:OperatingLeaseLiabilityNoncurrent</t>
        </is>
      </c>
      <c r="F11" s="4" t="inlineStr">
        <is>
          <t>us-gaap:OperatingLeaseLiability</t>
        </is>
      </c>
    </row>
    <row r="12">
      <c r="A12" s="4" t="inlineStr">
        <is>
          <t>Option to extend</t>
        </is>
      </c>
      <c r="C12" s="4" t="inlineStr">
        <is>
          <t>true</t>
        </is>
      </c>
    </row>
    <row r="13">
      <c r="A13" s="4" t="inlineStr">
        <is>
          <t>Maintenance [Member]</t>
        </is>
      </c>
    </row>
    <row r="14">
      <c r="A14" s="4" t="inlineStr">
        <is>
          <t>Cost of Goods and Services Sold</t>
        </is>
      </c>
      <c r="C14" s="5" t="n">
        <v>16100</v>
      </c>
      <c r="D14" s="5" t="n">
        <v>15800</v>
      </c>
      <c r="E14" s="5" t="n">
        <v>13100</v>
      </c>
    </row>
    <row r="15">
      <c r="A15" s="4" t="inlineStr">
        <is>
          <t>Maximum</t>
        </is>
      </c>
    </row>
    <row r="16">
      <c r="A16" s="4" t="inlineStr">
        <is>
          <t>Lease term</t>
        </is>
      </c>
      <c r="B16" s="4" t="inlineStr">
        <is>
          <t>20 years</t>
        </is>
      </c>
      <c r="C16" s="4" t="inlineStr">
        <is>
          <t>20 years</t>
        </is>
      </c>
    </row>
    <row r="17">
      <c r="A17" s="4" t="inlineStr">
        <is>
          <t>Maximum | Building [Member]</t>
        </is>
      </c>
    </row>
    <row r="18">
      <c r="A18" s="4" t="inlineStr">
        <is>
          <t>Property, Plant and Equipment, Useful Life</t>
        </is>
      </c>
      <c r="C18" s="4" t="inlineStr">
        <is>
          <t>40 years</t>
        </is>
      </c>
    </row>
    <row r="19">
      <c r="A19" s="4" t="inlineStr">
        <is>
          <t>Maximum | Machinery and Equipment [Member]</t>
        </is>
      </c>
    </row>
    <row r="20">
      <c r="A20" s="4" t="inlineStr">
        <is>
          <t>Property, Plant and Equipment, Useful Life</t>
        </is>
      </c>
      <c r="C20" s="4" t="inlineStr">
        <is>
          <t>10 years</t>
        </is>
      </c>
    </row>
    <row r="21">
      <c r="A21" s="4" t="inlineStr">
        <is>
          <t>Maximum | Office Furniture And Equipment [Member]</t>
        </is>
      </c>
    </row>
    <row r="22">
      <c r="A22" s="4" t="inlineStr">
        <is>
          <t>Property, Plant and Equipment, Useful Life</t>
        </is>
      </c>
      <c r="C22" s="4" t="inlineStr">
        <is>
          <t>10 years</t>
        </is>
      </c>
    </row>
    <row r="23">
      <c r="A23" s="4" t="inlineStr">
        <is>
          <t>Minimum | Building [Member]</t>
        </is>
      </c>
    </row>
    <row r="24">
      <c r="A24" s="4" t="inlineStr">
        <is>
          <t>Property, Plant and Equipment, Useful Life</t>
        </is>
      </c>
      <c r="C24" s="4" t="inlineStr">
        <is>
          <t>10 years</t>
        </is>
      </c>
    </row>
    <row r="25">
      <c r="A25" s="4" t="inlineStr">
        <is>
          <t>Minimum | Machinery and Equipment [Member]</t>
        </is>
      </c>
    </row>
    <row r="26">
      <c r="A26" s="4" t="inlineStr">
        <is>
          <t>Property, Plant and Equipment, Useful Life</t>
        </is>
      </c>
      <c r="C26" s="4" t="inlineStr">
        <is>
          <t>3 years</t>
        </is>
      </c>
    </row>
    <row r="27">
      <c r="A27" s="4" t="inlineStr">
        <is>
          <t>Minimum | Office Furniture And Equipment [Member]</t>
        </is>
      </c>
    </row>
    <row r="28">
      <c r="A28" s="4" t="inlineStr">
        <is>
          <t>Property, Plant and Equipment, Useful Life</t>
        </is>
      </c>
      <c r="C28" s="4" t="inlineStr">
        <is>
          <t>3 years</t>
        </is>
      </c>
    </row>
    <row r="29">
      <c r="A29" s="4" t="inlineStr">
        <is>
          <t>USG</t>
        </is>
      </c>
    </row>
    <row r="30">
      <c r="A30" s="4" t="inlineStr">
        <is>
          <t>Percentage of segment revenues recognized when services are performed or when products are delivered</t>
        </is>
      </c>
      <c r="C30" s="4" t="inlineStr">
        <is>
          <t>75.00%</t>
        </is>
      </c>
    </row>
    <row r="31">
      <c r="A31" s="4" t="inlineStr">
        <is>
          <t>Percentage of consolidated revenues recognized when services are performed or when products are delivered</t>
        </is>
      </c>
      <c r="C31" s="4" t="inlineStr">
        <is>
          <t>20.00%</t>
        </is>
      </c>
    </row>
    <row r="32">
      <c r="A32" s="4" t="inlineStr">
        <is>
          <t>Revenue recognized when products were delivered or services performed under ASC 605 (as a percent)</t>
        </is>
      </c>
      <c r="E32" s="4" t="inlineStr">
        <is>
          <t>75.00%</t>
        </is>
      </c>
    </row>
    <row r="33">
      <c r="A33" s="4" t="inlineStr">
        <is>
          <t>Revenue recognized using percentage of completion method under ASC 605 (as a percent)</t>
        </is>
      </c>
      <c r="E33" s="4" t="inlineStr">
        <is>
          <t>25.00%</t>
        </is>
      </c>
    </row>
    <row r="34">
      <c r="A34" s="4" t="inlineStr">
        <is>
          <t>Percentage Of Segment Revenues Recognized On Straight Line Basis</t>
        </is>
      </c>
      <c r="C34" s="4" t="inlineStr">
        <is>
          <t>25.00%</t>
        </is>
      </c>
    </row>
    <row r="35">
      <c r="A35" s="4" t="inlineStr">
        <is>
          <t>Percentage Of Consolidated Revenues Recognized On Straight Line Basis</t>
        </is>
      </c>
      <c r="C35" s="4" t="inlineStr">
        <is>
          <t>7.00%</t>
        </is>
      </c>
    </row>
    <row r="36">
      <c r="A36" s="4" t="inlineStr">
        <is>
          <t>Aerospace &amp; Defense</t>
        </is>
      </c>
    </row>
    <row r="37">
      <c r="A37" s="4" t="inlineStr">
        <is>
          <t>Percentage of segment revenues recognized when services are performed or when products are delivered</t>
        </is>
      </c>
      <c r="C37" s="4" t="inlineStr">
        <is>
          <t>45.00%</t>
        </is>
      </c>
    </row>
    <row r="38">
      <c r="A38" s="4" t="inlineStr">
        <is>
          <t>Percentage of consolidated revenues recognized when services are performed or when products are delivered</t>
        </is>
      </c>
      <c r="C38" s="4" t="inlineStr">
        <is>
          <t>22.00%</t>
        </is>
      </c>
    </row>
    <row r="39">
      <c r="A39" s="4" t="inlineStr">
        <is>
          <t>Percentage Of Segment Revenues Recognized Over Time, Costs Incurred Plus Margin</t>
        </is>
      </c>
      <c r="B39" s="4" t="inlineStr">
        <is>
          <t>55.00%</t>
        </is>
      </c>
      <c r="C39" s="4" t="inlineStr">
        <is>
          <t>55.00%</t>
        </is>
      </c>
    </row>
    <row r="40">
      <c r="A40" s="4" t="inlineStr">
        <is>
          <t>Percentage Of Consolidated Revenues Recognized Over Time, Costs Incurred Plus Margin</t>
        </is>
      </c>
      <c r="B40" s="4" t="inlineStr">
        <is>
          <t>26.00%</t>
        </is>
      </c>
      <c r="C40" s="4" t="inlineStr">
        <is>
          <t>26.00%</t>
        </is>
      </c>
    </row>
    <row r="41">
      <c r="A41" s="4" t="inlineStr">
        <is>
          <t>Revenue recognized when products were delivered or services performed under ASC 605 (as a percent)</t>
        </is>
      </c>
      <c r="E41" s="4" t="inlineStr">
        <is>
          <t>85.00%</t>
        </is>
      </c>
    </row>
    <row r="42">
      <c r="A42" s="4" t="inlineStr">
        <is>
          <t>Revenue recognized using percentage of completion method under ASC 605 (as a percent)</t>
        </is>
      </c>
      <c r="E42" s="4" t="inlineStr">
        <is>
          <t>15.00%</t>
        </is>
      </c>
    </row>
    <row r="43">
      <c r="A43" s="4" t="inlineStr">
        <is>
          <t>Test</t>
        </is>
      </c>
    </row>
    <row r="44">
      <c r="A44" s="4" t="inlineStr">
        <is>
          <t>Percentage of segment revenues recognized when services are performed or when products are delivered</t>
        </is>
      </c>
      <c r="C44" s="4" t="inlineStr">
        <is>
          <t>18.00%</t>
        </is>
      </c>
    </row>
    <row r="45">
      <c r="A45" s="4" t="inlineStr">
        <is>
          <t>Percentage of consolidated revenues recognized when services are performed or when products are delivered</t>
        </is>
      </c>
      <c r="C45" s="4" t="inlineStr">
        <is>
          <t>5.00%</t>
        </is>
      </c>
    </row>
    <row r="46">
      <c r="A46" s="4" t="inlineStr">
        <is>
          <t>Percentage of segment revenues recorded under percentage of completion method</t>
        </is>
      </c>
      <c r="C46" s="4" t="inlineStr">
        <is>
          <t>82.00%</t>
        </is>
      </c>
    </row>
    <row r="47">
      <c r="A47" s="4" t="inlineStr">
        <is>
          <t>Percentage of consolidated revenues recorded under percentage of completion method</t>
        </is>
      </c>
      <c r="C47" s="4" t="inlineStr">
        <is>
          <t>20.00%</t>
        </is>
      </c>
    </row>
    <row r="48">
      <c r="A48" s="4" t="inlineStr">
        <is>
          <t>Revenue recognized when products were delivered or services performed under ASC 605 (as a percent)</t>
        </is>
      </c>
      <c r="E48" s="4" t="inlineStr">
        <is>
          <t>25.00%</t>
        </is>
      </c>
    </row>
    <row r="49">
      <c r="A49" s="4" t="inlineStr">
        <is>
          <t>Revenue recognized using percentage of completion method under ASC 605 (as a percent)</t>
        </is>
      </c>
      <c r="E49" s="4" t="inlineStr">
        <is>
          <t>75.00%</t>
        </is>
      </c>
    </row>
    <row r="50">
      <c r="A50" s="4" t="inlineStr">
        <is>
          <t>Software Contract</t>
        </is>
      </c>
    </row>
    <row r="51">
      <c r="A51" s="4" t="inlineStr">
        <is>
          <t>Percentage of segment revenues recognized when services are performed or when products are delivered</t>
        </is>
      </c>
      <c r="C51" s="4" t="inlineStr">
        <is>
          <t>10.00%</t>
        </is>
      </c>
    </row>
    <row r="52">
      <c r="A52" s="4" t="inlineStr">
        <is>
          <t>Percentage of consolidated revenues recognized when services are performed or when products are delivered</t>
        </is>
      </c>
      <c r="C52" s="4" t="inlineStr">
        <is>
          <t>2.00%</t>
        </is>
      </c>
    </row>
    <row r="53">
      <c r="A53" s="4" t="inlineStr">
        <is>
          <t>Software Development | Maximum</t>
        </is>
      </c>
    </row>
    <row r="54">
      <c r="A54" s="4" t="inlineStr">
        <is>
          <t>Property, Plant and Equipment, Useful Life</t>
        </is>
      </c>
      <c r="C54" s="4" t="inlineStr">
        <is>
          <t>7 years</t>
        </is>
      </c>
    </row>
    <row r="55">
      <c r="A55" s="4" t="inlineStr">
        <is>
          <t>Software Development | Minimum</t>
        </is>
      </c>
    </row>
    <row r="56">
      <c r="A56" s="4" t="inlineStr">
        <is>
          <t>Property, Plant and Equipment, Useful Life</t>
        </is>
      </c>
      <c r="C56" s="4" t="inlineStr">
        <is>
          <t>3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Thousands</t>
        </is>
      </c>
      <c r="B1" s="2" t="inlineStr">
        <is>
          <t>Sep. 30, 2020</t>
        </is>
      </c>
      <c r="C1" s="2" t="inlineStr">
        <is>
          <t>Sep. 30, 2019</t>
        </is>
      </c>
    </row>
    <row r="2">
      <c r="A2" s="3" t="inlineStr">
        <is>
          <t>Impact due to new accounting pronouncements</t>
        </is>
      </c>
    </row>
    <row r="3">
      <c r="A3" s="4" t="inlineStr">
        <is>
          <t>Adjustment to increase retained earnings</t>
        </is>
      </c>
      <c r="B3" s="5" t="n">
        <v>778398</v>
      </c>
      <c r="C3" s="5" t="n">
        <v>684741</v>
      </c>
    </row>
    <row r="4">
      <c r="A4" s="4" t="inlineStr">
        <is>
          <t>Effect of the adoption of ASC 606 | ASU 2014-09</t>
        </is>
      </c>
    </row>
    <row r="5">
      <c r="A5" s="3" t="inlineStr">
        <is>
          <t>Impact due to new accounting pronouncements</t>
        </is>
      </c>
    </row>
    <row r="6">
      <c r="A6" s="4" t="inlineStr">
        <is>
          <t>Adjustment to increase retained earnings</t>
        </is>
      </c>
      <c r="C6" s="5" t="n">
        <v>5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21" customWidth="1" min="2" max="2"/>
    <col width="18" customWidth="1" min="3" max="3"/>
    <col width="21" customWidth="1" min="4" max="4"/>
    <col width="21" customWidth="1" min="5" max="5"/>
    <col width="21" customWidth="1" min="6" max="6"/>
  </cols>
  <sheetData>
    <row r="1">
      <c r="A1" s="1" t="inlineStr">
        <is>
          <t>Technical Packaging Divestiture (Details) $ in Thousands</t>
        </is>
      </c>
      <c r="B1" s="2" t="inlineStr">
        <is>
          <t>3 Months Ended</t>
        </is>
      </c>
      <c r="D1" s="2" t="inlineStr">
        <is>
          <t>12 Months Ended</t>
        </is>
      </c>
    </row>
    <row r="2">
      <c r="B2" s="2" t="inlineStr">
        <is>
          <t>Jun. 30, 2020USD ($)</t>
        </is>
      </c>
      <c r="C2" s="2" t="inlineStr">
        <is>
          <t>Dec. 31, 2019item</t>
        </is>
      </c>
      <c r="D2" s="2" t="inlineStr">
        <is>
          <t>Sep. 30, 2020USD ($)</t>
        </is>
      </c>
      <c r="E2" s="2" t="inlineStr">
        <is>
          <t>Sep. 30, 2019USD ($)</t>
        </is>
      </c>
      <c r="F2" s="2" t="inlineStr">
        <is>
          <t>Sep. 30, 2018USD ($)</t>
        </is>
      </c>
    </row>
    <row r="3">
      <c r="A3" s="3" t="inlineStr">
        <is>
          <t>Technical Packaging Divestiture</t>
        </is>
      </c>
    </row>
    <row r="4">
      <c r="A4" s="4" t="inlineStr">
        <is>
          <t>After-tax gain on the sale of business</t>
        </is>
      </c>
      <c r="D4" s="5" t="n">
        <v>77116</v>
      </c>
    </row>
    <row r="5">
      <c r="A5" s="4" t="inlineStr">
        <is>
          <t>working capital adjustment</t>
        </is>
      </c>
      <c r="B5" s="5" t="n">
        <v>200</v>
      </c>
    </row>
    <row r="6">
      <c r="A6" s="3" t="inlineStr">
        <is>
          <t>Assets:</t>
        </is>
      </c>
    </row>
    <row r="7">
      <c r="A7" s="4" t="inlineStr">
        <is>
          <t>Current assets</t>
        </is>
      </c>
      <c r="E7" s="5" t="n">
        <v>25314</v>
      </c>
    </row>
    <row r="8">
      <c r="A8" s="3" t="inlineStr">
        <is>
          <t>Liabilities:</t>
        </is>
      </c>
    </row>
    <row r="9">
      <c r="A9" s="4" t="inlineStr">
        <is>
          <t>Current liabilities</t>
        </is>
      </c>
      <c r="E9" s="6" t="n">
        <v>11517</v>
      </c>
    </row>
    <row r="10">
      <c r="A10" s="4" t="inlineStr">
        <is>
          <t>Other liabilities</t>
        </is>
      </c>
      <c r="E10" s="6" t="n">
        <v>3999</v>
      </c>
    </row>
    <row r="11">
      <c r="A11" s="4" t="inlineStr">
        <is>
          <t>Technical Packaging Business | Disposed of by Sale</t>
        </is>
      </c>
    </row>
    <row r="12">
      <c r="A12" s="3" t="inlineStr">
        <is>
          <t>Technical Packaging Divestiture</t>
        </is>
      </c>
    </row>
    <row r="13">
      <c r="A13" s="4" t="inlineStr">
        <is>
          <t>Net sales</t>
        </is>
      </c>
      <c r="D13" s="6" t="n">
        <v>16500</v>
      </c>
      <c r="E13" s="6" t="n">
        <v>86900</v>
      </c>
      <c r="F13" s="5" t="n">
        <v>87900</v>
      </c>
    </row>
    <row r="14">
      <c r="A14" s="4" t="inlineStr">
        <is>
          <t>Pretax (loss) earnings</t>
        </is>
      </c>
      <c r="D14" s="6" t="n">
        <v>-300</v>
      </c>
      <c r="E14" s="6" t="n">
        <v>4300</v>
      </c>
      <c r="F14" s="5" t="n">
        <v>6900</v>
      </c>
    </row>
    <row r="15">
      <c r="A15" s="4" t="inlineStr">
        <is>
          <t>Proceeds from sale of discontinued operations</t>
        </is>
      </c>
      <c r="D15" s="6" t="n">
        <v>184000</v>
      </c>
    </row>
    <row r="16">
      <c r="A16" s="4" t="inlineStr">
        <is>
          <t>After-tax gain on the sale of business</t>
        </is>
      </c>
      <c r="D16" s="5" t="n">
        <v>76500</v>
      </c>
    </row>
    <row r="17">
      <c r="A17" s="3" t="inlineStr">
        <is>
          <t>Assets:</t>
        </is>
      </c>
    </row>
    <row r="18">
      <c r="A18" s="4" t="inlineStr">
        <is>
          <t>Accounts receivable, net</t>
        </is>
      </c>
      <c r="E18" s="6" t="n">
        <v>15700</v>
      </c>
    </row>
    <row r="19">
      <c r="A19" s="4" t="inlineStr">
        <is>
          <t>Contract assets, net</t>
        </is>
      </c>
      <c r="E19" s="6" t="n">
        <v>5100</v>
      </c>
    </row>
    <row r="20">
      <c r="A20" s="4" t="inlineStr">
        <is>
          <t>Inventories</t>
        </is>
      </c>
      <c r="E20" s="6" t="n">
        <v>3900</v>
      </c>
    </row>
    <row r="21">
      <c r="A21" s="4" t="inlineStr">
        <is>
          <t>Other current assets</t>
        </is>
      </c>
      <c r="E21" s="6" t="n">
        <v>600</v>
      </c>
    </row>
    <row r="22">
      <c r="A22" s="4" t="inlineStr">
        <is>
          <t>Current assets</t>
        </is>
      </c>
      <c r="E22" s="6" t="n">
        <v>25300</v>
      </c>
    </row>
    <row r="23">
      <c r="A23" s="4" t="inlineStr">
        <is>
          <t>Property, plant &amp; equipment, net</t>
        </is>
      </c>
      <c r="E23" s="6" t="n">
        <v>33600</v>
      </c>
    </row>
    <row r="24">
      <c r="A24" s="4" t="inlineStr">
        <is>
          <t>Intangible assets, net</t>
        </is>
      </c>
      <c r="E24" s="6" t="n">
        <v>11400</v>
      </c>
    </row>
    <row r="25">
      <c r="A25" s="4" t="inlineStr">
        <is>
          <t>Goodwill</t>
        </is>
      </c>
      <c r="E25" s="6" t="n">
        <v>19000</v>
      </c>
    </row>
    <row r="26">
      <c r="A26" s="4" t="inlineStr">
        <is>
          <t>Other assets</t>
        </is>
      </c>
      <c r="E26" s="6" t="n">
        <v>3400</v>
      </c>
    </row>
    <row r="27">
      <c r="A27" s="4" t="inlineStr">
        <is>
          <t>Total assets</t>
        </is>
      </c>
      <c r="E27" s="6" t="n">
        <v>92700</v>
      </c>
    </row>
    <row r="28">
      <c r="A28" s="3" t="inlineStr">
        <is>
          <t>Liabilities:</t>
        </is>
      </c>
    </row>
    <row r="29">
      <c r="A29" s="4" t="inlineStr">
        <is>
          <t>Accounts payable</t>
        </is>
      </c>
      <c r="E29" s="6" t="n">
        <v>7600</v>
      </c>
    </row>
    <row r="30">
      <c r="A30" s="4" t="inlineStr">
        <is>
          <t>Accrued expenses and other current liabilities</t>
        </is>
      </c>
      <c r="E30" s="6" t="n">
        <v>3900</v>
      </c>
    </row>
    <row r="31">
      <c r="A31" s="4" t="inlineStr">
        <is>
          <t>Current liabilities</t>
        </is>
      </c>
      <c r="E31" s="6" t="n">
        <v>11500</v>
      </c>
    </row>
    <row r="32">
      <c r="A32" s="4" t="inlineStr">
        <is>
          <t>Other liabilities</t>
        </is>
      </c>
      <c r="E32" s="6" t="n">
        <v>4000</v>
      </c>
    </row>
    <row r="33">
      <c r="A33" s="4" t="inlineStr">
        <is>
          <t>Total liabilities</t>
        </is>
      </c>
      <c r="E33" s="5" t="n">
        <v>15500</v>
      </c>
    </row>
    <row r="34">
      <c r="A34" s="4" t="inlineStr">
        <is>
          <t>Technical Packaging Business | Sonoco Products Company | Disposed of by Sale</t>
        </is>
      </c>
    </row>
    <row r="35">
      <c r="A35" s="3" t="inlineStr">
        <is>
          <t>Technical Packaging Divestiture</t>
        </is>
      </c>
    </row>
    <row r="36">
      <c r="A36" s="4" t="inlineStr">
        <is>
          <t>Number of wholly-owned subsidiaries of the buyers | item</t>
        </is>
      </c>
      <c r="C36" s="6" t="n">
        <v>2</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Jul. 02, 2019</t>
        </is>
      </c>
      <c r="C1" s="2" t="inlineStr">
        <is>
          <t>Mar. 14, 2018</t>
        </is>
      </c>
      <c r="D1" s="2" t="inlineStr">
        <is>
          <t>Sep. 30, 2019</t>
        </is>
      </c>
      <c r="E1" s="2" t="inlineStr">
        <is>
          <t>Sep. 30, 2018</t>
        </is>
      </c>
      <c r="F1" s="2" t="inlineStr">
        <is>
          <t>Sep. 30, 2020</t>
        </is>
      </c>
    </row>
    <row r="2">
      <c r="A2" s="3" t="inlineStr">
        <is>
          <t>Business Acquisition [Line Items]</t>
        </is>
      </c>
    </row>
    <row r="3">
      <c r="A3" s="4" t="inlineStr">
        <is>
          <t>Purchase price, net of cash acquired</t>
        </is>
      </c>
      <c r="D3" s="5" t="n">
        <v>95840</v>
      </c>
      <c r="E3" s="5" t="n">
        <v>9813</v>
      </c>
    </row>
    <row r="4">
      <c r="A4" s="4" t="inlineStr">
        <is>
          <t>Deferred Tax Liabilities, Goodwill</t>
        </is>
      </c>
      <c r="D4" s="6" t="n">
        <v>1450</v>
      </c>
      <c r="F4" s="5" t="n">
        <v>7878</v>
      </c>
    </row>
    <row r="5">
      <c r="A5" s="4" t="inlineStr">
        <is>
          <t>Goodwill</t>
        </is>
      </c>
      <c r="D5" s="5" t="n">
        <v>390256</v>
      </c>
      <c r="E5" s="5" t="n">
        <v>361900</v>
      </c>
      <c r="F5" s="5" t="n">
        <v>408063</v>
      </c>
    </row>
    <row r="6">
      <c r="A6" s="4" t="inlineStr">
        <is>
          <t>Business Combination, Recognized Identifiable Assets Acquired and Liabilities Assumed, Intangible Assets, Other than Goodwill</t>
        </is>
      </c>
      <c r="B6" s="5" t="n">
        <v>28500</v>
      </c>
    </row>
    <row r="7">
      <c r="A7" s="4" t="inlineStr">
        <is>
          <t>Manta Test Systems Inc [Member]</t>
        </is>
      </c>
    </row>
    <row r="8">
      <c r="A8" s="3" t="inlineStr">
        <is>
          <t>Business Acquisition [Line Items]</t>
        </is>
      </c>
    </row>
    <row r="9">
      <c r="A9" s="4" t="inlineStr">
        <is>
          <t>Payments to Acquire Businesses, Gross</t>
        </is>
      </c>
      <c r="C9" s="5" t="n">
        <v>9500</v>
      </c>
    </row>
    <row r="10">
      <c r="A10" s="4" t="inlineStr">
        <is>
          <t>Goodwill</t>
        </is>
      </c>
      <c r="C10" s="6" t="n">
        <v>3500</v>
      </c>
    </row>
    <row r="11">
      <c r="A11" s="4" t="inlineStr">
        <is>
          <t>Business Combination, Recognized Identifiable Assets Acquired and Liabilities Assumed, Buildings</t>
        </is>
      </c>
      <c r="C11" s="6" t="n">
        <v>3500</v>
      </c>
    </row>
    <row r="12">
      <c r="A12" s="4" t="inlineStr">
        <is>
          <t>Business Combination, Recognized Identifiable Assets Acquired and Liabilities Assumed, Property, Plant, and Equipment</t>
        </is>
      </c>
      <c r="C12" s="6" t="n">
        <v>200</v>
      </c>
    </row>
    <row r="13">
      <c r="A13" s="4" t="inlineStr">
        <is>
          <t>Business Combination, Recognized Identifiable Assets Acquired and Liabilities Assumed, Current Assets, Receivables</t>
        </is>
      </c>
      <c r="C13" s="6" t="n">
        <v>400</v>
      </c>
    </row>
    <row r="14">
      <c r="A14" s="4" t="inlineStr">
        <is>
          <t>Business Combination, Recognized Identifiable Assets Acquired and Liabilities Assumed, Inventory</t>
        </is>
      </c>
      <c r="C14" s="5" t="n">
        <v>1100</v>
      </c>
    </row>
    <row r="15">
      <c r="A15" s="4" t="inlineStr">
        <is>
          <t>Acquired Finite-lived Intangible Assets, Weighted Average Useful Life</t>
        </is>
      </c>
      <c r="C15" s="4" t="inlineStr">
        <is>
          <t>13 years</t>
        </is>
      </c>
    </row>
    <row r="16">
      <c r="A16" s="4" t="inlineStr">
        <is>
          <t>Business Combination, Recognized Identifiable Assets Acquired and Liabilities Assumed, Current Liabilities, Accounts Payable</t>
        </is>
      </c>
      <c r="C16" s="5" t="n">
        <v>400</v>
      </c>
    </row>
    <row r="17">
      <c r="A17" s="4" t="inlineStr">
        <is>
          <t>Business Combination, Recognized Identifiable Assets Acquired and Liabilities Assumed, Indefinite-Lived Intangible Assets</t>
        </is>
      </c>
      <c r="C17" s="5" t="n">
        <v>1200</v>
      </c>
    </row>
    <row r="18">
      <c r="A18" s="4" t="inlineStr">
        <is>
          <t>Globe Composite Solutions, LLC [Member]</t>
        </is>
      </c>
    </row>
    <row r="19">
      <c r="A19" s="3" t="inlineStr">
        <is>
          <t>Business Acquisition [Line Items]</t>
        </is>
      </c>
    </row>
    <row r="20">
      <c r="A20" s="4" t="inlineStr">
        <is>
          <t>Purchase price, net of cash acquired</t>
        </is>
      </c>
      <c r="B20" s="6" t="n">
        <v>95000</v>
      </c>
    </row>
    <row r="21">
      <c r="A21" s="4" t="inlineStr">
        <is>
          <t>Revenues</t>
        </is>
      </c>
      <c r="B21" s="6" t="n">
        <v>37000</v>
      </c>
    </row>
    <row r="22">
      <c r="A22" s="4" t="inlineStr">
        <is>
          <t>Deferred Tax Liabilities, Goodwill</t>
        </is>
      </c>
      <c r="B22" s="6" t="n">
        <v>25000</v>
      </c>
    </row>
    <row r="23">
      <c r="A23" s="4" t="inlineStr">
        <is>
          <t>Customer contract assets</t>
        </is>
      </c>
      <c r="B23" s="6" t="n">
        <v>2800</v>
      </c>
    </row>
    <row r="24">
      <c r="A24" s="4" t="inlineStr">
        <is>
          <t>Business Combination, Recognized Identifiable Assets Acquired and Liabilities Assumed, Buildings</t>
        </is>
      </c>
      <c r="B24" s="6" t="n">
        <v>56700</v>
      </c>
    </row>
    <row r="25">
      <c r="A25" s="4" t="inlineStr">
        <is>
          <t>Business Combination, Recognized Identifiable Assets Acquired and Liabilities Assumed, Finite-Lived Intangibles</t>
        </is>
      </c>
      <c r="B25" s="6" t="n">
        <v>59700</v>
      </c>
    </row>
    <row r="26">
      <c r="A26" s="4" t="inlineStr">
        <is>
          <t>Business Combination, Recognized Identifiable Assets Acquired and Liabilities Assumed, Property, Plant, and Equipment</t>
        </is>
      </c>
      <c r="B26" s="6" t="n">
        <v>6300</v>
      </c>
    </row>
    <row r="27">
      <c r="A27" s="4" t="inlineStr">
        <is>
          <t>Business Combination, Recognized Identifiable Assets Acquired and Liabilities Assumed, Current Assets, Receivables</t>
        </is>
      </c>
      <c r="B27" s="6" t="n">
        <v>3500</v>
      </c>
    </row>
    <row r="28">
      <c r="A28" s="4" t="inlineStr">
        <is>
          <t>Business Combination, Recognized Identifiable Assets Acquired and Liabilities Assumed, Inventory</t>
        </is>
      </c>
      <c r="B28" s="5" t="n">
        <v>3500</v>
      </c>
    </row>
    <row r="29">
      <c r="A29" s="4" t="inlineStr">
        <is>
          <t>Acquired Finite-lived Intangible Assets, Weighted Average Useful Life</t>
        </is>
      </c>
      <c r="B29" s="4" t="inlineStr">
        <is>
          <t>20 years</t>
        </is>
      </c>
    </row>
    <row r="30">
      <c r="A30" s="4" t="inlineStr">
        <is>
          <t>Business Combination, Recognized Identifiable Assets Acquired and Liabilities Assumed, Current Liabilities, Accounts Payable</t>
        </is>
      </c>
      <c r="B30" s="5" t="n">
        <v>10500</v>
      </c>
    </row>
    <row r="31">
      <c r="A31" s="4" t="inlineStr">
        <is>
          <t>Business Combination, Recognized Identifiable Assets Acquired and Liabilities Assumed, Indefinite-Lived Intangible Assets</t>
        </is>
      </c>
      <c r="B31" s="5" t="n">
        <v>3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Sep. 30, 2020</t>
        </is>
      </c>
      <c r="C1" s="2" t="inlineStr">
        <is>
          <t>Sep. 30, 2019</t>
        </is>
      </c>
      <c r="D1" s="2" t="inlineStr">
        <is>
          <t>Sep. 30, 2018</t>
        </is>
      </c>
    </row>
    <row r="2">
      <c r="A2" s="3" t="inlineStr">
        <is>
          <t>Goodwill and Other Intangible Assets</t>
        </is>
      </c>
    </row>
    <row r="3">
      <c r="A3" s="4" t="inlineStr">
        <is>
          <t>Goodwill</t>
        </is>
      </c>
      <c r="B3" s="5" t="n">
        <v>408063</v>
      </c>
      <c r="C3" s="5" t="n">
        <v>390256</v>
      </c>
      <c r="D3" s="5" t="n">
        <v>361900</v>
      </c>
    </row>
    <row r="4">
      <c r="A4" s="4" t="inlineStr">
        <is>
          <t>Patents</t>
        </is>
      </c>
    </row>
    <row r="5">
      <c r="A5" s="3" t="inlineStr">
        <is>
          <t>Goodwill and Other Intangible Assets</t>
        </is>
      </c>
    </row>
    <row r="6">
      <c r="A6" s="4" t="inlineStr">
        <is>
          <t>Gross carrying amount</t>
        </is>
      </c>
      <c r="B6" s="6" t="n">
        <v>2092</v>
      </c>
      <c r="C6" s="6" t="n">
        <v>1945</v>
      </c>
    </row>
    <row r="7">
      <c r="A7" s="4" t="inlineStr">
        <is>
          <t>Less: accumulated amortization</t>
        </is>
      </c>
      <c r="B7" s="6" t="n">
        <v>858</v>
      </c>
      <c r="C7" s="6" t="n">
        <v>748</v>
      </c>
    </row>
    <row r="8">
      <c r="A8" s="4" t="inlineStr">
        <is>
          <t>Net</t>
        </is>
      </c>
      <c r="B8" s="6" t="n">
        <v>1234</v>
      </c>
      <c r="C8" s="6" t="n">
        <v>1197</v>
      </c>
    </row>
    <row r="9">
      <c r="A9" s="4" t="inlineStr">
        <is>
          <t>Capitalized software</t>
        </is>
      </c>
    </row>
    <row r="10">
      <c r="A10" s="3" t="inlineStr">
        <is>
          <t>Goodwill and Other Intangible Assets</t>
        </is>
      </c>
    </row>
    <row r="11">
      <c r="A11" s="4" t="inlineStr">
        <is>
          <t>Gross carrying amount</t>
        </is>
      </c>
      <c r="B11" s="6" t="n">
        <v>84888</v>
      </c>
      <c r="C11" s="6" t="n">
        <v>78962</v>
      </c>
    </row>
    <row r="12">
      <c r="A12" s="4" t="inlineStr">
        <is>
          <t>Less: accumulated amortization</t>
        </is>
      </c>
      <c r="B12" s="6" t="n">
        <v>57302</v>
      </c>
      <c r="C12" s="6" t="n">
        <v>48530</v>
      </c>
    </row>
    <row r="13">
      <c r="A13" s="4" t="inlineStr">
        <is>
          <t>Net</t>
        </is>
      </c>
      <c r="B13" s="6" t="n">
        <v>27586</v>
      </c>
      <c r="C13" s="6" t="n">
        <v>30432</v>
      </c>
    </row>
    <row r="14">
      <c r="A14" s="4" t="inlineStr">
        <is>
          <t>Customer Relationships</t>
        </is>
      </c>
    </row>
    <row r="15">
      <c r="A15" s="3" t="inlineStr">
        <is>
          <t>Goodwill and Other Intangible Assets</t>
        </is>
      </c>
    </row>
    <row r="16">
      <c r="A16" s="4" t="inlineStr">
        <is>
          <t>Gross carrying amount</t>
        </is>
      </c>
      <c r="B16" s="6" t="n">
        <v>227178</v>
      </c>
      <c r="C16" s="6" t="n">
        <v>227225</v>
      </c>
    </row>
    <row r="17">
      <c r="A17" s="4" t="inlineStr">
        <is>
          <t>Less: accumulated amortization</t>
        </is>
      </c>
      <c r="B17" s="6" t="n">
        <v>67643</v>
      </c>
      <c r="C17" s="6" t="n">
        <v>55326</v>
      </c>
    </row>
    <row r="18">
      <c r="A18" s="4" t="inlineStr">
        <is>
          <t>Net</t>
        </is>
      </c>
      <c r="B18" s="6" t="n">
        <v>159535</v>
      </c>
      <c r="C18" s="6" t="n">
        <v>171899</v>
      </c>
    </row>
    <row r="19">
      <c r="A19" s="4" t="inlineStr">
        <is>
          <t>Other</t>
        </is>
      </c>
    </row>
    <row r="20">
      <c r="A20" s="3" t="inlineStr">
        <is>
          <t>Goodwill and Other Intangible Assets</t>
        </is>
      </c>
    </row>
    <row r="21">
      <c r="A21" s="4" t="inlineStr">
        <is>
          <t>Gross carrying amount</t>
        </is>
      </c>
      <c r="B21" s="6" t="n">
        <v>5156</v>
      </c>
      <c r="C21" s="6" t="n">
        <v>5441</v>
      </c>
    </row>
    <row r="22">
      <c r="A22" s="4" t="inlineStr">
        <is>
          <t>Less: accumulated amortization</t>
        </is>
      </c>
      <c r="B22" s="6" t="n">
        <v>3260</v>
      </c>
      <c r="C22" s="6" t="n">
        <v>2645</v>
      </c>
    </row>
    <row r="23">
      <c r="A23" s="4" t="inlineStr">
        <is>
          <t>Net</t>
        </is>
      </c>
      <c r="B23" s="6" t="n">
        <v>1896</v>
      </c>
      <c r="C23" s="6" t="n">
        <v>2796</v>
      </c>
    </row>
    <row r="24">
      <c r="A24" s="4" t="inlineStr">
        <is>
          <t>Trade names</t>
        </is>
      </c>
    </row>
    <row r="25">
      <c r="A25" s="3" t="inlineStr">
        <is>
          <t>Goodwill and Other Intangible Assets</t>
        </is>
      </c>
    </row>
    <row r="26">
      <c r="A26" s="4" t="inlineStr">
        <is>
          <t>Intangible assets with indefinite lives</t>
        </is>
      </c>
      <c r="B26" s="5" t="n">
        <v>156381</v>
      </c>
      <c r="C26" s="5" t="n">
        <v>175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Sep. 30, 2020</t>
        </is>
      </c>
      <c r="C2" s="2" t="inlineStr">
        <is>
          <t>Sep. 30, 2019</t>
        </is>
      </c>
    </row>
    <row r="3">
      <c r="A3" s="3" t="inlineStr">
        <is>
          <t>Changes in goodwill</t>
        </is>
      </c>
    </row>
    <row r="4">
      <c r="A4" s="4" t="inlineStr">
        <is>
          <t>Goodwill, Beginning Balance</t>
        </is>
      </c>
      <c r="B4" s="5" t="n">
        <v>390256</v>
      </c>
      <c r="C4" s="5" t="n">
        <v>361900</v>
      </c>
    </row>
    <row r="5">
      <c r="A5" s="4" t="inlineStr">
        <is>
          <t>Acquisition activity and other</t>
        </is>
      </c>
      <c r="C5" s="6" t="n">
        <v>-28400</v>
      </c>
    </row>
    <row r="6">
      <c r="A6" s="4" t="inlineStr">
        <is>
          <t>Out-of-period adjustment</t>
        </is>
      </c>
      <c r="B6" s="6" t="n">
        <v>18000</v>
      </c>
    </row>
    <row r="7">
      <c r="A7" s="4" t="inlineStr">
        <is>
          <t>Foreign currency translation and other</t>
        </is>
      </c>
      <c r="B7" s="6" t="n">
        <v>-200</v>
      </c>
    </row>
    <row r="8">
      <c r="A8" s="4" t="inlineStr">
        <is>
          <t>Goodwill, Ending Balance</t>
        </is>
      </c>
      <c r="B8" s="6" t="n">
        <v>408063</v>
      </c>
      <c r="C8" s="6" t="n">
        <v>390256</v>
      </c>
    </row>
    <row r="9">
      <c r="A9" s="4" t="inlineStr">
        <is>
          <t>Aerospace &amp; Defense</t>
        </is>
      </c>
    </row>
    <row r="10">
      <c r="A10" s="3" t="inlineStr">
        <is>
          <t>Changes in goodwill</t>
        </is>
      </c>
    </row>
    <row r="11">
      <c r="A11" s="4" t="inlineStr">
        <is>
          <t>Goodwill, Beginning Balance</t>
        </is>
      </c>
      <c r="B11" s="6" t="n">
        <v>102200</v>
      </c>
      <c r="C11" s="6" t="n">
        <v>73700</v>
      </c>
    </row>
    <row r="12">
      <c r="A12" s="4" t="inlineStr">
        <is>
          <t>Acquisition activity and other</t>
        </is>
      </c>
      <c r="C12" s="6" t="n">
        <v>-28500</v>
      </c>
    </row>
    <row r="13">
      <c r="A13" s="4" t="inlineStr">
        <is>
          <t>Foreign currency translation and other</t>
        </is>
      </c>
      <c r="B13" s="6" t="n">
        <v>-100</v>
      </c>
    </row>
    <row r="14">
      <c r="A14" s="4" t="inlineStr">
        <is>
          <t>Goodwill, Ending Balance</t>
        </is>
      </c>
      <c r="B14" s="6" t="n">
        <v>102100</v>
      </c>
      <c r="C14" s="6" t="n">
        <v>102200</v>
      </c>
    </row>
    <row r="15">
      <c r="A15" s="4" t="inlineStr">
        <is>
          <t>USG</t>
        </is>
      </c>
    </row>
    <row r="16">
      <c r="A16" s="3" t="inlineStr">
        <is>
          <t>Changes in goodwill</t>
        </is>
      </c>
    </row>
    <row r="17">
      <c r="A17" s="4" t="inlineStr">
        <is>
          <t>Goodwill, Beginning Balance</t>
        </is>
      </c>
      <c r="B17" s="6" t="n">
        <v>254000</v>
      </c>
      <c r="C17" s="6" t="n">
        <v>254100</v>
      </c>
    </row>
    <row r="18">
      <c r="A18" s="4" t="inlineStr">
        <is>
          <t>Acquisition activity and other</t>
        </is>
      </c>
      <c r="C18" s="6" t="n">
        <v>-100</v>
      </c>
    </row>
    <row r="19">
      <c r="A19" s="4" t="inlineStr">
        <is>
          <t>Out-of-period adjustment</t>
        </is>
      </c>
      <c r="B19" s="6" t="n">
        <v>18000</v>
      </c>
    </row>
    <row r="20">
      <c r="A20" s="4" t="inlineStr">
        <is>
          <t>Foreign currency translation and other</t>
        </is>
      </c>
      <c r="B20" s="6" t="n">
        <v>-100</v>
      </c>
    </row>
    <row r="21">
      <c r="A21" s="4" t="inlineStr">
        <is>
          <t>Goodwill, Ending Balance</t>
        </is>
      </c>
      <c r="B21" s="6" t="n">
        <v>271900</v>
      </c>
      <c r="C21" s="6" t="n">
        <v>254000</v>
      </c>
    </row>
    <row r="22">
      <c r="A22" s="4" t="inlineStr">
        <is>
          <t>Test</t>
        </is>
      </c>
    </row>
    <row r="23">
      <c r="A23" s="3" t="inlineStr">
        <is>
          <t>Changes in goodwill</t>
        </is>
      </c>
    </row>
    <row r="24">
      <c r="A24" s="4" t="inlineStr">
        <is>
          <t>Goodwill, Beginning Balance</t>
        </is>
      </c>
      <c r="B24" s="6" t="n">
        <v>34100</v>
      </c>
      <c r="C24" s="6" t="n">
        <v>34100</v>
      </c>
    </row>
    <row r="25">
      <c r="A25" s="4" t="inlineStr">
        <is>
          <t>Acquisition activity and other</t>
        </is>
      </c>
      <c r="C25" s="6" t="n">
        <v>0</v>
      </c>
    </row>
    <row r="26">
      <c r="A26" s="4" t="inlineStr">
        <is>
          <t>Out-of-period adjustment</t>
        </is>
      </c>
      <c r="B26" s="6" t="n">
        <v>0</v>
      </c>
    </row>
    <row r="27">
      <c r="A27" s="4" t="inlineStr">
        <is>
          <t>Foreign currency translation and other</t>
        </is>
      </c>
      <c r="B27" s="6" t="n">
        <v>0</v>
      </c>
    </row>
    <row r="28">
      <c r="A28" s="4" t="inlineStr">
        <is>
          <t>Goodwill, Ending Balance</t>
        </is>
      </c>
      <c r="B28" s="5" t="n">
        <v>34100</v>
      </c>
      <c r="C28" s="5" t="n">
        <v>34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52560</v>
      </c>
      <c r="C3" s="5" t="n">
        <v>61808</v>
      </c>
    </row>
    <row r="4">
      <c r="A4" s="4" t="inlineStr">
        <is>
          <t>Accounts receivable, less allowance for doubtful accounts of $1,995 and $1,505 in 2020 and 2019, respectively</t>
        </is>
      </c>
      <c r="B4" s="6" t="n">
        <v>144082</v>
      </c>
      <c r="C4" s="6" t="n">
        <v>158715</v>
      </c>
    </row>
    <row r="5">
      <c r="A5" s="4" t="inlineStr">
        <is>
          <t>Contract assets, net</t>
        </is>
      </c>
      <c r="B5" s="6" t="n">
        <v>96746</v>
      </c>
      <c r="C5" s="6" t="n">
        <v>110211</v>
      </c>
    </row>
    <row r="6">
      <c r="A6" s="4" t="inlineStr">
        <is>
          <t>Inventories, net</t>
        </is>
      </c>
      <c r="B6" s="6" t="n">
        <v>136189</v>
      </c>
      <c r="C6" s="6" t="n">
        <v>124956</v>
      </c>
    </row>
    <row r="7">
      <c r="A7" s="4" t="inlineStr">
        <is>
          <t>Other current assets</t>
        </is>
      </c>
      <c r="B7" s="6" t="n">
        <v>17053</v>
      </c>
      <c r="C7" s="6" t="n">
        <v>14190</v>
      </c>
    </row>
    <row r="8">
      <c r="A8" s="4" t="inlineStr">
        <is>
          <t>Assets of discontinued operations - current</t>
        </is>
      </c>
      <c r="C8" s="6" t="n">
        <v>25314</v>
      </c>
    </row>
    <row r="9">
      <c r="A9" s="4" t="inlineStr">
        <is>
          <t>Total current assets</t>
        </is>
      </c>
      <c r="B9" s="6" t="n">
        <v>446630</v>
      </c>
      <c r="C9" s="6" t="n">
        <v>495194</v>
      </c>
    </row>
    <row r="10">
      <c r="A10" s="3" t="inlineStr">
        <is>
          <t>Property, plant and equipment:</t>
        </is>
      </c>
    </row>
    <row r="11">
      <c r="A11" s="4" t="inlineStr">
        <is>
          <t>Land and land improvements</t>
        </is>
      </c>
      <c r="B11" s="6" t="n">
        <v>9657</v>
      </c>
      <c r="C11" s="6" t="n">
        <v>8101</v>
      </c>
    </row>
    <row r="12">
      <c r="A12" s="4" t="inlineStr">
        <is>
          <t>Buildings and leasehold improvements</t>
        </is>
      </c>
      <c r="B12" s="6" t="n">
        <v>98636</v>
      </c>
      <c r="C12" s="6" t="n">
        <v>83255</v>
      </c>
    </row>
    <row r="13">
      <c r="A13" s="4" t="inlineStr">
        <is>
          <t>Machinery and equipment</t>
        </is>
      </c>
      <c r="B13" s="6" t="n">
        <v>153718</v>
      </c>
      <c r="C13" s="6" t="n">
        <v>136881</v>
      </c>
    </row>
    <row r="14">
      <c r="A14" s="4" t="inlineStr">
        <is>
          <t>Construction in progress</t>
        </is>
      </c>
      <c r="B14" s="6" t="n">
        <v>8393</v>
      </c>
      <c r="C14" s="6" t="n">
        <v>9983</v>
      </c>
    </row>
    <row r="15">
      <c r="A15" s="4" t="inlineStr">
        <is>
          <t>Property, Plant and Equipment, Gross</t>
        </is>
      </c>
      <c r="B15" s="6" t="n">
        <v>270404</v>
      </c>
      <c r="C15" s="6" t="n">
        <v>238220</v>
      </c>
    </row>
    <row r="16">
      <c r="A16" s="4" t="inlineStr">
        <is>
          <t>Less accumulated depreciation and amortization</t>
        </is>
      </c>
      <c r="B16" s="6" t="n">
        <v>-130534</v>
      </c>
      <c r="C16" s="6" t="n">
        <v>-110377</v>
      </c>
    </row>
    <row r="17">
      <c r="A17" s="4" t="inlineStr">
        <is>
          <t>Net property, plant and equipment</t>
        </is>
      </c>
      <c r="B17" s="6" t="n">
        <v>139870</v>
      </c>
      <c r="C17" s="6" t="n">
        <v>127843</v>
      </c>
    </row>
    <row r="18">
      <c r="A18" s="4" t="inlineStr">
        <is>
          <t>Intangible assets, net</t>
        </is>
      </c>
      <c r="B18" s="6" t="n">
        <v>346632</v>
      </c>
      <c r="C18" s="6" t="n">
        <v>381605</v>
      </c>
    </row>
    <row r="19">
      <c r="A19" s="4" t="inlineStr">
        <is>
          <t>Goodwill</t>
        </is>
      </c>
      <c r="B19" s="6" t="n">
        <v>408063</v>
      </c>
      <c r="C19" s="6" t="n">
        <v>390256</v>
      </c>
    </row>
    <row r="20">
      <c r="A20" s="4" t="inlineStr">
        <is>
          <t>Operating lease assets</t>
        </is>
      </c>
      <c r="B20" s="6" t="n">
        <v>21390</v>
      </c>
    </row>
    <row r="21">
      <c r="A21" s="4" t="inlineStr">
        <is>
          <t>Other assets</t>
        </is>
      </c>
      <c r="B21" s="6" t="n">
        <v>10938</v>
      </c>
      <c r="C21" s="6" t="n">
        <v>4445</v>
      </c>
    </row>
    <row r="22">
      <c r="A22" s="4" t="inlineStr">
        <is>
          <t>Assets of discontinued operations - other</t>
        </is>
      </c>
      <c r="C22" s="6" t="n">
        <v>67377</v>
      </c>
    </row>
    <row r="23">
      <c r="A23" s="4" t="inlineStr">
        <is>
          <t>Total Assets</t>
        </is>
      </c>
      <c r="B23" s="6" t="n">
        <v>1373523</v>
      </c>
      <c r="C23" s="6" t="n">
        <v>1466720</v>
      </c>
    </row>
    <row r="24">
      <c r="A24" s="3" t="inlineStr">
        <is>
          <t>Current liabilities:</t>
        </is>
      </c>
    </row>
    <row r="25">
      <c r="A25" s="4" t="inlineStr">
        <is>
          <t>Current maturities of long-term debt and short-term borrowings</t>
        </is>
      </c>
      <c r="B25" s="6" t="n">
        <v>22368</v>
      </c>
      <c r="C25" s="6" t="n">
        <v>20000</v>
      </c>
    </row>
    <row r="26">
      <c r="A26" s="4" t="inlineStr">
        <is>
          <t>Accounts payable</t>
        </is>
      </c>
      <c r="B26" s="6" t="n">
        <v>50525</v>
      </c>
      <c r="C26" s="6" t="n">
        <v>63800</v>
      </c>
    </row>
    <row r="27">
      <c r="A27" s="4" t="inlineStr">
        <is>
          <t>Contract liabilities, net</t>
        </is>
      </c>
      <c r="B27" s="6" t="n">
        <v>100551</v>
      </c>
      <c r="C27" s="6" t="n">
        <v>81177</v>
      </c>
    </row>
    <row r="28">
      <c r="A28" s="4" t="inlineStr">
        <is>
          <t>Accrued salaries</t>
        </is>
      </c>
      <c r="B28" s="6" t="n">
        <v>32149</v>
      </c>
      <c r="C28" s="6" t="n">
        <v>37194</v>
      </c>
    </row>
    <row r="29">
      <c r="A29" s="4" t="inlineStr">
        <is>
          <t>Accrued other expenses</t>
        </is>
      </c>
      <c r="B29" s="6" t="n">
        <v>50436</v>
      </c>
      <c r="C29" s="6" t="n">
        <v>37947</v>
      </c>
    </row>
    <row r="30">
      <c r="A30" s="4" t="inlineStr">
        <is>
          <t>Liabilities of discontinued operations - current</t>
        </is>
      </c>
      <c r="C30" s="6" t="n">
        <v>11517</v>
      </c>
    </row>
    <row r="31">
      <c r="A31" s="4" t="inlineStr">
        <is>
          <t>Total current liabilities</t>
        </is>
      </c>
      <c r="B31" s="6" t="n">
        <v>256029</v>
      </c>
      <c r="C31" s="6" t="n">
        <v>251635</v>
      </c>
    </row>
    <row r="32">
      <c r="A32" s="4" t="inlineStr">
        <is>
          <t>Pension obligations</t>
        </is>
      </c>
      <c r="B32" s="6" t="n">
        <v>2481</v>
      </c>
      <c r="C32" s="6" t="n">
        <v>22682</v>
      </c>
    </row>
    <row r="33">
      <c r="A33" s="4" t="inlineStr">
        <is>
          <t>Deferred tax liabilities</t>
        </is>
      </c>
      <c r="B33" s="6" t="n">
        <v>60938</v>
      </c>
      <c r="C33" s="6" t="n">
        <v>60856</v>
      </c>
    </row>
    <row r="34">
      <c r="A34" s="4" t="inlineStr">
        <is>
          <t>Other liabilities</t>
        </is>
      </c>
      <c r="B34" s="6" t="n">
        <v>52480</v>
      </c>
      <c r="C34" s="6" t="n">
        <v>36326</v>
      </c>
    </row>
    <row r="35">
      <c r="A35" s="4" t="inlineStr">
        <is>
          <t>Long-term debt</t>
        </is>
      </c>
      <c r="B35" s="6" t="n">
        <v>40000</v>
      </c>
      <c r="C35" s="6" t="n">
        <v>265000</v>
      </c>
    </row>
    <row r="36">
      <c r="A36" s="4" t="inlineStr">
        <is>
          <t>Liabilities of discontinued operations - other</t>
        </is>
      </c>
      <c r="C36" s="6" t="n">
        <v>3999</v>
      </c>
    </row>
    <row r="37">
      <c r="A37" s="4" t="inlineStr">
        <is>
          <t>Total liabilities</t>
        </is>
      </c>
      <c r="B37" s="6" t="n">
        <v>411928</v>
      </c>
      <c r="C37" s="6" t="n">
        <v>640498</v>
      </c>
    </row>
    <row r="38">
      <c r="A38" s="3" t="inlineStr">
        <is>
          <t>Shareholders' equity:</t>
        </is>
      </c>
    </row>
    <row r="39">
      <c r="A39" s="4" t="inlineStr">
        <is>
          <t>Preferred stock, par value $.01 per share, authorized 10,000,000 shares</t>
        </is>
      </c>
      <c r="B39" s="4" t="inlineStr">
        <is>
          <t xml:space="preserve"> </t>
        </is>
      </c>
      <c r="C39" s="4" t="inlineStr">
        <is>
          <t xml:space="preserve"> </t>
        </is>
      </c>
    </row>
    <row r="40">
      <c r="A40" s="4" t="inlineStr">
        <is>
          <t>Common stock, par value $.01 per share, authorized 50,000,000 shares; issued 30,645,625 and 30,596,940 shares in 2020 and 2019, respectively</t>
        </is>
      </c>
      <c r="B40" s="6" t="n">
        <v>306</v>
      </c>
      <c r="C40" s="6" t="n">
        <v>306</v>
      </c>
    </row>
    <row r="41">
      <c r="A41" s="4" t="inlineStr">
        <is>
          <t>Additional paid-in capital</t>
        </is>
      </c>
      <c r="B41" s="6" t="n">
        <v>293682</v>
      </c>
      <c r="C41" s="6" t="n">
        <v>292408</v>
      </c>
    </row>
    <row r="42">
      <c r="A42" s="4" t="inlineStr">
        <is>
          <t>Retained earnings</t>
        </is>
      </c>
      <c r="B42" s="6" t="n">
        <v>778398</v>
      </c>
      <c r="C42" s="6" t="n">
        <v>684741</v>
      </c>
    </row>
    <row r="43">
      <c r="A43" s="4" t="inlineStr">
        <is>
          <t>Accumulated other comprehensive loss, net of tax</t>
        </is>
      </c>
      <c r="B43" s="6" t="n">
        <v>-3657</v>
      </c>
      <c r="C43" s="6" t="n">
        <v>-43974</v>
      </c>
    </row>
    <row r="44">
      <c r="A44" s="4" t="inlineStr">
        <is>
          <t>Total stockholders' equity before treasury stock</t>
        </is>
      </c>
      <c r="B44" s="6" t="n">
        <v>1068729</v>
      </c>
      <c r="C44" s="6" t="n">
        <v>933481</v>
      </c>
    </row>
    <row r="45">
      <c r="A45" s="4" t="inlineStr">
        <is>
          <t>Less treasury stock, at cost (4,615,627 and 4,623,958 common shares in 2019 and 2018, respectively)</t>
        </is>
      </c>
      <c r="B45" s="6" t="n">
        <v>-107134</v>
      </c>
      <c r="C45" s="6" t="n">
        <v>-107259</v>
      </c>
    </row>
    <row r="46">
      <c r="A46" s="4" t="inlineStr">
        <is>
          <t>Total shareholders' equity</t>
        </is>
      </c>
      <c r="B46" s="6" t="n">
        <v>961595</v>
      </c>
      <c r="C46" s="6" t="n">
        <v>826222</v>
      </c>
    </row>
    <row r="47">
      <c r="A47" s="4" t="inlineStr">
        <is>
          <t>Total Liabilities and Shareholders' Equity</t>
        </is>
      </c>
      <c r="B47" s="5" t="n">
        <v>1373523</v>
      </c>
      <c r="C47" s="5" t="n">
        <v>1466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 $ in Thousands</t>
        </is>
      </c>
      <c r="B1" s="2" t="inlineStr">
        <is>
          <t>3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Finite-Lived Intangible Assets [Line Items]</t>
        </is>
      </c>
    </row>
    <row r="4">
      <c r="A4" s="4" t="inlineStr">
        <is>
          <t>Amortization expense related to intangible assets</t>
        </is>
      </c>
      <c r="C4" s="5" t="n">
        <v>21812</v>
      </c>
      <c r="D4" s="5" t="n">
        <v>18492</v>
      </c>
      <c r="E4" s="5" t="n">
        <v>17262</v>
      </c>
    </row>
    <row r="5">
      <c r="A5" s="4" t="inlineStr">
        <is>
          <t>Asset Impairment Charges</t>
        </is>
      </c>
      <c r="B5" s="5" t="n">
        <v>0</v>
      </c>
      <c r="C5" s="6" t="n">
        <v>0</v>
      </c>
    </row>
    <row r="6">
      <c r="A6" s="4" t="inlineStr">
        <is>
          <t>Estimated intangible asset amortization for 2021</t>
        </is>
      </c>
      <c r="B6" s="6" t="n">
        <v>21000</v>
      </c>
      <c r="C6" s="6" t="n">
        <v>21000</v>
      </c>
    </row>
    <row r="7">
      <c r="A7" s="4" t="inlineStr">
        <is>
          <t>Estimated intangible asset amortization for 2022</t>
        </is>
      </c>
      <c r="B7" s="6" t="n">
        <v>21000</v>
      </c>
      <c r="C7" s="6" t="n">
        <v>21000</v>
      </c>
    </row>
    <row r="8">
      <c r="A8" s="4" t="inlineStr">
        <is>
          <t>Estimated intangible asset amortization for 2023</t>
        </is>
      </c>
      <c r="B8" s="6" t="n">
        <v>21000</v>
      </c>
      <c r="C8" s="6" t="n">
        <v>21000</v>
      </c>
    </row>
    <row r="9">
      <c r="A9" s="4" t="inlineStr">
        <is>
          <t>Estimated intangible asset amortization for 2024</t>
        </is>
      </c>
      <c r="B9" s="6" t="n">
        <v>21000</v>
      </c>
      <c r="C9" s="6" t="n">
        <v>21000</v>
      </c>
    </row>
    <row r="10">
      <c r="A10" s="4" t="inlineStr">
        <is>
          <t>Estimated intangible asset amortization for 2025</t>
        </is>
      </c>
      <c r="B10" s="5" t="n">
        <v>21000</v>
      </c>
      <c r="C10" s="5" t="n">
        <v>21000</v>
      </c>
    </row>
    <row r="11">
      <c r="A11" s="4" t="inlineStr">
        <is>
          <t>Customer Relationships | Maximum</t>
        </is>
      </c>
    </row>
    <row r="12">
      <c r="A12" s="3" t="inlineStr">
        <is>
          <t>Finite-Lived Intangible Assets [Line Items]</t>
        </is>
      </c>
    </row>
    <row r="13">
      <c r="A13" s="4" t="inlineStr">
        <is>
          <t>Expected remaining useful life</t>
        </is>
      </c>
      <c r="C13" s="4" t="inlineStr">
        <is>
          <t>20 years</t>
        </is>
      </c>
    </row>
    <row r="14">
      <c r="A14" s="4" t="inlineStr">
        <is>
          <t>Customer Relationships | Minimum</t>
        </is>
      </c>
    </row>
    <row r="15">
      <c r="A15" s="3" t="inlineStr">
        <is>
          <t>Finite-Lived Intangible Assets [Line Items]</t>
        </is>
      </c>
    </row>
    <row r="16">
      <c r="A16" s="4" t="inlineStr">
        <is>
          <t>Expected remaining useful life</t>
        </is>
      </c>
      <c r="C16" s="4" t="inlineStr">
        <is>
          <t>15 years</t>
        </is>
      </c>
    </row>
    <row r="17">
      <c r="A17" s="4" t="inlineStr">
        <is>
          <t>Patents</t>
        </is>
      </c>
    </row>
    <row r="18">
      <c r="A18" s="3" t="inlineStr">
        <is>
          <t>Finite-Lived Intangible Assets [Line Items]</t>
        </is>
      </c>
    </row>
    <row r="19">
      <c r="A19" s="4" t="inlineStr">
        <is>
          <t>Expected remaining useful life</t>
        </is>
      </c>
      <c r="C19" s="4" t="inlineStr">
        <is>
          <t>17 years</t>
        </is>
      </c>
    </row>
    <row r="20">
      <c r="A20" s="4" t="inlineStr">
        <is>
          <t>Capitalized software | Maximum</t>
        </is>
      </c>
    </row>
    <row r="21">
      <c r="A21" s="3" t="inlineStr">
        <is>
          <t>Finite-Lived Intangible Assets [Line Items]</t>
        </is>
      </c>
    </row>
    <row r="22">
      <c r="A22" s="4" t="inlineStr">
        <is>
          <t>Expected remaining useful life</t>
        </is>
      </c>
      <c r="C22" s="4" t="inlineStr">
        <is>
          <t>7 years</t>
        </is>
      </c>
    </row>
    <row r="23">
      <c r="A23" s="4" t="inlineStr">
        <is>
          <t>Capitalized software | Minimum</t>
        </is>
      </c>
    </row>
    <row r="24">
      <c r="A24" s="3" t="inlineStr">
        <is>
          <t>Finite-Lived Intangible Assets [Line Items]</t>
        </is>
      </c>
    </row>
    <row r="25">
      <c r="A25" s="4" t="inlineStr">
        <is>
          <t>Expected remaining useful life</t>
        </is>
      </c>
      <c r="C25" s="4" t="inlineStr">
        <is>
          <t>3 years</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0</t>
        </is>
      </c>
      <c r="C1" s="2" t="inlineStr">
        <is>
          <t>Sep. 30, 2019</t>
        </is>
      </c>
    </row>
    <row r="2">
      <c r="A2" s="3" t="inlineStr">
        <is>
          <t>Accounts Receivable</t>
        </is>
      </c>
    </row>
    <row r="3">
      <c r="A3" s="4" t="inlineStr">
        <is>
          <t>Accounts receivable, Total</t>
        </is>
      </c>
      <c r="B3" s="5" t="n">
        <v>144082</v>
      </c>
      <c r="C3" s="5" t="n">
        <v>158715</v>
      </c>
    </row>
    <row r="4">
      <c r="A4" s="4" t="inlineStr">
        <is>
          <t>Commercial</t>
        </is>
      </c>
    </row>
    <row r="5">
      <c r="A5" s="3" t="inlineStr">
        <is>
          <t>Accounts Receivable</t>
        </is>
      </c>
    </row>
    <row r="6">
      <c r="A6" s="4" t="inlineStr">
        <is>
          <t>Accounts receivable, Total</t>
        </is>
      </c>
      <c r="B6" s="6" t="n">
        <v>121924</v>
      </c>
      <c r="C6" s="6" t="n">
        <v>137553</v>
      </c>
    </row>
    <row r="7">
      <c r="A7" s="4" t="inlineStr">
        <is>
          <t>U.S. Government and prime contractors</t>
        </is>
      </c>
    </row>
    <row r="8">
      <c r="A8" s="3" t="inlineStr">
        <is>
          <t>Accounts Receivable</t>
        </is>
      </c>
    </row>
    <row r="9">
      <c r="A9" s="4" t="inlineStr">
        <is>
          <t>Accounts receivable, Total</t>
        </is>
      </c>
      <c r="B9" s="5" t="n">
        <v>22158</v>
      </c>
      <c r="C9" s="5" t="n">
        <v>21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0</t>
        </is>
      </c>
      <c r="C1" s="2" t="inlineStr">
        <is>
          <t>Sep. 30, 2019</t>
        </is>
      </c>
    </row>
    <row r="2">
      <c r="A2" s="3" t="inlineStr">
        <is>
          <t>Inventories, Net</t>
        </is>
      </c>
    </row>
    <row r="3">
      <c r="A3" s="4" t="inlineStr">
        <is>
          <t>Finished goods</t>
        </is>
      </c>
      <c r="B3" s="5" t="n">
        <v>28471</v>
      </c>
      <c r="C3" s="5" t="n">
        <v>23550</v>
      </c>
    </row>
    <row r="4">
      <c r="A4" s="4" t="inlineStr">
        <is>
          <t>Work in process</t>
        </is>
      </c>
      <c r="B4" s="6" t="n">
        <v>30183</v>
      </c>
      <c r="C4" s="6" t="n">
        <v>26407</v>
      </c>
    </row>
    <row r="5">
      <c r="A5" s="4" t="inlineStr">
        <is>
          <t>Raw materials</t>
        </is>
      </c>
      <c r="B5" s="6" t="n">
        <v>77535</v>
      </c>
      <c r="C5" s="6" t="n">
        <v>74999</v>
      </c>
    </row>
    <row r="6">
      <c r="A6" s="4" t="inlineStr">
        <is>
          <t>Total inventories</t>
        </is>
      </c>
      <c r="B6" s="5" t="n">
        <v>136189</v>
      </c>
      <c r="C6" s="5" t="n">
        <v>1249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Sep. 30, 2020</t>
        </is>
      </c>
      <c r="C2" s="2" t="inlineStr">
        <is>
          <t>Sep. 30, 2019</t>
        </is>
      </c>
      <c r="D2" s="2" t="inlineStr">
        <is>
          <t>Sep. 30, 2018</t>
        </is>
      </c>
    </row>
    <row r="3">
      <c r="A3" s="3" t="inlineStr">
        <is>
          <t>Related Parties</t>
        </is>
      </c>
    </row>
    <row r="4">
      <c r="A4" s="4" t="inlineStr">
        <is>
          <t>Revenue from Related Parties</t>
        </is>
      </c>
      <c r="B4" s="9" t="n">
        <v>2.8</v>
      </c>
      <c r="C4" s="9" t="n">
        <v>3.3</v>
      </c>
      <c r="D4" s="9" t="n">
        <v>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otal Income Tax Expense (Benefit) (Details) - USD ($) $ in Thousands</t>
        </is>
      </c>
      <c r="B1" s="2" t="inlineStr">
        <is>
          <t>12 Months Ended</t>
        </is>
      </c>
    </row>
    <row r="2">
      <c r="B2" s="2" t="inlineStr">
        <is>
          <t>Sep. 30, 2020</t>
        </is>
      </c>
      <c r="C2" s="2" t="inlineStr">
        <is>
          <t>Sep. 30, 2019</t>
        </is>
      </c>
      <c r="D2" s="2" t="inlineStr">
        <is>
          <t>Sep. 30, 2018</t>
        </is>
      </c>
    </row>
    <row r="3">
      <c r="A3" s="3" t="inlineStr">
        <is>
          <t>Income Tax Expense</t>
        </is>
      </c>
    </row>
    <row r="4">
      <c r="A4" s="4" t="inlineStr">
        <is>
          <t>Income tax expense (benefit) from continuing operations</t>
        </is>
      </c>
      <c r="B4" s="5" t="n">
        <v>14278</v>
      </c>
      <c r="C4" s="5" t="n">
        <v>20388</v>
      </c>
      <c r="D4" s="5" t="n">
        <v>-5170</v>
      </c>
    </row>
    <row r="5">
      <c r="A5" s="4" t="inlineStr">
        <is>
          <t>Income tax expense from discontinued operations</t>
        </is>
      </c>
      <c r="B5" s="6" t="n">
        <v>23501</v>
      </c>
      <c r="C5" s="6" t="n">
        <v>789</v>
      </c>
      <c r="D5" s="6" t="n">
        <v>1060</v>
      </c>
    </row>
    <row r="6">
      <c r="A6" s="4" t="inlineStr">
        <is>
          <t>Total income tax expense (benefit)</t>
        </is>
      </c>
      <c r="B6" s="5" t="n">
        <v>37779</v>
      </c>
      <c r="C6" s="5" t="n">
        <v>21177</v>
      </c>
      <c r="D6" s="5" t="n">
        <v>-41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Income From Continuing Operations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Expense</t>
        </is>
      </c>
    </row>
    <row r="4">
      <c r="A4" s="4" t="inlineStr">
        <is>
          <t>United States</t>
        </is>
      </c>
      <c r="B4" s="5" t="n">
        <v>27288</v>
      </c>
      <c r="C4" s="5" t="n">
        <v>87150</v>
      </c>
      <c r="D4" s="5" t="n">
        <v>74028</v>
      </c>
    </row>
    <row r="5">
      <c r="A5" s="4" t="inlineStr">
        <is>
          <t>Foreign</t>
        </is>
      </c>
      <c r="B5" s="6" t="n">
        <v>12455</v>
      </c>
      <c r="C5" s="6" t="n">
        <v>10727</v>
      </c>
      <c r="D5" s="6" t="n">
        <v>7063</v>
      </c>
    </row>
    <row r="6">
      <c r="A6" s="4" t="inlineStr">
        <is>
          <t>Total income before income taxes</t>
        </is>
      </c>
      <c r="B6" s="5" t="n">
        <v>39743</v>
      </c>
      <c r="C6" s="5" t="n">
        <v>97877</v>
      </c>
      <c r="D6" s="5" t="n">
        <v>810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Principal Components Of Income Tax Expense (Benefit) From Continuing Operations (Details) - USD ($) $ in Thousands</t>
        </is>
      </c>
      <c r="B1" s="2" t="inlineStr">
        <is>
          <t>12 Months Ended</t>
        </is>
      </c>
    </row>
    <row r="2">
      <c r="B2" s="2" t="inlineStr">
        <is>
          <t>Sep. 30, 2020</t>
        </is>
      </c>
      <c r="C2" s="2" t="inlineStr">
        <is>
          <t>Sep. 30, 2019</t>
        </is>
      </c>
      <c r="D2" s="2" t="inlineStr">
        <is>
          <t>Sep. 30, 2018</t>
        </is>
      </c>
    </row>
    <row r="3">
      <c r="A3" s="3" t="inlineStr">
        <is>
          <t>Income Tax Expense</t>
        </is>
      </c>
    </row>
    <row r="4">
      <c r="A4" s="4" t="inlineStr">
        <is>
          <t>Federal, Current</t>
        </is>
      </c>
      <c r="B4" s="5" t="n">
        <v>10982</v>
      </c>
      <c r="C4" s="5" t="n">
        <v>13888</v>
      </c>
      <c r="D4" s="5" t="n">
        <v>7663</v>
      </c>
    </row>
    <row r="5">
      <c r="A5" s="4" t="inlineStr">
        <is>
          <t>Federal, Deferred</t>
        </is>
      </c>
      <c r="B5" s="6" t="n">
        <v>1507</v>
      </c>
      <c r="C5" s="6" t="n">
        <v>250</v>
      </c>
      <c r="D5" s="6" t="n">
        <v>-22329</v>
      </c>
    </row>
    <row r="6">
      <c r="A6" s="4" t="inlineStr">
        <is>
          <t>State and local, Current</t>
        </is>
      </c>
      <c r="B6" s="6" t="n">
        <v>2042</v>
      </c>
      <c r="C6" s="6" t="n">
        <v>3039</v>
      </c>
      <c r="D6" s="6" t="n">
        <v>1885</v>
      </c>
    </row>
    <row r="7">
      <c r="A7" s="4" t="inlineStr">
        <is>
          <t>State and local, Deferred</t>
        </is>
      </c>
      <c r="B7" s="6" t="n">
        <v>-905</v>
      </c>
      <c r="C7" s="6" t="n">
        <v>98</v>
      </c>
      <c r="D7" s="6" t="n">
        <v>2899</v>
      </c>
    </row>
    <row r="8">
      <c r="A8" s="4" t="inlineStr">
        <is>
          <t>Foreign, Current</t>
        </is>
      </c>
      <c r="B8" s="6" t="n">
        <v>2875</v>
      </c>
      <c r="C8" s="6" t="n">
        <v>2439</v>
      </c>
      <c r="D8" s="6" t="n">
        <v>2208</v>
      </c>
    </row>
    <row r="9">
      <c r="A9" s="4" t="inlineStr">
        <is>
          <t>Foreign, Deferred</t>
        </is>
      </c>
      <c r="B9" s="6" t="n">
        <v>-2223</v>
      </c>
      <c r="C9" s="6" t="n">
        <v>674</v>
      </c>
      <c r="D9" s="6" t="n">
        <v>2504</v>
      </c>
    </row>
    <row r="10">
      <c r="A10" s="4" t="inlineStr">
        <is>
          <t>Income Tax Expense (Benefit), Total</t>
        </is>
      </c>
      <c r="B10" s="5" t="n">
        <v>14278</v>
      </c>
      <c r="C10" s="5" t="n">
        <v>20388</v>
      </c>
      <c r="D10" s="5" t="n">
        <v>-51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Actual Income Tax Expense (Benefit) From Continuing Operations (Details)</t>
        </is>
      </c>
      <c r="B1" s="2" t="inlineStr">
        <is>
          <t>12 Months Ended</t>
        </is>
      </c>
    </row>
    <row r="2">
      <c r="B2" s="2" t="inlineStr">
        <is>
          <t>Sep. 30, 2020</t>
        </is>
      </c>
      <c r="C2" s="2" t="inlineStr">
        <is>
          <t>Sep. 30, 2019</t>
        </is>
      </c>
      <c r="D2" s="2" t="inlineStr">
        <is>
          <t>Sep. 30, 2018</t>
        </is>
      </c>
    </row>
    <row r="3">
      <c r="A3" s="3" t="inlineStr">
        <is>
          <t>Income Tax Expense</t>
        </is>
      </c>
    </row>
    <row r="4">
      <c r="A4" s="4" t="inlineStr">
        <is>
          <t>Federal corporate statutory rate</t>
        </is>
      </c>
      <c r="B4" s="4" t="inlineStr">
        <is>
          <t>21.00%</t>
        </is>
      </c>
      <c r="C4" s="4" t="inlineStr">
        <is>
          <t>21.00%</t>
        </is>
      </c>
      <c r="D4" s="4" t="inlineStr">
        <is>
          <t>24.50%</t>
        </is>
      </c>
    </row>
    <row r="5">
      <c r="A5" s="4" t="inlineStr">
        <is>
          <t>State and local, net of Federal benefits</t>
        </is>
      </c>
      <c r="B5" s="4" t="inlineStr">
        <is>
          <t>2.30%</t>
        </is>
      </c>
      <c r="C5" s="4" t="inlineStr">
        <is>
          <t>3.20%</t>
        </is>
      </c>
      <c r="D5" s="4" t="inlineStr">
        <is>
          <t>2.90%</t>
        </is>
      </c>
    </row>
    <row r="6">
      <c r="A6" s="4" t="inlineStr">
        <is>
          <t>Foreign</t>
        </is>
      </c>
      <c r="B6" s="4" t="inlineStr">
        <is>
          <t>(1.10%)</t>
        </is>
      </c>
      <c r="C6" s="4" t="inlineStr">
        <is>
          <t>0.60%</t>
        </is>
      </c>
      <c r="D6" s="4" t="inlineStr">
        <is>
          <t>0.80%</t>
        </is>
      </c>
    </row>
    <row r="7">
      <c r="A7" s="4" t="inlineStr">
        <is>
          <t>Research credit</t>
        </is>
      </c>
      <c r="B7" s="4" t="inlineStr">
        <is>
          <t>(3.40%)</t>
        </is>
      </c>
      <c r="C7" s="4" t="inlineStr">
        <is>
          <t>(0.80%)</t>
        </is>
      </c>
      <c r="D7" s="4" t="inlineStr">
        <is>
          <t>(1.60%)</t>
        </is>
      </c>
    </row>
    <row r="8">
      <c r="A8" s="4" t="inlineStr">
        <is>
          <t>Domestic production deduction</t>
        </is>
      </c>
      <c r="B8" s="4" t="inlineStr">
        <is>
          <t>0.00%</t>
        </is>
      </c>
      <c r="C8" s="4" t="inlineStr">
        <is>
          <t>0.00%</t>
        </is>
      </c>
      <c r="D8" s="4" t="inlineStr">
        <is>
          <t>(1.10%)</t>
        </is>
      </c>
    </row>
    <row r="9">
      <c r="A9" s="4" t="inlineStr">
        <is>
          <t>Change in uncertain tax positions</t>
        </is>
      </c>
      <c r="B9" s="4" t="inlineStr">
        <is>
          <t>0.00%</t>
        </is>
      </c>
      <c r="C9" s="4" t="inlineStr">
        <is>
          <t>(0.10%)</t>
        </is>
      </c>
      <c r="D9" s="4" t="inlineStr">
        <is>
          <t>(0.10%)</t>
        </is>
      </c>
    </row>
    <row r="10">
      <c r="A10" s="4" t="inlineStr">
        <is>
          <t>Executive compensation</t>
        </is>
      </c>
      <c r="B10" s="4" t="inlineStr">
        <is>
          <t>1.50%</t>
        </is>
      </c>
      <c r="C10" s="4" t="inlineStr">
        <is>
          <t>0.30%</t>
        </is>
      </c>
      <c r="D10" s="4" t="inlineStr">
        <is>
          <t>(0.10%)</t>
        </is>
      </c>
    </row>
    <row r="11">
      <c r="A11" s="4" t="inlineStr">
        <is>
          <t>Valuation allowance</t>
        </is>
      </c>
      <c r="B11" s="4" t="inlineStr">
        <is>
          <t>(6.30%)</t>
        </is>
      </c>
      <c r="C11" s="4" t="inlineStr">
        <is>
          <t>(2.40%)</t>
        </is>
      </c>
      <c r="D11" s="4" t="inlineStr">
        <is>
          <t>3.00%</t>
        </is>
      </c>
    </row>
    <row r="12">
      <c r="A12" s="4" t="inlineStr">
        <is>
          <t>GILTI and FDII</t>
        </is>
      </c>
      <c r="B12" s="4" t="inlineStr">
        <is>
          <t>0.40%</t>
        </is>
      </c>
      <c r="C12" s="4" t="inlineStr">
        <is>
          <t>(0.60%)</t>
        </is>
      </c>
      <c r="D12" s="4" t="inlineStr">
        <is>
          <t>0.00%</t>
        </is>
      </c>
    </row>
    <row r="13">
      <c r="A13" s="4" t="inlineStr">
        <is>
          <t>Tax reform - impact on U.S. deferred tax assets and liabilities</t>
        </is>
      </c>
      <c r="B13" s="4" t="inlineStr">
        <is>
          <t>0.00%</t>
        </is>
      </c>
      <c r="C13" s="4" t="inlineStr">
        <is>
          <t>(0.30%)</t>
        </is>
      </c>
      <c r="D13" s="4" t="inlineStr">
        <is>
          <t>(39.30%)</t>
        </is>
      </c>
    </row>
    <row r="14">
      <c r="A14" s="4" t="inlineStr">
        <is>
          <t>Tax reform - transition tax</t>
        </is>
      </c>
      <c r="B14" s="4" t="inlineStr">
        <is>
          <t>0.00%</t>
        </is>
      </c>
      <c r="C14" s="4" t="inlineStr">
        <is>
          <t>(0.10%)</t>
        </is>
      </c>
      <c r="D14" s="4" t="inlineStr">
        <is>
          <t>1.60%</t>
        </is>
      </c>
    </row>
    <row r="15">
      <c r="A15" s="4" t="inlineStr">
        <is>
          <t>Tax reform - taxes related to foreign unremitted earnings</t>
        </is>
      </c>
      <c r="B15" s="4" t="inlineStr">
        <is>
          <t>0.00%</t>
        </is>
      </c>
      <c r="C15" s="4" t="inlineStr">
        <is>
          <t>0.00%</t>
        </is>
      </c>
      <c r="D15" s="4" t="inlineStr">
        <is>
          <t>3.00%</t>
        </is>
      </c>
    </row>
    <row r="16">
      <c r="A16" s="4" t="inlineStr">
        <is>
          <t>Pension plan termination charge</t>
        </is>
      </c>
      <c r="B16" s="4" t="inlineStr">
        <is>
          <t>21.40%</t>
        </is>
      </c>
      <c r="C16" s="4" t="inlineStr">
        <is>
          <t>0.00%</t>
        </is>
      </c>
      <c r="D16" s="4" t="inlineStr">
        <is>
          <t>0.00%</t>
        </is>
      </c>
    </row>
    <row r="17">
      <c r="A17" s="4" t="inlineStr">
        <is>
          <t>Other, net</t>
        </is>
      </c>
      <c r="B17" s="4" t="inlineStr">
        <is>
          <t>0.10%</t>
        </is>
      </c>
      <c r="C17" s="4" t="inlineStr">
        <is>
          <t>0.00%</t>
        </is>
      </c>
      <c r="D17" s="4" t="inlineStr">
        <is>
          <t>0.00%</t>
        </is>
      </c>
    </row>
    <row r="18">
      <c r="A18" s="4" t="inlineStr">
        <is>
          <t>Effective income tax rate</t>
        </is>
      </c>
      <c r="B18" s="4" t="inlineStr">
        <is>
          <t>35.90%</t>
        </is>
      </c>
      <c r="C18" s="4" t="inlineStr">
        <is>
          <t>20.80%</t>
        </is>
      </c>
      <c r="D18" s="4" t="inlineStr">
        <is>
          <t>(6.4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Tax Effects Of Temporary Differences That Give Rise To Significant Portions Of The Deferred Tax Assets And Liabilities (Details) - USD ($) $ in Thousands</t>
        </is>
      </c>
      <c r="B1" s="2" t="inlineStr">
        <is>
          <t>Sep. 30, 2020</t>
        </is>
      </c>
      <c r="C1" s="2" t="inlineStr">
        <is>
          <t>Sep. 30, 2019</t>
        </is>
      </c>
    </row>
    <row r="2">
      <c r="A2" s="3" t="inlineStr">
        <is>
          <t>Deferred tax assets:</t>
        </is>
      </c>
    </row>
    <row r="3">
      <c r="A3" s="4" t="inlineStr">
        <is>
          <t>Inventories</t>
        </is>
      </c>
      <c r="B3" s="5" t="n">
        <v>4998</v>
      </c>
      <c r="C3" s="5" t="n">
        <v>4800</v>
      </c>
    </row>
    <row r="4">
      <c r="A4" s="4" t="inlineStr">
        <is>
          <t>Pension and other postretirement benefits</t>
        </is>
      </c>
      <c r="B4" s="6" t="n">
        <v>842</v>
      </c>
      <c r="C4" s="6" t="n">
        <v>5533</v>
      </c>
    </row>
    <row r="5">
      <c r="A5" s="4" t="inlineStr">
        <is>
          <t>Timing differences related to revenue recognition</t>
        </is>
      </c>
      <c r="B5" s="6" t="n">
        <v>4722</v>
      </c>
      <c r="C5" s="6" t="n">
        <v>0</v>
      </c>
    </row>
    <row r="6">
      <c r="A6" s="4" t="inlineStr">
        <is>
          <t>Lease liabilities</t>
        </is>
      </c>
      <c r="B6" s="6" t="n">
        <v>5220</v>
      </c>
      <c r="C6" s="6" t="n">
        <v>0</v>
      </c>
    </row>
    <row r="7">
      <c r="A7" s="4" t="inlineStr">
        <is>
          <t>Net operating and capital loss carryforwards - domestic</t>
        </is>
      </c>
      <c r="B7" s="6" t="n">
        <v>563</v>
      </c>
      <c r="C7" s="6" t="n">
        <v>602</v>
      </c>
    </row>
    <row r="8">
      <c r="A8" s="4" t="inlineStr">
        <is>
          <t>Net operating loss carryforward - foreign</t>
        </is>
      </c>
      <c r="B8" s="6" t="n">
        <v>3678</v>
      </c>
      <c r="C8" s="6" t="n">
        <v>3766</v>
      </c>
    </row>
    <row r="9">
      <c r="A9" s="4" t="inlineStr">
        <is>
          <t>Other compensation-related costs and other cost accruals</t>
        </is>
      </c>
      <c r="B9" s="6" t="n">
        <v>8953</v>
      </c>
      <c r="C9" s="6" t="n">
        <v>7764</v>
      </c>
    </row>
    <row r="10">
      <c r="A10" s="4" t="inlineStr">
        <is>
          <t>State credit carryforward</t>
        </is>
      </c>
      <c r="B10" s="6" t="n">
        <v>2366</v>
      </c>
      <c r="C10" s="6" t="n">
        <v>1914</v>
      </c>
    </row>
    <row r="11">
      <c r="A11" s="4" t="inlineStr">
        <is>
          <t>Total deferred tax assets</t>
        </is>
      </c>
      <c r="B11" s="6" t="n">
        <v>31342</v>
      </c>
      <c r="C11" s="6" t="n">
        <v>24379</v>
      </c>
    </row>
    <row r="12">
      <c r="A12" s="3" t="inlineStr">
        <is>
          <t>Deferred tax liabilities:</t>
        </is>
      </c>
    </row>
    <row r="13">
      <c r="A13" s="4" t="inlineStr">
        <is>
          <t>Timing differences related to revenue recognition</t>
        </is>
      </c>
      <c r="B13" s="6" t="n">
        <v>0</v>
      </c>
      <c r="C13" s="6" t="n">
        <v>-1805</v>
      </c>
    </row>
    <row r="14">
      <c r="A14" s="4" t="inlineStr">
        <is>
          <t>ROU assets</t>
        </is>
      </c>
      <c r="B14" s="6" t="n">
        <v>5220</v>
      </c>
      <c r="C14" s="6" t="n">
        <v>0</v>
      </c>
    </row>
    <row r="15">
      <c r="A15" s="4" t="inlineStr">
        <is>
          <t>Goodwill</t>
        </is>
      </c>
      <c r="B15" s="6" t="n">
        <v>-7878</v>
      </c>
      <c r="C15" s="6" t="n">
        <v>-1450</v>
      </c>
    </row>
    <row r="16">
      <c r="A16" s="4" t="inlineStr">
        <is>
          <t>Acquisition assets</t>
        </is>
      </c>
      <c r="B16" s="6" t="n">
        <v>-52682</v>
      </c>
      <c r="C16" s="6" t="n">
        <v>-58547</v>
      </c>
    </row>
    <row r="17">
      <c r="A17" s="4" t="inlineStr">
        <is>
          <t>Depreciation, software amortization</t>
        </is>
      </c>
      <c r="B17" s="6" t="n">
        <v>-21283</v>
      </c>
      <c r="C17" s="6" t="n">
        <v>-18288</v>
      </c>
    </row>
    <row r="18">
      <c r="A18" s="4" t="inlineStr">
        <is>
          <t>Net deferred tax liabilities before valuation allowance</t>
        </is>
      </c>
      <c r="B18" s="6" t="n">
        <v>55721</v>
      </c>
      <c r="C18" s="6" t="n">
        <v>55711</v>
      </c>
    </row>
    <row r="19">
      <c r="A19" s="4" t="inlineStr">
        <is>
          <t>Less valuation allowance</t>
        </is>
      </c>
      <c r="B19" s="6" t="n">
        <v>-1932</v>
      </c>
      <c r="C19" s="6" t="n">
        <v>-4504</v>
      </c>
    </row>
    <row r="20">
      <c r="A20" s="4" t="inlineStr">
        <is>
          <t>Net deferred tax liabilities</t>
        </is>
      </c>
      <c r="B20" s="5" t="n">
        <v>-57653</v>
      </c>
      <c r="C20" s="5" t="n">
        <v>-60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 Expense - Additional information (Details) - USD ($)</t>
        </is>
      </c>
      <c r="B1" s="2" t="inlineStr">
        <is>
          <t>1 Months Ended</t>
        </is>
      </c>
      <c r="C1" s="2" t="inlineStr">
        <is>
          <t>12 Months Ended</t>
        </is>
      </c>
    </row>
    <row r="2">
      <c r="B2" s="2" t="inlineStr">
        <is>
          <t>Dec. 22, 2017</t>
        </is>
      </c>
      <c r="C2" s="2" t="inlineStr">
        <is>
          <t>Sep. 30, 2020</t>
        </is>
      </c>
      <c r="D2" s="2" t="inlineStr">
        <is>
          <t>Sep. 30, 2019</t>
        </is>
      </c>
    </row>
    <row r="3">
      <c r="A3" s="3" t="inlineStr">
        <is>
          <t>Income Tax Expense [Line Items]</t>
        </is>
      </c>
    </row>
    <row r="4">
      <c r="A4" s="4" t="inlineStr">
        <is>
          <t>Operating Loss Carryforwards, Valuation Allowance</t>
        </is>
      </c>
      <c r="C4" s="5" t="n">
        <v>500000</v>
      </c>
      <c r="D4" s="5" t="n">
        <v>600000</v>
      </c>
    </row>
    <row r="5">
      <c r="A5" s="4" t="inlineStr">
        <is>
          <t>Net operating loss carryforward - foreign</t>
        </is>
      </c>
      <c r="C5" s="6" t="n">
        <v>3678000</v>
      </c>
      <c r="D5" s="6" t="n">
        <v>3766000</v>
      </c>
    </row>
    <row r="6">
      <c r="A6" s="4" t="inlineStr">
        <is>
          <t>Deferred Tax Assets, Operating Loss Carryforwards, Not Subject to Expiration</t>
        </is>
      </c>
      <c r="C6" s="6" t="n">
        <v>13800000</v>
      </c>
    </row>
    <row r="7">
      <c r="A7" s="4" t="inlineStr">
        <is>
          <t>Deferred Tax Assets, Operating Loss Carryforwards, Subject to Expiration</t>
        </is>
      </c>
      <c r="C7" s="6" t="n">
        <v>200000</v>
      </c>
    </row>
    <row r="8">
      <c r="A8" s="4" t="inlineStr">
        <is>
          <t>Deferred Tax Assets, Operating Loss Carryforwards, State and Local</t>
        </is>
      </c>
      <c r="C8" s="6" t="n">
        <v>600000</v>
      </c>
    </row>
    <row r="9">
      <c r="A9" s="4" t="inlineStr">
        <is>
          <t>Deferred Tax Assets, Tax Credit Carryforwards, Research</t>
        </is>
      </c>
      <c r="C9" s="6" t="n">
        <v>2400000</v>
      </c>
    </row>
    <row r="10">
      <c r="A10" s="4" t="inlineStr">
        <is>
          <t>State Research And Other Credit Carryforwards, With Expiration Date</t>
        </is>
      </c>
      <c r="C10" s="6" t="n">
        <v>1700000</v>
      </c>
    </row>
    <row r="11">
      <c r="A11" s="4" t="inlineStr">
        <is>
          <t>State Research And Other Credit Carry Forwards Without Expiration Date</t>
        </is>
      </c>
      <c r="C11" s="6" t="n">
        <v>700000</v>
      </c>
    </row>
    <row r="12">
      <c r="A12" s="4" t="inlineStr">
        <is>
          <t>Deferred Tax Assets, Valuation Allowance</t>
        </is>
      </c>
      <c r="C12" s="6" t="n">
        <v>1932000</v>
      </c>
      <c r="D12" s="6" t="n">
        <v>4504000</v>
      </c>
    </row>
    <row r="13">
      <c r="A13" s="4" t="inlineStr">
        <is>
          <t>Valuation Allowance, Deferred Tax Asset, Increase (Decrease), Amount</t>
        </is>
      </c>
      <c r="C13" s="6" t="n">
        <v>2600000</v>
      </c>
      <c r="D13" s="6" t="n">
        <v>2600000</v>
      </c>
    </row>
    <row r="14">
      <c r="A14" s="4" t="inlineStr">
        <is>
          <t>Foreign Valuation Allowance</t>
        </is>
      </c>
    </row>
    <row r="15">
      <c r="A15" s="3" t="inlineStr">
        <is>
          <t>Income Tax Expense [Line Items]</t>
        </is>
      </c>
    </row>
    <row r="16">
      <c r="A16" s="4" t="inlineStr">
        <is>
          <t>Operating Loss Carryforwards, Valuation Allowance</t>
        </is>
      </c>
      <c r="C16" s="6" t="n">
        <v>800000</v>
      </c>
      <c r="D16" s="6" t="n">
        <v>3600000</v>
      </c>
    </row>
    <row r="17">
      <c r="A17" s="4" t="inlineStr">
        <is>
          <t>State and Local Jurisdiction</t>
        </is>
      </c>
    </row>
    <row r="18">
      <c r="A18" s="3" t="inlineStr">
        <is>
          <t>Income Tax Expense [Line Items]</t>
        </is>
      </c>
    </row>
    <row r="19">
      <c r="A19" s="4" t="inlineStr">
        <is>
          <t>Operating Loss Carryforwards, Valuation Allowance</t>
        </is>
      </c>
      <c r="C19" s="6" t="n">
        <v>600000</v>
      </c>
      <c r="D19" s="5" t="n">
        <v>400000</v>
      </c>
    </row>
    <row r="20">
      <c r="A20" s="4" t="inlineStr">
        <is>
          <t>Net operating loss carryforward - foreign</t>
        </is>
      </c>
      <c r="C20" s="5" t="n">
        <v>14000000</v>
      </c>
    </row>
    <row r="21">
      <c r="A21" s="4" t="inlineStr">
        <is>
          <t>Tax Cuts And Jobs Act</t>
        </is>
      </c>
    </row>
    <row r="22">
      <c r="A22" s="3" t="inlineStr">
        <is>
          <t>Income Tax Expense [Line Items]</t>
        </is>
      </c>
    </row>
    <row r="23">
      <c r="A23" s="4" t="inlineStr">
        <is>
          <t>Effective Income Taxes Foreign Withholding Taxes</t>
        </is>
      </c>
      <c r="B23"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ONSOLIDATED BALANCE SHEETS</t>
        </is>
      </c>
    </row>
    <row r="3">
      <c r="A3" s="4" t="inlineStr">
        <is>
          <t>Allowance for Doubtful Accounts Receivable, Current</t>
        </is>
      </c>
      <c r="B3" s="5" t="n">
        <v>1995</v>
      </c>
      <c r="C3" s="5" t="n">
        <v>1505</v>
      </c>
    </row>
    <row r="4">
      <c r="A4" s="4" t="inlineStr">
        <is>
          <t>Preferred Stock, Par or Stated Value Per Share</t>
        </is>
      </c>
      <c r="B4" s="7" t="n">
        <v>0.01</v>
      </c>
      <c r="C4" s="7" t="n">
        <v>0.01</v>
      </c>
    </row>
    <row r="5">
      <c r="A5" s="4" t="inlineStr">
        <is>
          <t>Preferred Stock, Shares Authorized</t>
        </is>
      </c>
      <c r="B5" s="6" t="n">
        <v>10000000</v>
      </c>
      <c r="C5" s="6" t="n">
        <v>10000000</v>
      </c>
    </row>
    <row r="6">
      <c r="A6" s="4" t="inlineStr">
        <is>
          <t>Common Stock, Par or Stated Value Per Share</t>
        </is>
      </c>
      <c r="B6" s="7" t="n">
        <v>0.01</v>
      </c>
      <c r="C6" s="7" t="n">
        <v>0.01</v>
      </c>
    </row>
    <row r="7">
      <c r="A7" s="4" t="inlineStr">
        <is>
          <t>Common Stock, Shares Authorized</t>
        </is>
      </c>
      <c r="B7" s="6" t="n">
        <v>50000000</v>
      </c>
      <c r="C7" s="6" t="n">
        <v>50000000</v>
      </c>
    </row>
    <row r="8">
      <c r="A8" s="4" t="inlineStr">
        <is>
          <t>Common stock, shares issued</t>
        </is>
      </c>
      <c r="B8" s="6" t="n">
        <v>30645625</v>
      </c>
      <c r="C8" s="6" t="n">
        <v>30596940</v>
      </c>
    </row>
    <row r="9">
      <c r="A9" s="4" t="inlineStr">
        <is>
          <t>Treasury stock, shares</t>
        </is>
      </c>
      <c r="B9" s="6" t="n">
        <v>4607911</v>
      </c>
      <c r="C9" s="6" t="n">
        <v>4615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 $ in Thousands</t>
        </is>
      </c>
      <c r="B1" s="2" t="inlineStr">
        <is>
          <t>Sep. 30, 2020</t>
        </is>
      </c>
      <c r="C1" s="2" t="inlineStr">
        <is>
          <t>Sep. 30, 2019</t>
        </is>
      </c>
    </row>
    <row r="2">
      <c r="A2" s="3" t="inlineStr">
        <is>
          <t>Debt</t>
        </is>
      </c>
    </row>
    <row r="3">
      <c r="A3" s="4" t="inlineStr">
        <is>
          <t>Revolving credit facility, including current portion</t>
        </is>
      </c>
      <c r="B3" s="5" t="n">
        <v>62368</v>
      </c>
      <c r="C3" s="5" t="n">
        <v>285000</v>
      </c>
    </row>
    <row r="4">
      <c r="A4" s="4" t="inlineStr">
        <is>
          <t>Current portion of long-term debt and short-term borrowings</t>
        </is>
      </c>
      <c r="B4" s="6" t="n">
        <v>-22368</v>
      </c>
      <c r="C4" s="6" t="n">
        <v>-20000</v>
      </c>
    </row>
    <row r="5">
      <c r="A5" s="4" t="inlineStr">
        <is>
          <t>Total long-term debt, less current portion</t>
        </is>
      </c>
      <c r="B5" s="5" t="n">
        <v>40000</v>
      </c>
      <c r="C5" s="5" t="n">
        <v>26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s) - USD ($) $ in Thousands</t>
        </is>
      </c>
      <c r="B1" s="2" t="inlineStr">
        <is>
          <t>12 Months Ended</t>
        </is>
      </c>
    </row>
    <row r="2">
      <c r="B2" s="2" t="inlineStr">
        <is>
          <t>Sep. 30, 2020</t>
        </is>
      </c>
      <c r="C2" s="2" t="inlineStr">
        <is>
          <t>Sep. 30, 2019</t>
        </is>
      </c>
      <c r="D2" s="2" t="inlineStr">
        <is>
          <t>Sep. 30, 2018</t>
        </is>
      </c>
    </row>
    <row r="3">
      <c r="A3" s="3" t="inlineStr">
        <is>
          <t>Debt</t>
        </is>
      </c>
    </row>
    <row r="4">
      <c r="A4" s="4" t="inlineStr">
        <is>
          <t>Available to borrow under the credit facility</t>
        </is>
      </c>
      <c r="B4" s="5" t="n">
        <v>430000</v>
      </c>
    </row>
    <row r="5">
      <c r="A5" s="4" t="inlineStr">
        <is>
          <t>Cash on hand</t>
        </is>
      </c>
      <c r="B5" s="6" t="n">
        <v>52560</v>
      </c>
      <c r="C5" s="5" t="n">
        <v>61808</v>
      </c>
    </row>
    <row r="6">
      <c r="A6" s="4" t="inlineStr">
        <is>
          <t>Letters of Credit Outstanding, Amount</t>
        </is>
      </c>
      <c r="B6" s="6" t="n">
        <v>9900</v>
      </c>
      <c r="C6" s="6" t="n">
        <v>8200</v>
      </c>
    </row>
    <row r="7">
      <c r="A7" s="4" t="inlineStr">
        <is>
          <t>Maximum aggregate short-term borrowings at any month-end</t>
        </is>
      </c>
      <c r="B7" s="6" t="n">
        <v>281000</v>
      </c>
      <c r="C7" s="6" t="n">
        <v>308000</v>
      </c>
    </row>
    <row r="8">
      <c r="A8" s="4" t="inlineStr">
        <is>
          <t>Average aggregate short-term borrowings outstanding</t>
        </is>
      </c>
      <c r="B8" s="5" t="n">
        <v>175600</v>
      </c>
      <c r="C8" s="5" t="n">
        <v>236400</v>
      </c>
    </row>
    <row r="9">
      <c r="A9" s="4" t="inlineStr">
        <is>
          <t>Debt instrument interest rate</t>
        </is>
      </c>
      <c r="B9" s="4" t="inlineStr">
        <is>
          <t>1.09%</t>
        </is>
      </c>
    </row>
    <row r="10">
      <c r="A10" s="4" t="inlineStr">
        <is>
          <t>Weighted average interest rates</t>
        </is>
      </c>
      <c r="B10" s="4" t="inlineStr">
        <is>
          <t>3.20%</t>
        </is>
      </c>
      <c r="C10" s="4" t="inlineStr">
        <is>
          <t>3.21%</t>
        </is>
      </c>
      <c r="D10" s="4" t="inlineStr">
        <is>
          <t>3.03%</t>
        </is>
      </c>
    </row>
    <row r="11">
      <c r="A11" s="4" t="inlineStr">
        <is>
          <t>Equity interests in direct and indirect material foreign subsidiaries, pledged as collateral (as a percent)</t>
        </is>
      </c>
      <c r="B11" s="4" t="inlineStr">
        <is>
          <t>100.00%</t>
        </is>
      </c>
    </row>
    <row r="12">
      <c r="A12" s="4" t="inlineStr">
        <is>
          <t>Long-term Debt, Current Maturities</t>
        </is>
      </c>
      <c r="B12" s="5" t="n">
        <v>20000</v>
      </c>
    </row>
    <row r="13">
      <c r="A13" s="4" t="inlineStr">
        <is>
          <t>Short term borrowings outstanding in foreign locations</t>
        </is>
      </c>
      <c r="B13" s="6" t="n">
        <v>2400</v>
      </c>
    </row>
    <row r="14">
      <c r="A14" s="4" t="inlineStr">
        <is>
          <t>Revolving Credit Facility</t>
        </is>
      </c>
    </row>
    <row r="15">
      <c r="A15" s="3" t="inlineStr">
        <is>
          <t>Debt</t>
        </is>
      </c>
    </row>
    <row r="16">
      <c r="A16" s="4" t="inlineStr">
        <is>
          <t>Line of Credit Facility, Amount Outstanding</t>
        </is>
      </c>
      <c r="B16" s="6" t="n">
        <v>500000</v>
      </c>
    </row>
    <row r="17">
      <c r="A17" s="4" t="inlineStr">
        <is>
          <t>Line of Credit Facility, Commitment Fee Amount</t>
        </is>
      </c>
      <c r="B17" s="6" t="n">
        <v>250000</v>
      </c>
    </row>
    <row r="18">
      <c r="A18" s="4" t="inlineStr">
        <is>
          <t>Maximum</t>
        </is>
      </c>
    </row>
    <row r="19">
      <c r="A19" s="3" t="inlineStr">
        <is>
          <t>Debt</t>
        </is>
      </c>
    </row>
    <row r="20">
      <c r="A20" s="4" t="inlineStr">
        <is>
          <t>Incremental term loan</t>
        </is>
      </c>
      <c r="B20" s="5" t="n">
        <v>2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Stock (Details) - USD ($) $ in Millions</t>
        </is>
      </c>
      <c r="B1" s="2" t="inlineStr">
        <is>
          <t>12 Months Ended</t>
        </is>
      </c>
    </row>
    <row r="2">
      <c r="B2" s="2" t="inlineStr">
        <is>
          <t>Sep. 30, 2020</t>
        </is>
      </c>
      <c r="C2" s="2" t="inlineStr">
        <is>
          <t>Sep. 30, 2019</t>
        </is>
      </c>
      <c r="D2" s="2" t="inlineStr">
        <is>
          <t>Sep. 30, 2018</t>
        </is>
      </c>
    </row>
    <row r="3">
      <c r="A3" s="3" t="inlineStr">
        <is>
          <t>Capital Stock</t>
        </is>
      </c>
    </row>
    <row r="4">
      <c r="A4" s="4" t="inlineStr">
        <is>
          <t>Common shares as presented in the accompanying Consolidated Balance Sheets</t>
        </is>
      </c>
      <c r="B4" s="6" t="n">
        <v>30645625</v>
      </c>
      <c r="C4" s="6" t="n">
        <v>30596940</v>
      </c>
    </row>
    <row r="5">
      <c r="A5" s="4" t="inlineStr">
        <is>
          <t>Common shares in treasury</t>
        </is>
      </c>
      <c r="B5" s="6" t="n">
        <v>4607911</v>
      </c>
      <c r="C5" s="6" t="n">
        <v>4615627</v>
      </c>
    </row>
    <row r="6">
      <c r="A6" s="4" t="inlineStr">
        <is>
          <t>Board of Directors authorized an expanded stock repurchase program</t>
        </is>
      </c>
      <c r="B6" s="5" t="n">
        <v>100</v>
      </c>
    </row>
    <row r="7">
      <c r="A7" s="4" t="inlineStr">
        <is>
          <t>Stock repurchases during period, shares</t>
        </is>
      </c>
      <c r="B7" s="6" t="n">
        <v>0</v>
      </c>
      <c r="C7" s="6" t="n">
        <v>0</v>
      </c>
      <c r="D7" s="6" t="n">
        <v>0</v>
      </c>
    </row>
    <row r="8">
      <c r="A8" s="4" t="inlineStr">
        <is>
          <t>Stock repurchase program, remaining authorized repurchase amount</t>
        </is>
      </c>
      <c r="B8" s="9" t="n">
        <v>5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utstanding Restricted Share Awards (Details) - $ / shares</t>
        </is>
      </c>
      <c r="B1" s="2" t="inlineStr">
        <is>
          <t>12 Months Ended</t>
        </is>
      </c>
    </row>
    <row r="2">
      <c r="B2" s="2" t="inlineStr">
        <is>
          <t>Sep. 30, 2020</t>
        </is>
      </c>
      <c r="C2" s="2" t="inlineStr">
        <is>
          <t>Sep. 30, 2019</t>
        </is>
      </c>
      <c r="D2" s="2" t="inlineStr">
        <is>
          <t>Sep. 30, 2018</t>
        </is>
      </c>
    </row>
    <row r="3">
      <c r="A3" s="3" t="inlineStr">
        <is>
          <t>Share-Based Compensation</t>
        </is>
      </c>
    </row>
    <row r="4">
      <c r="A4" s="4" t="inlineStr">
        <is>
          <t>Outstanding restricted share awards, Nonvested at October 1,</t>
        </is>
      </c>
      <c r="B4" s="6" t="n">
        <v>281004</v>
      </c>
      <c r="C4" s="6" t="n">
        <v>315544</v>
      </c>
      <c r="D4" s="6" t="n">
        <v>335825</v>
      </c>
    </row>
    <row r="5">
      <c r="A5" s="4" t="inlineStr">
        <is>
          <t>Outstanding restricted share awards, Granted, Shares</t>
        </is>
      </c>
      <c r="B5" s="6" t="n">
        <v>45723</v>
      </c>
      <c r="C5" s="6" t="n">
        <v>84862</v>
      </c>
      <c r="D5" s="6" t="n">
        <v>104320</v>
      </c>
    </row>
    <row r="6">
      <c r="A6" s="4" t="inlineStr">
        <is>
          <t>Outstanding restricted share awards, Vested, Shares</t>
        </is>
      </c>
      <c r="B6" s="6" t="n">
        <v>-89822</v>
      </c>
      <c r="C6" s="6" t="n">
        <v>-113402</v>
      </c>
      <c r="D6" s="6" t="n">
        <v>-121301</v>
      </c>
    </row>
    <row r="7">
      <c r="A7" s="4" t="inlineStr">
        <is>
          <t>Outstanding restricted share awards, Cancelled, Shares</t>
        </is>
      </c>
      <c r="B7" s="6" t="n">
        <v>-16605</v>
      </c>
      <c r="C7" s="6" t="n">
        <v>-6000</v>
      </c>
      <c r="D7" s="6" t="n">
        <v>-3300</v>
      </c>
    </row>
    <row r="8">
      <c r="A8" s="4" t="inlineStr">
        <is>
          <t>Outstanding restricted share awards, Nonvested at September 30,</t>
        </is>
      </c>
      <c r="B8" s="6" t="n">
        <v>220300</v>
      </c>
      <c r="C8" s="6" t="n">
        <v>281004</v>
      </c>
      <c r="D8" s="6" t="n">
        <v>315544</v>
      </c>
    </row>
    <row r="9">
      <c r="A9" s="4" t="inlineStr">
        <is>
          <t>Outstanding restricted share awards, Nonvested at October 1, Weighted Avg. Price</t>
        </is>
      </c>
      <c r="B9" s="7" t="n">
        <v>59.72</v>
      </c>
      <c r="C9" s="7" t="n">
        <v>47.23</v>
      </c>
      <c r="D9" s="7" t="n">
        <v>40.35</v>
      </c>
    </row>
    <row r="10">
      <c r="A10" s="4" t="inlineStr">
        <is>
          <t>Outstanding restricted share awards, Granted, Weighted Avg. Price</t>
        </is>
      </c>
      <c r="B10" s="8" t="n">
        <v>74.8</v>
      </c>
      <c r="C10" s="8" t="n">
        <v>74.77</v>
      </c>
      <c r="D10" s="8" t="n">
        <v>56.06</v>
      </c>
    </row>
    <row r="11">
      <c r="A11" s="4" t="inlineStr">
        <is>
          <t>Outstanding restricted share awards, Vested, Weighted Avg. Price</t>
        </is>
      </c>
      <c r="B11" s="8" t="n">
        <v>50.51</v>
      </c>
      <c r="C11" s="6" t="n">
        <v>37</v>
      </c>
      <c r="D11" s="8" t="n">
        <v>35.59</v>
      </c>
    </row>
    <row r="12">
      <c r="A12" s="4" t="inlineStr">
        <is>
          <t>Outstanding restricted share awards, Cancelled, Weighted Avg. Price</t>
        </is>
      </c>
      <c r="B12" s="8" t="n">
        <v>60.48</v>
      </c>
      <c r="C12" s="8" t="n">
        <v>45.2</v>
      </c>
      <c r="D12" s="8" t="n">
        <v>53.86</v>
      </c>
    </row>
    <row r="13">
      <c r="A13" s="4" t="inlineStr">
        <is>
          <t>Outstanding restricted share awards, Nonvested at September 30, Weighted Avg. Price</t>
        </is>
      </c>
      <c r="B13" s="7" t="n">
        <v>66.55</v>
      </c>
      <c r="C13" s="7" t="n">
        <v>59.72</v>
      </c>
      <c r="D13" s="7" t="n">
        <v>47.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Sep. 30, 2020</t>
        </is>
      </c>
      <c r="C2" s="2" t="inlineStr">
        <is>
          <t>Sep. 30, 2019</t>
        </is>
      </c>
      <c r="D2" s="2" t="inlineStr">
        <is>
          <t>Sep. 30, 2018</t>
        </is>
      </c>
    </row>
    <row r="3">
      <c r="A3" s="3" t="inlineStr">
        <is>
          <t>Share-Based Compensation</t>
        </is>
      </c>
    </row>
    <row r="4">
      <c r="A4" s="4" t="inlineStr">
        <is>
          <t>Non-employee director retainer common shares per quarter</t>
        </is>
      </c>
      <c r="D4" s="6" t="n">
        <v>900</v>
      </c>
    </row>
    <row r="5">
      <c r="A5" s="4" t="inlineStr">
        <is>
          <t>Share-based Compensation Arrangement by Share-based Payment Award, Number of Shares Available for Grant</t>
        </is>
      </c>
      <c r="B5" s="6" t="n">
        <v>782412</v>
      </c>
    </row>
    <row r="6">
      <c r="A6" s="4" t="inlineStr">
        <is>
          <t>Share-based Compensation Arrangement by Share-based Payment Award, Compensation Cost</t>
        </is>
      </c>
      <c r="D6" s="5" t="n">
        <v>180000</v>
      </c>
    </row>
    <row r="7">
      <c r="A7" s="4" t="inlineStr">
        <is>
          <t>Performance-Accelerated Restricted Share Awards</t>
        </is>
      </c>
    </row>
    <row r="8">
      <c r="A8" s="3" t="inlineStr">
        <is>
          <t>Share-Based Compensation</t>
        </is>
      </c>
    </row>
    <row r="9">
      <c r="A9" s="4" t="inlineStr">
        <is>
          <t>Stock options outstanding</t>
        </is>
      </c>
      <c r="B9" s="6" t="n">
        <v>0</v>
      </c>
    </row>
    <row r="10">
      <c r="A10" s="4" t="inlineStr">
        <is>
          <t>Vesting period</t>
        </is>
      </c>
      <c r="B10" s="4" t="inlineStr">
        <is>
          <t>5 years</t>
        </is>
      </c>
    </row>
    <row r="11">
      <c r="A11" s="4" t="inlineStr">
        <is>
          <t>Pretax compensation expense</t>
        </is>
      </c>
      <c r="B11" s="5" t="n">
        <v>4300000</v>
      </c>
      <c r="C11" s="5" t="n">
        <v>4000000</v>
      </c>
      <c r="D11" s="6" t="n">
        <v>3900000</v>
      </c>
    </row>
    <row r="12">
      <c r="A12" s="4" t="inlineStr">
        <is>
          <t>Compensation Plan for Non-Employee Directors</t>
        </is>
      </c>
    </row>
    <row r="13">
      <c r="A13" s="3" t="inlineStr">
        <is>
          <t>Share-Based Compensation</t>
        </is>
      </c>
    </row>
    <row r="14">
      <c r="A14" s="4" t="inlineStr">
        <is>
          <t>Pretax compensation expense</t>
        </is>
      </c>
      <c r="B14" s="6" t="n">
        <v>1300000</v>
      </c>
      <c r="C14" s="6" t="n">
        <v>1100000</v>
      </c>
      <c r="D14" s="6" t="n">
        <v>1100000</v>
      </c>
    </row>
    <row r="15">
      <c r="A15" s="4" t="inlineStr">
        <is>
          <t>Total share-based compensation cost</t>
        </is>
      </c>
      <c r="B15" s="6" t="n">
        <v>1200000</v>
      </c>
    </row>
    <row r="16">
      <c r="A16" s="4" t="inlineStr">
        <is>
          <t>Total income tax benefit recognized</t>
        </is>
      </c>
      <c r="C16" s="6" t="n">
        <v>1100000</v>
      </c>
      <c r="D16" s="6" t="n">
        <v>1300000</v>
      </c>
    </row>
    <row r="17">
      <c r="A17" s="4" t="inlineStr">
        <is>
          <t>Total unrecognized compensation cost related to share-based compensation arrangements</t>
        </is>
      </c>
      <c r="B17" s="5" t="n">
        <v>8200000</v>
      </c>
    </row>
    <row r="18">
      <c r="A18" s="4" t="inlineStr">
        <is>
          <t>Remaining weighted-average period for recognition of total unrecognized compensation cost</t>
        </is>
      </c>
      <c r="B18" s="4" t="inlineStr">
        <is>
          <t>2 years</t>
        </is>
      </c>
    </row>
    <row r="19">
      <c r="A19" s="4" t="inlineStr">
        <is>
          <t>Compensation Plan for Non-Employee Directors | Selling, general and administrative expenses</t>
        </is>
      </c>
    </row>
    <row r="20">
      <c r="A20" s="3" t="inlineStr">
        <is>
          <t>Share-Based Compensation</t>
        </is>
      </c>
    </row>
    <row r="21">
      <c r="A21" s="4" t="inlineStr">
        <is>
          <t>Total share-based compensation cost</t>
        </is>
      </c>
      <c r="B21" s="5" t="n">
        <v>5600000</v>
      </c>
      <c r="C21" s="5" t="n">
        <v>5100000</v>
      </c>
      <c r="D21" s="5" t="n">
        <v>5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Schedule Of Reconciliation Of Benefit Obligation (Details) - USD ($) $ in Millions</t>
        </is>
      </c>
      <c r="B1" s="2" t="inlineStr">
        <is>
          <t>12 Months Ended</t>
        </is>
      </c>
    </row>
    <row r="2">
      <c r="B2" s="2" t="inlineStr">
        <is>
          <t>Sep. 30, 2020</t>
        </is>
      </c>
      <c r="C2" s="2" t="inlineStr">
        <is>
          <t>Sep. 30, 2019</t>
        </is>
      </c>
      <c r="D2" s="2" t="inlineStr">
        <is>
          <t>Sep. 30, 2018</t>
        </is>
      </c>
    </row>
    <row r="3">
      <c r="A3" s="3" t="inlineStr">
        <is>
          <t>Retirement and Other Benefit Plans</t>
        </is>
      </c>
    </row>
    <row r="4">
      <c r="A4" s="4" t="inlineStr">
        <is>
          <t>Net benefit obligation at beginning of year</t>
        </is>
      </c>
      <c r="B4" s="9" t="n">
        <v>100.1</v>
      </c>
      <c r="C4" s="9" t="n">
        <v>89.8</v>
      </c>
    </row>
    <row r="5">
      <c r="A5" s="4" t="inlineStr">
        <is>
          <t>Interest cost</t>
        </is>
      </c>
      <c r="B5" s="6" t="n">
        <v>3</v>
      </c>
      <c r="C5" s="10" t="n">
        <v>3.7</v>
      </c>
      <c r="D5" s="9" t="n">
        <v>3.4</v>
      </c>
    </row>
    <row r="6">
      <c r="A6" s="4" t="inlineStr">
        <is>
          <t>Actuarial loss</t>
        </is>
      </c>
      <c r="B6" s="10" t="n">
        <v>6.9</v>
      </c>
      <c r="C6" s="10" t="n">
        <v>11.3</v>
      </c>
    </row>
    <row r="7">
      <c r="A7" s="4" t="inlineStr">
        <is>
          <t>Gross benefits paid</t>
        </is>
      </c>
      <c r="B7" s="10" t="n">
        <v>-4.8</v>
      </c>
      <c r="C7" s="10" t="n">
        <v>-4.7</v>
      </c>
    </row>
    <row r="8">
      <c r="A8" s="4" t="inlineStr">
        <is>
          <t>Settlements</t>
        </is>
      </c>
      <c r="B8" s="10" t="n">
        <v>-102.4</v>
      </c>
      <c r="C8" s="6" t="n">
        <v>0</v>
      </c>
    </row>
    <row r="9">
      <c r="A9" s="4" t="inlineStr">
        <is>
          <t>Net benefit obligation at end of year</t>
        </is>
      </c>
      <c r="B9" s="9" t="n">
        <v>2.8</v>
      </c>
      <c r="C9" s="9" t="n">
        <v>100.1</v>
      </c>
      <c r="D9" s="9" t="n">
        <v>8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and Other Benefit Plans - Schedule Of Reconciliation Of Fair Value Of Plan Assets (Details) - USD ($) $ in Millions</t>
        </is>
      </c>
      <c r="B1" s="2" t="inlineStr">
        <is>
          <t>3 Months Ended</t>
        </is>
      </c>
      <c r="C1" s="2" t="inlineStr">
        <is>
          <t>12 Months Ended</t>
        </is>
      </c>
    </row>
    <row r="2">
      <c r="B2" s="2" t="inlineStr">
        <is>
          <t>Sep. 30, 2020</t>
        </is>
      </c>
      <c r="C2" s="2" t="inlineStr">
        <is>
          <t>Sep. 30, 2020</t>
        </is>
      </c>
      <c r="D2" s="2" t="inlineStr">
        <is>
          <t>Sep. 30, 2019</t>
        </is>
      </c>
    </row>
    <row r="3">
      <c r="A3" s="3" t="inlineStr">
        <is>
          <t>Retirement and Other Benefit Plans</t>
        </is>
      </c>
    </row>
    <row r="4">
      <c r="A4" s="4" t="inlineStr">
        <is>
          <t>Fair value of plan assets at beginning of year</t>
        </is>
      </c>
      <c r="C4" s="9" t="n">
        <v>77.2</v>
      </c>
      <c r="D4" s="9" t="n">
        <v>73.3</v>
      </c>
    </row>
    <row r="5">
      <c r="A5" s="4" t="inlineStr">
        <is>
          <t>Actual return on plan assets</t>
        </is>
      </c>
      <c r="C5" s="10" t="n">
        <v>3.6</v>
      </c>
      <c r="D5" s="10" t="n">
        <v>5.9</v>
      </c>
    </row>
    <row r="6">
      <c r="A6" s="4" t="inlineStr">
        <is>
          <t>Employer contributions</t>
        </is>
      </c>
      <c r="B6" s="9" t="n">
        <v>25.7</v>
      </c>
      <c r="C6" s="10" t="n">
        <v>26.4</v>
      </c>
      <c r="D6" s="10" t="n">
        <v>2.7</v>
      </c>
    </row>
    <row r="7">
      <c r="A7" s="4" t="inlineStr">
        <is>
          <t>Gross benefits paid</t>
        </is>
      </c>
      <c r="C7" s="10" t="n">
        <v>-4.8</v>
      </c>
      <c r="D7" s="10" t="n">
        <v>-4.7</v>
      </c>
    </row>
    <row r="8">
      <c r="A8" s="4" t="inlineStr">
        <is>
          <t>Settlements</t>
        </is>
      </c>
      <c r="C8" s="10" t="n">
        <v>-102.4</v>
      </c>
      <c r="D8" s="6" t="n">
        <v>0</v>
      </c>
    </row>
    <row r="9">
      <c r="A9" s="4" t="inlineStr">
        <is>
          <t>Fair value of plan assets at end of year</t>
        </is>
      </c>
      <c r="B9" s="5" t="n">
        <v>0</v>
      </c>
      <c r="C9" s="5" t="n">
        <v>0</v>
      </c>
      <c r="D9" s="9" t="n">
        <v>77.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Funded Status (Details) - USD ($) $ in Thousands</t>
        </is>
      </c>
      <c r="B1" s="2" t="inlineStr">
        <is>
          <t>Sep. 30, 2020</t>
        </is>
      </c>
      <c r="C1" s="2" t="inlineStr">
        <is>
          <t>Sep. 30, 2019</t>
        </is>
      </c>
    </row>
    <row r="2">
      <c r="A2" s="3" t="inlineStr">
        <is>
          <t>Retirement and Other Benefit Plans</t>
        </is>
      </c>
    </row>
    <row r="3">
      <c r="A3" s="4" t="inlineStr">
        <is>
          <t>Funded status at end of year</t>
        </is>
      </c>
      <c r="B3" s="5" t="n">
        <v>-2800</v>
      </c>
      <c r="C3" s="5" t="n">
        <v>-22900</v>
      </c>
    </row>
    <row r="4">
      <c r="A4" s="4" t="inlineStr">
        <is>
          <t>Accrued benefit cost</t>
        </is>
      </c>
      <c r="B4" s="6" t="n">
        <v>-2800</v>
      </c>
      <c r="C4" s="6" t="n">
        <v>-22900</v>
      </c>
    </row>
    <row r="5">
      <c r="A5" s="4" t="inlineStr">
        <is>
          <t>Current liability</t>
        </is>
      </c>
      <c r="B5" s="6" t="n">
        <v>-300</v>
      </c>
      <c r="C5" s="6" t="n">
        <v>-200</v>
      </c>
    </row>
    <row r="6">
      <c r="A6" s="4" t="inlineStr">
        <is>
          <t>Noncurrent liability</t>
        </is>
      </c>
      <c r="B6" s="6" t="n">
        <v>-2481</v>
      </c>
      <c r="C6" s="6" t="n">
        <v>-22682</v>
      </c>
    </row>
    <row r="7">
      <c r="A7" s="4" t="inlineStr">
        <is>
          <t>Accumulated other comprehensive (income)/loss (before tax effect)</t>
        </is>
      </c>
      <c r="B7" s="6" t="n">
        <v>700</v>
      </c>
      <c r="C7" s="6" t="n">
        <v>49600</v>
      </c>
    </row>
    <row r="8">
      <c r="A8" s="4" t="inlineStr">
        <is>
          <t>Net actuarial loss</t>
        </is>
      </c>
      <c r="B8" s="6" t="n">
        <v>700</v>
      </c>
      <c r="C8" s="6" t="n">
        <v>49600</v>
      </c>
    </row>
    <row r="9">
      <c r="A9" s="4" t="inlineStr">
        <is>
          <t>Accumulated other comprehensive (income)/loss (before tax effect)</t>
        </is>
      </c>
      <c r="B9" s="5" t="n">
        <v>700</v>
      </c>
      <c r="C9" s="5" t="n">
        <v>49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Schedule Of Net periodic benefit cost (Details) - USD ($) $ in Millions</t>
        </is>
      </c>
      <c r="B1" s="2" t="inlineStr">
        <is>
          <t>12 Months Ended</t>
        </is>
      </c>
    </row>
    <row r="2">
      <c r="B2" s="2" t="inlineStr">
        <is>
          <t>Sep. 30, 2020</t>
        </is>
      </c>
      <c r="C2" s="2" t="inlineStr">
        <is>
          <t>Sep. 30, 2019</t>
        </is>
      </c>
      <c r="D2" s="2" t="inlineStr">
        <is>
          <t>Sep. 30, 2018</t>
        </is>
      </c>
    </row>
    <row r="3">
      <c r="A3" s="3" t="inlineStr">
        <is>
          <t>Retirement and Other Benefit Plans</t>
        </is>
      </c>
    </row>
    <row r="4">
      <c r="A4" s="4" t="inlineStr">
        <is>
          <t>Service cost</t>
        </is>
      </c>
      <c r="B4" s="5" t="n">
        <v>0</v>
      </c>
      <c r="C4" s="5" t="n">
        <v>0</v>
      </c>
      <c r="D4" s="5" t="n">
        <v>0</v>
      </c>
    </row>
    <row r="5">
      <c r="A5" s="4" t="inlineStr">
        <is>
          <t>Interest cost</t>
        </is>
      </c>
      <c r="B5" s="6" t="n">
        <v>3</v>
      </c>
      <c r="C5" s="10" t="n">
        <v>3.7</v>
      </c>
      <c r="D5" s="10" t="n">
        <v>3.4</v>
      </c>
    </row>
    <row r="6">
      <c r="A6" s="4" t="inlineStr">
        <is>
          <t>Expected return on plan assets</t>
        </is>
      </c>
      <c r="B6" s="10" t="n">
        <v>-4.2</v>
      </c>
      <c r="C6" s="10" t="n">
        <v>-4.4</v>
      </c>
      <c r="D6" s="10" t="n">
        <v>-3.8</v>
      </c>
    </row>
    <row r="7">
      <c r="A7" s="4" t="inlineStr">
        <is>
          <t>Settlements</t>
        </is>
      </c>
      <c r="B7" s="10" t="n">
        <v>53.6</v>
      </c>
      <c r="C7" s="6" t="n">
        <v>0</v>
      </c>
      <c r="D7" s="6" t="n">
        <v>0</v>
      </c>
    </row>
    <row r="8">
      <c r="A8" s="4" t="inlineStr">
        <is>
          <t>Net actuarial loss</t>
        </is>
      </c>
      <c r="B8" s="10" t="n">
        <v>2.8</v>
      </c>
      <c r="C8" s="10" t="n">
        <v>2.1</v>
      </c>
      <c r="D8" s="10" t="n">
        <v>2.3</v>
      </c>
    </row>
    <row r="9">
      <c r="A9" s="4" t="inlineStr">
        <is>
          <t>Net periodic benefit cost</t>
        </is>
      </c>
      <c r="B9" s="10" t="n">
        <v>55.2</v>
      </c>
      <c r="C9" s="10" t="n">
        <v>1.4</v>
      </c>
      <c r="D9" s="10" t="n">
        <v>1.9</v>
      </c>
    </row>
    <row r="10">
      <c r="A10" s="4" t="inlineStr">
        <is>
          <t>Defined contribution plans</t>
        </is>
      </c>
      <c r="B10" s="10" t="n">
        <v>7.4</v>
      </c>
      <c r="C10" s="10" t="n">
        <v>6.8</v>
      </c>
      <c r="D10" s="10" t="n">
        <v>6.6</v>
      </c>
    </row>
    <row r="11">
      <c r="A11" s="4" t="inlineStr">
        <is>
          <t>Total</t>
        </is>
      </c>
      <c r="B11" s="9" t="n">
        <v>62.6</v>
      </c>
      <c r="C11" s="9" t="n">
        <v>8.199999999999999</v>
      </c>
      <c r="D11" s="9" t="n">
        <v>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 Schedule Of Expected Benefit Payments (Details) - Other Benefits $ in Millions</t>
        </is>
      </c>
      <c r="B1" s="2" t="inlineStr">
        <is>
          <t>Sep. 30, 2020USD ($)</t>
        </is>
      </c>
    </row>
    <row r="2">
      <c r="A2" s="3" t="inlineStr">
        <is>
          <t>Expected Benefit Payments:</t>
        </is>
      </c>
    </row>
    <row r="3">
      <c r="A3" s="4" t="inlineStr">
        <is>
          <t>2021</t>
        </is>
      </c>
      <c r="B3" s="9" t="n">
        <v>0.2</v>
      </c>
    </row>
    <row r="4">
      <c r="A4" s="4" t="inlineStr">
        <is>
          <t>2022</t>
        </is>
      </c>
      <c r="B4" s="10" t="n">
        <v>0.2</v>
      </c>
    </row>
    <row r="5">
      <c r="A5" s="4" t="inlineStr">
        <is>
          <t>2023</t>
        </is>
      </c>
      <c r="B5" s="10" t="n">
        <v>0.3</v>
      </c>
    </row>
    <row r="6">
      <c r="A6" s="4" t="inlineStr">
        <is>
          <t>2024</t>
        </is>
      </c>
      <c r="B6" s="10" t="n">
        <v>0.2</v>
      </c>
    </row>
    <row r="7">
      <c r="A7" s="4" t="inlineStr">
        <is>
          <t>2025</t>
        </is>
      </c>
      <c r="B7" s="10" t="n">
        <v>0.2</v>
      </c>
    </row>
    <row r="8">
      <c r="A8" s="4" t="inlineStr">
        <is>
          <t>2026-2030</t>
        </is>
      </c>
      <c r="B8" s="9"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55" customWidth="1" min="9" max="9"/>
    <col width="80" customWidth="1" min="10" max="10"/>
    <col width="24" customWidth="1" min="11" max="11"/>
    <col width="59" customWidth="1" min="12" max="12"/>
    <col width="13" customWidth="1" min="13" max="13"/>
  </cols>
  <sheetData>
    <row r="1">
      <c r="A1" s="1" t="inlineStr">
        <is>
          <t>CONSOLIDATED STATEMENTS OF SHAREHOLDERS' EQUITY - USD ($) shares in Thousands, $ in Thousands</t>
        </is>
      </c>
      <c r="B1" s="2" t="inlineStr">
        <is>
          <t>Common Stock [Member]Cumulative Effect, Period of Adoption, Adjustment [Member]</t>
        </is>
      </c>
      <c r="C1" s="2" t="inlineStr">
        <is>
          <t>Common Stock [Member]</t>
        </is>
      </c>
      <c r="D1" s="2" t="inlineStr">
        <is>
          <t>Additional Paid-In Capital [Member]Cumulative Effect, Period of Adoption, Adjustment [Member]</t>
        </is>
      </c>
      <c r="E1" s="2" t="inlineStr">
        <is>
          <t>Additional Paid-In Capital [Member]</t>
        </is>
      </c>
      <c r="F1" s="2" t="inlineStr">
        <is>
          <t>Retained Earnings [Member]Cumulative Effect, Period of Adoption, Adjustment [Member]</t>
        </is>
      </c>
      <c r="G1" s="2" t="inlineStr">
        <is>
          <t>Retained Earnings [Member]</t>
        </is>
      </c>
      <c r="H1" s="2" t="inlineStr">
        <is>
          <t>Accumulated Other Comprehensive income (loss) [Member]Cumulative Effect, Period of Adoption, Adjustment [Member]</t>
        </is>
      </c>
      <c r="I1" s="2" t="inlineStr">
        <is>
          <t>Accumulated Other Comprehensive income (loss) [Member]</t>
        </is>
      </c>
      <c r="J1" s="2" t="inlineStr">
        <is>
          <t>Treasury Stock [Member]Cumulative Effect, Period of Adoption, Adjustment [Member]</t>
        </is>
      </c>
      <c r="K1" s="2" t="inlineStr">
        <is>
          <t>Treasury Stock [Member]</t>
        </is>
      </c>
      <c r="L1" s="2" t="inlineStr">
        <is>
          <t>Cumulative Effect, Period of Adoption, Adjustment [Member]</t>
        </is>
      </c>
      <c r="M1" s="2" t="inlineStr">
        <is>
          <t>Total</t>
        </is>
      </c>
    </row>
    <row r="2">
      <c r="A2" s="4" t="inlineStr">
        <is>
          <t>Beginning Balance at Sep. 30, 2017</t>
        </is>
      </c>
      <c r="C2" s="5" t="n">
        <v>305</v>
      </c>
      <c r="E2" s="5" t="n">
        <v>289785</v>
      </c>
      <c r="G2" s="5" t="n">
        <v>516718</v>
      </c>
      <c r="I2" s="5" t="n">
        <v>-27308</v>
      </c>
      <c r="K2" s="5" t="n">
        <v>-107582</v>
      </c>
      <c r="M2" s="5" t="n">
        <v>671918</v>
      </c>
    </row>
    <row r="3">
      <c r="A3" s="4" t="inlineStr">
        <is>
          <t>Balance (in shares) at Sep. 30, 2017</t>
        </is>
      </c>
      <c r="C3" s="6" t="n">
        <v>30469</v>
      </c>
    </row>
    <row r="4">
      <c r="A4" s="3" t="inlineStr">
        <is>
          <t>Comprehensive income (loss):</t>
        </is>
      </c>
    </row>
    <row r="5">
      <c r="A5" s="4" t="inlineStr">
        <is>
          <t>Net earnings</t>
        </is>
      </c>
      <c r="C5" s="5" t="n">
        <v>0</v>
      </c>
      <c r="E5" s="6" t="n">
        <v>0</v>
      </c>
      <c r="G5" s="6" t="n">
        <v>92136</v>
      </c>
      <c r="I5" s="6" t="n">
        <v>0</v>
      </c>
      <c r="K5" s="6" t="n">
        <v>0</v>
      </c>
      <c r="M5" s="6" t="n">
        <v>92136</v>
      </c>
    </row>
    <row r="6">
      <c r="A6" s="4" t="inlineStr">
        <is>
          <t>Translation adjustments, net of tax</t>
        </is>
      </c>
      <c r="C6" s="6" t="n">
        <v>0</v>
      </c>
      <c r="E6" s="6" t="n">
        <v>0</v>
      </c>
      <c r="G6" s="6" t="n">
        <v>0</v>
      </c>
      <c r="I6" s="6" t="n">
        <v>-2254</v>
      </c>
      <c r="K6" s="6" t="n">
        <v>0</v>
      </c>
      <c r="M6" s="6" t="n">
        <v>-2254</v>
      </c>
    </row>
    <row r="7">
      <c r="A7" s="4" t="inlineStr">
        <is>
          <t>Amortization of prior service costs and actuarial losses</t>
        </is>
      </c>
      <c r="C7" s="6" t="n">
        <v>0</v>
      </c>
      <c r="E7" s="6" t="n">
        <v>0</v>
      </c>
      <c r="G7" s="6" t="n">
        <v>0</v>
      </c>
      <c r="I7" s="6" t="n">
        <v>-2003</v>
      </c>
      <c r="K7" s="6" t="n">
        <v>0</v>
      </c>
      <c r="M7" s="6" t="n">
        <v>-2003</v>
      </c>
    </row>
    <row r="8">
      <c r="A8" s="4" t="inlineStr">
        <is>
          <t>Forward exchange contracts, net of tax</t>
        </is>
      </c>
      <c r="C8" s="6" t="n">
        <v>0</v>
      </c>
      <c r="E8" s="6" t="n">
        <v>0</v>
      </c>
      <c r="G8" s="6" t="n">
        <v>0</v>
      </c>
      <c r="I8" s="6" t="n">
        <v>37</v>
      </c>
      <c r="K8" s="6" t="n">
        <v>0</v>
      </c>
      <c r="M8" s="6" t="n">
        <v>37</v>
      </c>
    </row>
    <row r="9">
      <c r="A9" s="4" t="inlineStr">
        <is>
          <t>Cash dividends declared</t>
        </is>
      </c>
      <c r="C9" s="6" t="n">
        <v>0</v>
      </c>
      <c r="E9" s="6" t="n">
        <v>0</v>
      </c>
      <c r="G9" s="6" t="n">
        <v>-8278</v>
      </c>
      <c r="I9" s="6" t="n">
        <v>0</v>
      </c>
      <c r="K9" s="6" t="n">
        <v>0</v>
      </c>
      <c r="M9" s="6" t="n">
        <v>-8278</v>
      </c>
    </row>
    <row r="10">
      <c r="A10" s="4" t="inlineStr">
        <is>
          <t>Reclassification from accumulated other comprehensive loss as a result of the adoption of new accounting standard ASU 2018-02</t>
        </is>
      </c>
      <c r="G10" s="6" t="n">
        <v>-6261</v>
      </c>
      <c r="I10" s="6" t="n">
        <v>0</v>
      </c>
      <c r="K10" s="6" t="n">
        <v>0</v>
      </c>
      <c r="M10" s="6" t="n">
        <v>-6261</v>
      </c>
    </row>
    <row r="11">
      <c r="A11" s="4" t="inlineStr">
        <is>
          <t>Stock options and stock compensation plans, net of tax</t>
        </is>
      </c>
      <c r="C11" s="5" t="n">
        <v>0</v>
      </c>
      <c r="E11" s="6" t="n">
        <v>1405</v>
      </c>
      <c r="G11" s="6" t="n">
        <v>0</v>
      </c>
      <c r="I11" s="6" t="n">
        <v>0</v>
      </c>
      <c r="K11" s="6" t="n">
        <v>188</v>
      </c>
      <c r="M11" s="6" t="n">
        <v>1593</v>
      </c>
    </row>
    <row r="12">
      <c r="A12" s="4" t="inlineStr">
        <is>
          <t>Stock options and stock compensation plans, net of tax (in shares)</t>
        </is>
      </c>
      <c r="C12" s="6" t="n">
        <v>66</v>
      </c>
    </row>
    <row r="13">
      <c r="A13" s="4" t="inlineStr">
        <is>
          <t>Ending Balance at Sep. 30, 2018</t>
        </is>
      </c>
      <c r="C13" s="5" t="n">
        <v>305</v>
      </c>
      <c r="E13" s="6" t="n">
        <v>291190</v>
      </c>
      <c r="G13" s="6" t="n">
        <v>606837</v>
      </c>
      <c r="I13" s="6" t="n">
        <v>-31528</v>
      </c>
      <c r="K13" s="6" t="n">
        <v>-107394</v>
      </c>
      <c r="M13" s="6" t="n">
        <v>759410</v>
      </c>
    </row>
    <row r="14">
      <c r="A14" s="4" t="inlineStr">
        <is>
          <t>Ending Balance (in shares) at Sep. 30, 2018</t>
        </is>
      </c>
      <c r="C14" s="6" t="n">
        <v>30535</v>
      </c>
    </row>
    <row r="15">
      <c r="A15" s="3" t="inlineStr">
        <is>
          <t>Comprehensive income (loss):</t>
        </is>
      </c>
    </row>
    <row r="16">
      <c r="A16" s="4" t="inlineStr">
        <is>
          <t>Net earnings</t>
        </is>
      </c>
      <c r="C16" s="5" t="n">
        <v>0</v>
      </c>
      <c r="E16" s="6" t="n">
        <v>0</v>
      </c>
      <c r="G16" s="6" t="n">
        <v>81039</v>
      </c>
      <c r="I16" s="6" t="n">
        <v>0</v>
      </c>
      <c r="K16" s="6" t="n">
        <v>0</v>
      </c>
      <c r="M16" s="6" t="n">
        <v>81039</v>
      </c>
    </row>
    <row r="17">
      <c r="A17" s="4" t="inlineStr">
        <is>
          <t>Translation adjustments, net of tax</t>
        </is>
      </c>
      <c r="C17" s="6" t="n">
        <v>0</v>
      </c>
      <c r="E17" s="6" t="n">
        <v>0</v>
      </c>
      <c r="G17" s="6" t="n">
        <v>0</v>
      </c>
      <c r="I17" s="6" t="n">
        <v>-6474</v>
      </c>
      <c r="K17" s="6" t="n">
        <v>0</v>
      </c>
      <c r="M17" s="6" t="n">
        <v>-6474</v>
      </c>
    </row>
    <row r="18">
      <c r="A18" s="4" t="inlineStr">
        <is>
          <t>Amortization of prior service costs and actuarial losses</t>
        </is>
      </c>
      <c r="C18" s="6" t="n">
        <v>0</v>
      </c>
      <c r="E18" s="6" t="n">
        <v>0</v>
      </c>
      <c r="G18" s="6" t="n">
        <v>0</v>
      </c>
      <c r="I18" s="6" t="n">
        <v>-6066</v>
      </c>
      <c r="K18" s="6" t="n">
        <v>0</v>
      </c>
      <c r="M18" s="6" t="n">
        <v>-6066</v>
      </c>
    </row>
    <row r="19">
      <c r="A19" s="4" t="inlineStr">
        <is>
          <t>Forward exchange contracts, net of tax</t>
        </is>
      </c>
      <c r="C19" s="6" t="n">
        <v>0</v>
      </c>
      <c r="E19" s="6" t="n">
        <v>0</v>
      </c>
      <c r="G19" s="6" t="n">
        <v>0</v>
      </c>
      <c r="I19" s="6" t="n">
        <v>94</v>
      </c>
      <c r="K19" s="6" t="n">
        <v>0</v>
      </c>
      <c r="M19" s="6" t="n">
        <v>94</v>
      </c>
    </row>
    <row r="20">
      <c r="A20" s="4" t="inlineStr">
        <is>
          <t>Cash dividends declared</t>
        </is>
      </c>
      <c r="C20" s="6" t="n">
        <v>0</v>
      </c>
      <c r="E20" s="6" t="n">
        <v>0</v>
      </c>
      <c r="G20" s="6" t="n">
        <v>-8302</v>
      </c>
      <c r="I20" s="6" t="n">
        <v>0</v>
      </c>
      <c r="K20" s="6" t="n">
        <v>0</v>
      </c>
      <c r="M20" s="6" t="n">
        <v>-8302</v>
      </c>
    </row>
    <row r="21">
      <c r="A21" s="4" t="inlineStr">
        <is>
          <t>Stock options and stock compensation plans, net of tax</t>
        </is>
      </c>
      <c r="C21" s="5" t="n">
        <v>1</v>
      </c>
      <c r="E21" s="6" t="n">
        <v>1218</v>
      </c>
      <c r="G21" s="6" t="n">
        <v>0</v>
      </c>
      <c r="I21" s="6" t="n">
        <v>0</v>
      </c>
      <c r="K21" s="6" t="n">
        <v>135</v>
      </c>
      <c r="M21" s="6" t="n">
        <v>1354</v>
      </c>
    </row>
    <row r="22">
      <c r="A22" s="4" t="inlineStr">
        <is>
          <t>Stock options and stock compensation plans, net of tax (in shares)</t>
        </is>
      </c>
      <c r="C22" s="6" t="n">
        <v>62</v>
      </c>
    </row>
    <row r="23">
      <c r="A23" s="4" t="inlineStr">
        <is>
          <t>Ending Balance at Sep. 30, 2019</t>
        </is>
      </c>
      <c r="C23" s="5" t="n">
        <v>306</v>
      </c>
      <c r="E23" s="6" t="n">
        <v>292408</v>
      </c>
      <c r="G23" s="6" t="n">
        <v>684741</v>
      </c>
      <c r="I23" s="6" t="n">
        <v>-43974</v>
      </c>
      <c r="K23" s="6" t="n">
        <v>-107259</v>
      </c>
      <c r="M23" s="6" t="n">
        <v>826222</v>
      </c>
    </row>
    <row r="24">
      <c r="A24" s="4" t="inlineStr">
        <is>
          <t>Ending Balance (in shares) at Sep. 30, 2019</t>
        </is>
      </c>
      <c r="C24" s="6" t="n">
        <v>30597</v>
      </c>
    </row>
    <row r="25">
      <c r="A25" s="3" t="inlineStr">
        <is>
          <t>Comprehensive income (loss):</t>
        </is>
      </c>
    </row>
    <row r="26">
      <c r="A26" s="4" t="inlineStr">
        <is>
          <t>Adoption of new accounting standard ASU 2014-09</t>
        </is>
      </c>
      <c r="B26" s="5" t="n">
        <v>0</v>
      </c>
      <c r="D26" s="5" t="n">
        <v>0</v>
      </c>
      <c r="F26" s="5" t="n">
        <v>-5167</v>
      </c>
      <c r="H26" s="5" t="n">
        <v>0</v>
      </c>
      <c r="J26" s="5" t="n">
        <v>0</v>
      </c>
      <c r="L26" s="5" t="n">
        <v>-5167</v>
      </c>
    </row>
    <row r="27">
      <c r="A27" s="4" t="inlineStr">
        <is>
          <t>Net earnings</t>
        </is>
      </c>
      <c r="C27" s="5" t="n">
        <v>0</v>
      </c>
      <c r="E27" s="6" t="n">
        <v>0</v>
      </c>
      <c r="G27" s="6" t="n">
        <v>101980</v>
      </c>
      <c r="I27" s="6" t="n">
        <v>0</v>
      </c>
      <c r="K27" s="6" t="n">
        <v>0</v>
      </c>
      <c r="M27" s="6" t="n">
        <v>101980</v>
      </c>
    </row>
    <row r="28">
      <c r="A28" s="4" t="inlineStr">
        <is>
          <t>Translation adjustments, net of tax</t>
        </is>
      </c>
      <c r="C28" s="6" t="n">
        <v>0</v>
      </c>
      <c r="E28" s="6" t="n">
        <v>0</v>
      </c>
      <c r="G28" s="6" t="n">
        <v>0</v>
      </c>
      <c r="I28" s="6" t="n">
        <v>3172</v>
      </c>
      <c r="K28" s="6" t="n">
        <v>0</v>
      </c>
      <c r="M28" s="6" t="n">
        <v>3172</v>
      </c>
    </row>
    <row r="29">
      <c r="A29" s="4" t="inlineStr">
        <is>
          <t>Amortization of prior service costs and actuarial losses</t>
        </is>
      </c>
      <c r="M29" s="6" t="n">
        <v>-3455</v>
      </c>
    </row>
    <row r="30">
      <c r="A30" s="4" t="inlineStr">
        <is>
          <t>Cash dividends declared</t>
        </is>
      </c>
      <c r="C30" s="6" t="n">
        <v>0</v>
      </c>
      <c r="E30" s="6" t="n">
        <v>0</v>
      </c>
      <c r="G30" s="6" t="n">
        <v>-8323</v>
      </c>
      <c r="I30" s="6" t="n">
        <v>0</v>
      </c>
      <c r="K30" s="6" t="n">
        <v>0</v>
      </c>
      <c r="M30" s="6" t="n">
        <v>-8323</v>
      </c>
    </row>
    <row r="31">
      <c r="A31" s="4" t="inlineStr">
        <is>
          <t>Stock options and stock compensation plans, net of tax</t>
        </is>
      </c>
      <c r="C31" s="5" t="n">
        <v>0</v>
      </c>
      <c r="E31" s="6" t="n">
        <v>1274</v>
      </c>
      <c r="G31" s="6" t="n">
        <v>0</v>
      </c>
      <c r="I31" s="6" t="n">
        <v>0</v>
      </c>
      <c r="K31" s="6" t="n">
        <v>125</v>
      </c>
      <c r="M31" s="6" t="n">
        <v>1399</v>
      </c>
    </row>
    <row r="32">
      <c r="A32" s="4" t="inlineStr">
        <is>
          <t>Stock options and stock compensation plans, net of tax (in shares)</t>
        </is>
      </c>
      <c r="C32" s="6" t="n">
        <v>49</v>
      </c>
    </row>
    <row r="33">
      <c r="A33" s="4" t="inlineStr">
        <is>
          <t>Pension termination and net unrecognized actuarial loss, net of tax</t>
        </is>
      </c>
      <c r="C33" s="5" t="n">
        <v>0</v>
      </c>
      <c r="E33" s="6" t="n">
        <v>0</v>
      </c>
      <c r="G33" s="6" t="n">
        <v>0</v>
      </c>
      <c r="I33" s="6" t="n">
        <v>-37145</v>
      </c>
      <c r="K33" s="6" t="n">
        <v>0</v>
      </c>
      <c r="M33" s="6" t="n">
        <v>-37145</v>
      </c>
    </row>
    <row r="34">
      <c r="A34" s="4" t="inlineStr">
        <is>
          <t>Ending Balance at Sep. 30, 2020</t>
        </is>
      </c>
      <c r="C34" s="5" t="n">
        <v>306</v>
      </c>
      <c r="E34" s="5" t="n">
        <v>293682</v>
      </c>
      <c r="G34" s="5" t="n">
        <v>778398</v>
      </c>
      <c r="I34" s="5" t="n">
        <v>-3657</v>
      </c>
      <c r="K34" s="5" t="n">
        <v>-107134</v>
      </c>
      <c r="M34" s="5" t="n">
        <v>961595</v>
      </c>
    </row>
    <row r="35">
      <c r="A35" s="4" t="inlineStr">
        <is>
          <t>Ending Balance (in shares) at Sep. 30, 2020</t>
        </is>
      </c>
      <c r="C35" s="6" t="n">
        <v>306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and Other Benefit Plans - Additional information (Details) - USD ($) $ in Thousands</t>
        </is>
      </c>
      <c r="B1" s="2" t="inlineStr">
        <is>
          <t>3 Months Ended</t>
        </is>
      </c>
      <c r="C1" s="2" t="inlineStr">
        <is>
          <t>12 Months Ended</t>
        </is>
      </c>
    </row>
    <row r="2">
      <c r="B2" s="2" t="inlineStr">
        <is>
          <t>Sep. 30, 2020</t>
        </is>
      </c>
      <c r="C2" s="2" t="inlineStr">
        <is>
          <t>Sep. 30, 2020</t>
        </is>
      </c>
      <c r="D2" s="2" t="inlineStr">
        <is>
          <t>Sep. 30, 2019</t>
        </is>
      </c>
    </row>
    <row r="3">
      <c r="A3" s="3" t="inlineStr">
        <is>
          <t>Retirement and Other Benefit Plans</t>
        </is>
      </c>
    </row>
    <row r="4">
      <c r="A4" s="4" t="inlineStr">
        <is>
          <t>Defined Benefit Plan Before Adoption Of Sfas 158 Recognition Provision Accrued Benefit Liability</t>
        </is>
      </c>
      <c r="B4" s="5" t="n">
        <v>200</v>
      </c>
      <c r="C4" s="5" t="n">
        <v>200</v>
      </c>
      <c r="D4" s="5" t="n">
        <v>600</v>
      </c>
    </row>
    <row r="5">
      <c r="A5" s="4" t="inlineStr">
        <is>
          <t>Plan liabilities settled</t>
        </is>
      </c>
      <c r="B5" s="6" t="n">
        <v>32400</v>
      </c>
    </row>
    <row r="6">
      <c r="A6" s="4" t="inlineStr">
        <is>
          <t>Charges associated with these settlements</t>
        </is>
      </c>
      <c r="B6" s="6" t="n">
        <v>40600</v>
      </c>
      <c r="C6" s="6" t="n">
        <v>40600</v>
      </c>
    </row>
    <row r="7">
      <c r="A7" s="4" t="inlineStr">
        <is>
          <t>Plan liabilities settled by entering into an agreement to purchase annuities from Massachusetts Mutual Life Insurance Company</t>
        </is>
      </c>
      <c r="C7" s="6" t="n">
        <v>69100</v>
      </c>
    </row>
    <row r="8">
      <c r="A8" s="4" t="inlineStr">
        <is>
          <t>Cash contributed to the plan</t>
        </is>
      </c>
      <c r="B8" s="5" t="n">
        <v>25700</v>
      </c>
      <c r="C8" s="5" t="n">
        <v>26400</v>
      </c>
      <c r="D8" s="5" t="n">
        <v>27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derivative financial instruments (Details) - USD ($) $ in Thousands</t>
        </is>
      </c>
      <c r="B1" s="2" t="inlineStr">
        <is>
          <t>Sep. 30, 2020</t>
        </is>
      </c>
      <c r="C1" s="2" t="inlineStr">
        <is>
          <t>Sep. 30, 2018</t>
        </is>
      </c>
    </row>
    <row r="2">
      <c r="A2" s="4" t="inlineStr">
        <is>
          <t>Interest rate swap</t>
        </is>
      </c>
    </row>
    <row r="3">
      <c r="A3" s="3" t="inlineStr">
        <is>
          <t>DERIVATIVE FINANCIAL INSTRUMENTS</t>
        </is>
      </c>
    </row>
    <row r="4">
      <c r="A4" s="4" t="inlineStr">
        <is>
          <t>Notional amount</t>
        </is>
      </c>
      <c r="C4" s="5" t="n">
        <v>150000</v>
      </c>
    </row>
    <row r="5">
      <c r="A5" s="4" t="inlineStr">
        <is>
          <t>Forward contracts</t>
        </is>
      </c>
    </row>
    <row r="6">
      <c r="A6" s="3" t="inlineStr">
        <is>
          <t>DERIVATIVE FINANCIAL INSTRUMENTS</t>
        </is>
      </c>
    </row>
    <row r="7">
      <c r="A7" s="4" t="inlineStr">
        <is>
          <t>Notional amount</t>
        </is>
      </c>
      <c r="B7" s="5" t="n">
        <v>4250</v>
      </c>
    </row>
    <row r="8">
      <c r="A8" s="4" t="inlineStr">
        <is>
          <t>Fair Value</t>
        </is>
      </c>
      <c r="B8" s="5"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erivative liabilities at fair value (Details) - Forward contracts $ in Thousands</t>
        </is>
      </c>
      <c r="B1" s="2" t="inlineStr">
        <is>
          <t>Sep. 30, 2020USD ($)</t>
        </is>
      </c>
    </row>
    <row r="2">
      <c r="A2" s="4" t="inlineStr">
        <is>
          <t>Fair Value of Financial Instruments</t>
        </is>
      </c>
      <c r="B2" s="5" t="n">
        <v>-6</v>
      </c>
    </row>
    <row r="3">
      <c r="A3" s="4" t="inlineStr">
        <is>
          <t>Level 1</t>
        </is>
      </c>
    </row>
    <row r="4">
      <c r="A4" s="4" t="inlineStr">
        <is>
          <t>Fair Value of Financial Instruments</t>
        </is>
      </c>
      <c r="B4" s="6" t="n">
        <v>0</v>
      </c>
    </row>
    <row r="5">
      <c r="A5" s="4" t="inlineStr">
        <is>
          <t>Level 2</t>
        </is>
      </c>
    </row>
    <row r="6">
      <c r="A6" s="4" t="inlineStr">
        <is>
          <t>Fair Value of Financial Instruments</t>
        </is>
      </c>
      <c r="B6" s="6" t="n">
        <v>-6</v>
      </c>
    </row>
    <row r="7">
      <c r="A7" s="4" t="inlineStr">
        <is>
          <t>Level 3</t>
        </is>
      </c>
    </row>
    <row r="8">
      <c r="A8" s="4" t="inlineStr">
        <is>
          <t>Fair Value of Financial Instruments</t>
        </is>
      </c>
      <c r="B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 Additional Information (Details) - Interest rate swap $ in Millions</t>
        </is>
      </c>
      <c r="B1" s="2" t="inlineStr">
        <is>
          <t>Sep. 30, 2018USD ($)item</t>
        </is>
      </c>
    </row>
    <row r="2">
      <c r="A2" s="3" t="inlineStr">
        <is>
          <t>Derivative Instruments and Hedging Activities Disclosures [Line Items]</t>
        </is>
      </c>
    </row>
    <row r="3">
      <c r="A3" s="4" t="inlineStr">
        <is>
          <t>Derivative, Notional Amount | $</t>
        </is>
      </c>
      <c r="B3" s="5" t="n">
        <v>150</v>
      </c>
    </row>
    <row r="4">
      <c r="A4" s="4" t="inlineStr">
        <is>
          <t>Derivative, Number of Instruments Held | item</t>
        </is>
      </c>
      <c r="B4"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Net Sales And Earnings Before Income Tax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Sales</t>
        </is>
      </c>
      <c r="B4" s="5" t="n">
        <v>208030</v>
      </c>
      <c r="C4" s="5" t="n">
        <v>172665</v>
      </c>
      <c r="D4" s="5" t="n">
        <v>180492</v>
      </c>
      <c r="E4" s="5" t="n">
        <v>171728</v>
      </c>
      <c r="F4" s="5" t="n">
        <v>213177</v>
      </c>
      <c r="G4" s="5" t="n">
        <v>178259</v>
      </c>
      <c r="H4" s="5" t="n">
        <v>171243</v>
      </c>
      <c r="I4" s="5" t="n">
        <v>163365</v>
      </c>
      <c r="J4" s="5" t="n">
        <v>732915</v>
      </c>
      <c r="K4" s="5" t="n">
        <v>726044</v>
      </c>
      <c r="L4" s="5" t="n">
        <v>683650</v>
      </c>
    </row>
    <row r="5">
      <c r="A5" s="4" t="inlineStr">
        <is>
          <t>Consolidated EBIT</t>
        </is>
      </c>
      <c r="J5" s="6" t="n">
        <v>46500</v>
      </c>
      <c r="K5" s="6" t="n">
        <v>106000</v>
      </c>
      <c r="L5" s="6" t="n">
        <v>89900</v>
      </c>
    </row>
    <row r="6">
      <c r="A6" s="4" t="inlineStr">
        <is>
          <t>Less: interest expense</t>
        </is>
      </c>
      <c r="J6" s="6" t="n">
        <v>-6730</v>
      </c>
      <c r="K6" s="6" t="n">
        <v>-8092</v>
      </c>
      <c r="L6" s="6" t="n">
        <v>-8798</v>
      </c>
    </row>
    <row r="7">
      <c r="A7" s="4" t="inlineStr">
        <is>
          <t>Earnings before income taxes</t>
        </is>
      </c>
      <c r="J7" s="6" t="n">
        <v>39743</v>
      </c>
      <c r="K7" s="6" t="n">
        <v>97877</v>
      </c>
      <c r="L7" s="6" t="n">
        <v>81091</v>
      </c>
    </row>
    <row r="8">
      <c r="A8" s="4" t="inlineStr">
        <is>
          <t>Corporate</t>
        </is>
      </c>
    </row>
    <row r="9">
      <c r="A9" s="3" t="inlineStr">
        <is>
          <t>Segment Reporting Information [Line Items]</t>
        </is>
      </c>
    </row>
    <row r="10">
      <c r="A10" s="4" t="inlineStr">
        <is>
          <t>Consolidated EBIT</t>
        </is>
      </c>
      <c r="J10" s="6" t="n">
        <v>-78300</v>
      </c>
      <c r="K10" s="6" t="n">
        <v>-41900</v>
      </c>
      <c r="L10" s="6" t="n">
        <v>-35800</v>
      </c>
    </row>
    <row r="11">
      <c r="A11" s="4" t="inlineStr">
        <is>
          <t>Aerospace &amp; Defense</t>
        </is>
      </c>
    </row>
    <row r="12">
      <c r="A12" s="3" t="inlineStr">
        <is>
          <t>Segment Reporting Information [Line Items]</t>
        </is>
      </c>
    </row>
    <row r="13">
      <c r="A13" s="4" t="inlineStr">
        <is>
          <t>Net Sales</t>
        </is>
      </c>
      <c r="J13" s="6" t="n">
        <v>354320</v>
      </c>
      <c r="K13" s="6" t="n">
        <v>325700</v>
      </c>
      <c r="L13" s="6" t="n">
        <v>286800</v>
      </c>
    </row>
    <row r="14">
      <c r="A14" s="4" t="inlineStr">
        <is>
          <t>Consolidated EBIT</t>
        </is>
      </c>
      <c r="J14" s="6" t="n">
        <v>73200</v>
      </c>
      <c r="K14" s="6" t="n">
        <v>70100</v>
      </c>
      <c r="L14" s="6" t="n">
        <v>58700</v>
      </c>
    </row>
    <row r="15">
      <c r="A15" s="4" t="inlineStr">
        <is>
          <t>USG</t>
        </is>
      </c>
    </row>
    <row r="16">
      <c r="A16" s="3" t="inlineStr">
        <is>
          <t>Segment Reporting Information [Line Items]</t>
        </is>
      </c>
    </row>
    <row r="17">
      <c r="A17" s="4" t="inlineStr">
        <is>
          <t>Net Sales</t>
        </is>
      </c>
      <c r="J17" s="6" t="n">
        <v>191703</v>
      </c>
      <c r="K17" s="6" t="n">
        <v>211900</v>
      </c>
      <c r="L17" s="6" t="n">
        <v>214000</v>
      </c>
    </row>
    <row r="18">
      <c r="A18" s="4" t="inlineStr">
        <is>
          <t>Consolidated EBIT</t>
        </is>
      </c>
      <c r="J18" s="6" t="n">
        <v>24400</v>
      </c>
      <c r="K18" s="6" t="n">
        <v>52200</v>
      </c>
      <c r="L18" s="6" t="n">
        <v>43200</v>
      </c>
    </row>
    <row r="19">
      <c r="A19" s="4" t="inlineStr">
        <is>
          <t>Test</t>
        </is>
      </c>
    </row>
    <row r="20">
      <c r="A20" s="3" t="inlineStr">
        <is>
          <t>Segment Reporting Information [Line Items]</t>
        </is>
      </c>
    </row>
    <row r="21">
      <c r="A21" s="4" t="inlineStr">
        <is>
          <t>Net Sales</t>
        </is>
      </c>
      <c r="J21" s="6" t="n">
        <v>186892</v>
      </c>
      <c r="K21" s="6" t="n">
        <v>188400</v>
      </c>
      <c r="L21" s="6" t="n">
        <v>182900</v>
      </c>
    </row>
    <row r="22">
      <c r="A22" s="4" t="inlineStr">
        <is>
          <t>Consolidated EBIT</t>
        </is>
      </c>
      <c r="J22" s="5" t="n">
        <v>27200</v>
      </c>
      <c r="K22" s="5" t="n">
        <v>25600</v>
      </c>
      <c r="L22" s="5" t="n">
        <v>238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Identifiable Assets (Details) - USD ($) $ in Thousands</t>
        </is>
      </c>
      <c r="B1" s="2" t="inlineStr">
        <is>
          <t>Sep. 30, 2020</t>
        </is>
      </c>
      <c r="C1" s="2" t="inlineStr">
        <is>
          <t>Sep. 30, 2019</t>
        </is>
      </c>
      <c r="D1" s="2" t="inlineStr">
        <is>
          <t>Sep. 30, 2018</t>
        </is>
      </c>
    </row>
    <row r="2">
      <c r="A2" s="4" t="inlineStr">
        <is>
          <t>Identifiable Assets</t>
        </is>
      </c>
      <c r="B2" s="5" t="n">
        <v>1373523</v>
      </c>
      <c r="C2" s="5" t="n">
        <v>1466720</v>
      </c>
    </row>
    <row r="3">
      <c r="A3" s="4" t="inlineStr">
        <is>
          <t>Goodwill</t>
        </is>
      </c>
      <c r="B3" s="6" t="n">
        <v>408063</v>
      </c>
      <c r="C3" s="6" t="n">
        <v>390256</v>
      </c>
      <c r="D3" s="5" t="n">
        <v>361900</v>
      </c>
    </row>
    <row r="4">
      <c r="A4" s="4" t="inlineStr">
        <is>
          <t>Assets from discontinued operations</t>
        </is>
      </c>
      <c r="C4" s="6" t="n">
        <v>67377</v>
      </c>
    </row>
    <row r="5">
      <c r="A5" s="4" t="inlineStr">
        <is>
          <t>Corporate</t>
        </is>
      </c>
    </row>
    <row r="6">
      <c r="A6" s="4" t="inlineStr">
        <is>
          <t>Goodwill</t>
        </is>
      </c>
      <c r="B6" s="6" t="n">
        <v>408100</v>
      </c>
      <c r="C6" s="6" t="n">
        <v>390300</v>
      </c>
    </row>
    <row r="7">
      <c r="A7" s="4" t="inlineStr">
        <is>
          <t>Other assets</t>
        </is>
      </c>
      <c r="B7" s="6" t="n">
        <v>388100</v>
      </c>
      <c r="C7" s="6" t="n">
        <v>422900</v>
      </c>
    </row>
    <row r="8">
      <c r="A8" s="4" t="inlineStr">
        <is>
          <t>Segment reconciling items</t>
        </is>
      </c>
    </row>
    <row r="9">
      <c r="A9" s="4" t="inlineStr">
        <is>
          <t>Assets from discontinued operations</t>
        </is>
      </c>
      <c r="C9" s="6" t="n">
        <v>92700</v>
      </c>
    </row>
    <row r="10">
      <c r="A10" s="4" t="inlineStr">
        <is>
          <t>Aerospace &amp; Defense</t>
        </is>
      </c>
    </row>
    <row r="11">
      <c r="A11" s="4" t="inlineStr">
        <is>
          <t>Identifiable Assets</t>
        </is>
      </c>
      <c r="B11" s="6" t="n">
        <v>279500</v>
      </c>
      <c r="C11" s="6" t="n">
        <v>260300</v>
      </c>
    </row>
    <row r="12">
      <c r="A12" s="4" t="inlineStr">
        <is>
          <t>USG</t>
        </is>
      </c>
    </row>
    <row r="13">
      <c r="A13" s="4" t="inlineStr">
        <is>
          <t>Identifiable Assets</t>
        </is>
      </c>
      <c r="B13" s="6" t="n">
        <v>144800</v>
      </c>
      <c r="C13" s="6" t="n">
        <v>146300</v>
      </c>
    </row>
    <row r="14">
      <c r="A14" s="4" t="inlineStr">
        <is>
          <t>Goodwill</t>
        </is>
      </c>
      <c r="B14" s="6" t="n">
        <v>271900</v>
      </c>
      <c r="C14" s="6" t="n">
        <v>254000</v>
      </c>
      <c r="D14" s="6" t="n">
        <v>254100</v>
      </c>
    </row>
    <row r="15">
      <c r="A15" s="4" t="inlineStr">
        <is>
          <t>Test</t>
        </is>
      </c>
    </row>
    <row r="16">
      <c r="A16" s="4" t="inlineStr">
        <is>
          <t>Identifiable Assets</t>
        </is>
      </c>
      <c r="B16" s="6" t="n">
        <v>153000</v>
      </c>
      <c r="C16" s="6" t="n">
        <v>154200</v>
      </c>
    </row>
    <row r="17">
      <c r="A17" s="4" t="inlineStr">
        <is>
          <t>Goodwill</t>
        </is>
      </c>
      <c r="B17" s="5" t="n">
        <v>34100</v>
      </c>
      <c r="C17" s="5" t="n">
        <v>34100</v>
      </c>
      <c r="D17" s="5" t="n">
        <v>34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apital Expenditures (Details) - USD ($) $ in Thousands</t>
        </is>
      </c>
      <c r="B1" s="2" t="inlineStr">
        <is>
          <t>12 Months Ended</t>
        </is>
      </c>
    </row>
    <row r="2">
      <c r="B2" s="2" t="inlineStr">
        <is>
          <t>Sep. 30, 2020</t>
        </is>
      </c>
      <c r="C2" s="2" t="inlineStr">
        <is>
          <t>Sep. 30, 2019</t>
        </is>
      </c>
      <c r="D2" s="2" t="inlineStr">
        <is>
          <t>Sep. 30, 2018</t>
        </is>
      </c>
    </row>
    <row r="3">
      <c r="A3" s="4" t="inlineStr">
        <is>
          <t>Capital Expenditures</t>
        </is>
      </c>
      <c r="B3" s="5" t="n">
        <v>32108</v>
      </c>
      <c r="C3" s="5" t="n">
        <v>24229</v>
      </c>
      <c r="D3" s="5" t="n">
        <v>15243</v>
      </c>
    </row>
    <row r="4">
      <c r="A4" s="4" t="inlineStr">
        <is>
          <t>Corporate</t>
        </is>
      </c>
    </row>
    <row r="5">
      <c r="A5" s="4" t="inlineStr">
        <is>
          <t>Capital Expenditures</t>
        </is>
      </c>
      <c r="B5" s="6" t="n">
        <v>200</v>
      </c>
      <c r="C5" s="6" t="n">
        <v>0</v>
      </c>
      <c r="D5" s="6" t="n">
        <v>0</v>
      </c>
    </row>
    <row r="6">
      <c r="A6" s="4" t="inlineStr">
        <is>
          <t>Aerospace &amp; Defense</t>
        </is>
      </c>
    </row>
    <row r="7">
      <c r="A7" s="4" t="inlineStr">
        <is>
          <t>Capital Expenditures</t>
        </is>
      </c>
      <c r="B7" s="6" t="n">
        <v>15900</v>
      </c>
      <c r="C7" s="6" t="n">
        <v>11700</v>
      </c>
      <c r="D7" s="6" t="n">
        <v>7000</v>
      </c>
    </row>
    <row r="8">
      <c r="A8" s="4" t="inlineStr">
        <is>
          <t>USG</t>
        </is>
      </c>
    </row>
    <row r="9">
      <c r="A9" s="4" t="inlineStr">
        <is>
          <t>Capital Expenditures</t>
        </is>
      </c>
      <c r="B9" s="6" t="n">
        <v>12400</v>
      </c>
      <c r="C9" s="6" t="n">
        <v>8500</v>
      </c>
      <c r="D9" s="6" t="n">
        <v>5200</v>
      </c>
    </row>
    <row r="10">
      <c r="A10" s="4" t="inlineStr">
        <is>
          <t>Test</t>
        </is>
      </c>
    </row>
    <row r="11">
      <c r="A11" s="4" t="inlineStr">
        <is>
          <t>Capital Expenditures</t>
        </is>
      </c>
      <c r="B11" s="5" t="n">
        <v>3600</v>
      </c>
      <c r="C11" s="5" t="n">
        <v>4000</v>
      </c>
      <c r="D11" s="5" t="n">
        <v>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Depreciation And Amortization (Details) - USD ($) $ in Thousands</t>
        </is>
      </c>
      <c r="B1" s="2" t="inlineStr">
        <is>
          <t>12 Months Ended</t>
        </is>
      </c>
    </row>
    <row r="2">
      <c r="B2" s="2" t="inlineStr">
        <is>
          <t>Sep. 30, 2020</t>
        </is>
      </c>
      <c r="C2" s="2" t="inlineStr">
        <is>
          <t>Sep. 30, 2019</t>
        </is>
      </c>
      <c r="D2" s="2" t="inlineStr">
        <is>
          <t>Sep. 30, 2018</t>
        </is>
      </c>
    </row>
    <row r="3">
      <c r="A3" s="4" t="inlineStr">
        <is>
          <t>Depreciation and Amortization</t>
        </is>
      </c>
      <c r="B3" s="5" t="n">
        <v>41338</v>
      </c>
      <c r="C3" s="5" t="n">
        <v>35995</v>
      </c>
      <c r="D3" s="5" t="n">
        <v>33690</v>
      </c>
    </row>
    <row r="4">
      <c r="A4" s="4" t="inlineStr">
        <is>
          <t>Corporate</t>
        </is>
      </c>
    </row>
    <row r="5">
      <c r="A5" s="4" t="inlineStr">
        <is>
          <t>Depreciation and Amortization</t>
        </is>
      </c>
      <c r="B5" s="6" t="n">
        <v>12500</v>
      </c>
      <c r="C5" s="6" t="n">
        <v>11300</v>
      </c>
      <c r="D5" s="6" t="n">
        <v>10600</v>
      </c>
    </row>
    <row r="6">
      <c r="A6" s="4" t="inlineStr">
        <is>
          <t>Aerospace &amp; Defense</t>
        </is>
      </c>
    </row>
    <row r="7">
      <c r="A7" s="4" t="inlineStr">
        <is>
          <t>Depreciation and Amortization</t>
        </is>
      </c>
      <c r="B7" s="6" t="n">
        <v>9400</v>
      </c>
      <c r="C7" s="6" t="n">
        <v>8300</v>
      </c>
      <c r="D7" s="6" t="n">
        <v>7600</v>
      </c>
    </row>
    <row r="8">
      <c r="A8" s="4" t="inlineStr">
        <is>
          <t>USG</t>
        </is>
      </c>
    </row>
    <row r="9">
      <c r="A9" s="4" t="inlineStr">
        <is>
          <t>Depreciation and Amortization</t>
        </is>
      </c>
      <c r="B9" s="6" t="n">
        <v>14400</v>
      </c>
      <c r="C9" s="6" t="n">
        <v>11300</v>
      </c>
      <c r="D9" s="6" t="n">
        <v>11000</v>
      </c>
    </row>
    <row r="10">
      <c r="A10" s="4" t="inlineStr">
        <is>
          <t>Test</t>
        </is>
      </c>
    </row>
    <row r="11">
      <c r="A11" s="4" t="inlineStr">
        <is>
          <t>Depreciation and Amortization</t>
        </is>
      </c>
      <c r="B11" s="5" t="n">
        <v>5000</v>
      </c>
      <c r="C11" s="5" t="n">
        <v>5100</v>
      </c>
      <c r="D11" s="5" t="n">
        <v>4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Geographic Information Net Sal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Net Sales</t>
        </is>
      </c>
      <c r="B3" s="5" t="n">
        <v>208030</v>
      </c>
      <c r="C3" s="5" t="n">
        <v>172665</v>
      </c>
      <c r="D3" s="5" t="n">
        <v>180492</v>
      </c>
      <c r="E3" s="5" t="n">
        <v>171728</v>
      </c>
      <c r="F3" s="5" t="n">
        <v>213177</v>
      </c>
      <c r="G3" s="5" t="n">
        <v>178259</v>
      </c>
      <c r="H3" s="5" t="n">
        <v>171243</v>
      </c>
      <c r="I3" s="5" t="n">
        <v>163365</v>
      </c>
      <c r="J3" s="5" t="n">
        <v>732915</v>
      </c>
      <c r="K3" s="5" t="n">
        <v>726044</v>
      </c>
      <c r="L3" s="5" t="n">
        <v>683650</v>
      </c>
    </row>
    <row r="4">
      <c r="A4" s="4" t="inlineStr">
        <is>
          <t>United States</t>
        </is>
      </c>
    </row>
    <row r="5">
      <c r="A5" s="4" t="inlineStr">
        <is>
          <t>Net Sales</t>
        </is>
      </c>
      <c r="J5" s="6" t="n">
        <v>531861</v>
      </c>
      <c r="K5" s="6" t="n">
        <v>537200</v>
      </c>
      <c r="L5" s="6" t="n">
        <v>495800</v>
      </c>
    </row>
    <row r="6">
      <c r="A6" s="4" t="inlineStr">
        <is>
          <t>Asia</t>
        </is>
      </c>
    </row>
    <row r="7">
      <c r="A7" s="4" t="inlineStr">
        <is>
          <t>Net Sales</t>
        </is>
      </c>
      <c r="J7" s="6" t="n">
        <v>96300</v>
      </c>
      <c r="K7" s="6" t="n">
        <v>86200</v>
      </c>
      <c r="L7" s="6" t="n">
        <v>92600</v>
      </c>
    </row>
    <row r="8">
      <c r="A8" s="4" t="inlineStr">
        <is>
          <t>Europe</t>
        </is>
      </c>
    </row>
    <row r="9">
      <c r="A9" s="4" t="inlineStr">
        <is>
          <t>Net Sales</t>
        </is>
      </c>
      <c r="J9" s="6" t="n">
        <v>51300</v>
      </c>
      <c r="K9" s="6" t="n">
        <v>45000</v>
      </c>
      <c r="L9" s="6" t="n">
        <v>41300</v>
      </c>
    </row>
    <row r="10">
      <c r="A10" s="4" t="inlineStr">
        <is>
          <t>Canada</t>
        </is>
      </c>
    </row>
    <row r="11">
      <c r="A11" s="4" t="inlineStr">
        <is>
          <t>Net Sales</t>
        </is>
      </c>
      <c r="J11" s="6" t="n">
        <v>31700</v>
      </c>
      <c r="K11" s="6" t="n">
        <v>33000</v>
      </c>
      <c r="L11" s="6" t="n">
        <v>30200</v>
      </c>
    </row>
    <row r="12">
      <c r="A12" s="4" t="inlineStr">
        <is>
          <t>India</t>
        </is>
      </c>
    </row>
    <row r="13">
      <c r="A13" s="4" t="inlineStr">
        <is>
          <t>Net Sales</t>
        </is>
      </c>
      <c r="J13" s="6" t="n">
        <v>10300</v>
      </c>
      <c r="K13" s="6" t="n">
        <v>11700</v>
      </c>
      <c r="L13" s="6" t="n">
        <v>9400</v>
      </c>
    </row>
    <row r="14">
      <c r="A14" s="4" t="inlineStr">
        <is>
          <t>Other</t>
        </is>
      </c>
    </row>
    <row r="15">
      <c r="A15" s="4" t="inlineStr">
        <is>
          <t>Net Sales</t>
        </is>
      </c>
      <c r="J15" s="5" t="n">
        <v>11400</v>
      </c>
      <c r="K15" s="5" t="n">
        <v>12900</v>
      </c>
      <c r="L15" s="5" t="n">
        <v>144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Geographic Information Long-Lived Assets (Details) - USD ($) $ in Thousands</t>
        </is>
      </c>
      <c r="B1" s="2" t="inlineStr">
        <is>
          <t>Sep. 30, 2020</t>
        </is>
      </c>
      <c r="C1" s="2" t="inlineStr">
        <is>
          <t>Sep. 30, 2019</t>
        </is>
      </c>
    </row>
    <row r="2">
      <c r="A2" s="4" t="inlineStr">
        <is>
          <t>Long-Lived Assets</t>
        </is>
      </c>
      <c r="B2" s="5" t="n">
        <v>139870</v>
      </c>
      <c r="C2" s="5" t="n">
        <v>127843</v>
      </c>
    </row>
    <row r="3">
      <c r="A3" s="4" t="inlineStr">
        <is>
          <t>United States</t>
        </is>
      </c>
    </row>
    <row r="4">
      <c r="A4" s="4" t="inlineStr">
        <is>
          <t>Long-Lived Assets</t>
        </is>
      </c>
      <c r="B4" s="6" t="n">
        <v>131500</v>
      </c>
      <c r="C4" s="6" t="n">
        <v>120700</v>
      </c>
    </row>
    <row r="5">
      <c r="A5" s="4" t="inlineStr">
        <is>
          <t>Mexico</t>
        </is>
      </c>
    </row>
    <row r="6">
      <c r="A6" s="4" t="inlineStr">
        <is>
          <t>Long-Lived Assets</t>
        </is>
      </c>
      <c r="B6" s="6" t="n">
        <v>3100</v>
      </c>
      <c r="C6" s="6" t="n">
        <v>1800</v>
      </c>
    </row>
    <row r="7">
      <c r="A7" s="4" t="inlineStr">
        <is>
          <t>Other</t>
        </is>
      </c>
    </row>
    <row r="8">
      <c r="A8" s="4" t="inlineStr">
        <is>
          <t>Long-Lived Assets</t>
        </is>
      </c>
      <c r="B8" s="5" t="n">
        <v>5300</v>
      </c>
      <c r="C8" s="5" t="n">
        <v>5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Sep. 30, 2020</t>
        </is>
      </c>
      <c r="C2" s="2" t="inlineStr">
        <is>
          <t>Sep. 30, 2019</t>
        </is>
      </c>
      <c r="D2" s="2" t="inlineStr">
        <is>
          <t>Sep. 30, 2018</t>
        </is>
      </c>
    </row>
    <row r="3">
      <c r="A3" s="3" t="inlineStr">
        <is>
          <t>CONSOLIDATED STATEMENTS OF SHAREHOLDERS' EQUITY</t>
        </is>
      </c>
    </row>
    <row r="4">
      <c r="A4" s="4" t="inlineStr">
        <is>
          <t>Other Comprehensive Income (Loss), Foreign Currency Translation Adjustment, Tax</t>
        </is>
      </c>
      <c r="B4" s="5" t="n">
        <v>0</v>
      </c>
      <c r="C4" s="5" t="n">
        <v>0</v>
      </c>
      <c r="D4" s="5" t="n">
        <v>0</v>
      </c>
    </row>
    <row r="5">
      <c r="A5" s="4" t="inlineStr">
        <is>
          <t>Other Comprehensive (Income) Loss, Defined Benefit Plan, after Reclassification Adjustment, Tax</t>
        </is>
      </c>
      <c r="C5" s="6" t="n">
        <v>1817</v>
      </c>
      <c r="D5" s="6" t="n">
        <v>-1326</v>
      </c>
    </row>
    <row r="6">
      <c r="A6" s="4" t="inlineStr">
        <is>
          <t>Other Comprehensive Income (Loss), Derivatives Qualifying as Hedges, Tax</t>
        </is>
      </c>
      <c r="C6" s="5" t="n">
        <v>-22</v>
      </c>
      <c r="D6" s="5" t="n">
        <v>-41</v>
      </c>
    </row>
    <row r="7">
      <c r="A7" s="4" t="inlineStr">
        <is>
          <t>Other Comprehensive Income (Loss), Defined Benefit Plan, Gain (Loss), Reclassification Adjustment from AOCI, after Tax</t>
        </is>
      </c>
      <c r="B7" s="5" t="n">
        <v>1161</v>
      </c>
    </row>
    <row r="8">
      <c r="A8" s="4" t="inlineStr">
        <is>
          <t>Common Stock, Dividends, Per Share, Declared</t>
        </is>
      </c>
      <c r="B8" s="7" t="n">
        <v>0.32</v>
      </c>
      <c r="C8" s="7" t="n">
        <v>0.32</v>
      </c>
      <c r="D8" s="7" t="n">
        <v>0.32</v>
      </c>
    </row>
    <row r="9">
      <c r="A9" s="4" t="inlineStr">
        <is>
          <t>Adjustment to Additional Paid in Capital, Income Tax Effect from Share-based Compensation, Net</t>
        </is>
      </c>
      <c r="B9" s="5" t="n">
        <v>0</v>
      </c>
      <c r="C9" s="5" t="n">
        <v>0</v>
      </c>
      <c r="D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6" customWidth="1" min="2" max="2"/>
    <col width="29" customWidth="1" min="3" max="3"/>
    <col width="21" customWidth="1" min="4" max="4"/>
  </cols>
  <sheetData>
    <row r="1">
      <c r="A1" s="1" t="inlineStr">
        <is>
          <t>Business Segment Information - Additional Information (Details) $ in Millions</t>
        </is>
      </c>
      <c r="B1" s="2" t="inlineStr">
        <is>
          <t>12 Months Ended</t>
        </is>
      </c>
    </row>
    <row r="2">
      <c r="B2" s="2" t="inlineStr">
        <is>
          <t>Sep. 30, 2020USD ($)segmentcustomer</t>
        </is>
      </c>
      <c r="C2" s="2" t="inlineStr">
        <is>
          <t>Sep. 30, 2019USD ($)customer</t>
        </is>
      </c>
      <c r="D2" s="2" t="inlineStr">
        <is>
          <t>Sep. 30, 2018USD ($)</t>
        </is>
      </c>
    </row>
    <row r="3">
      <c r="A3" s="4" t="inlineStr">
        <is>
          <t>Number of reportable segments | segment</t>
        </is>
      </c>
      <c r="B3" s="6" t="n">
        <v>3</v>
      </c>
    </row>
    <row r="4">
      <c r="A4" s="4" t="inlineStr">
        <is>
          <t>Percentage of Sale of Customer Maximum</t>
        </is>
      </c>
      <c r="B4" s="4" t="inlineStr">
        <is>
          <t>10.00%</t>
        </is>
      </c>
      <c r="C4" s="4" t="inlineStr">
        <is>
          <t>10.00%</t>
        </is>
      </c>
    </row>
    <row r="5">
      <c r="A5" s="4" t="inlineStr">
        <is>
          <t>Capitalized Computer Software, Period Increase (Decrease)</t>
        </is>
      </c>
      <c r="B5" s="5" t="n">
        <v>9</v>
      </c>
      <c r="C5" s="9" t="n">
        <v>8.4</v>
      </c>
      <c r="D5" s="9" t="n">
        <v>9.5</v>
      </c>
    </row>
    <row r="6">
      <c r="A6" s="4" t="inlineStr">
        <is>
          <t>Customer concentration | Sales</t>
        </is>
      </c>
    </row>
    <row r="7">
      <c r="A7" s="4" t="inlineStr">
        <is>
          <t>Number of customers who exceeded 10% of sales | customer</t>
        </is>
      </c>
      <c r="B7" s="6" t="n">
        <v>1</v>
      </c>
      <c r="C7" s="6" t="n">
        <v>0</v>
      </c>
    </row>
    <row r="8">
      <c r="A8" s="4" t="inlineStr">
        <is>
          <t>Property, Plant and Equipment</t>
        </is>
      </c>
    </row>
    <row r="9">
      <c r="A9" s="4" t="inlineStr">
        <is>
          <t>Depreciation</t>
        </is>
      </c>
      <c r="B9" s="9" t="n">
        <v>19.5</v>
      </c>
      <c r="C9" s="9" t="n">
        <v>16.5</v>
      </c>
      <c r="D9" s="9" t="n">
        <v>1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0</t>
        </is>
      </c>
      <c r="C1" s="2" t="inlineStr">
        <is>
          <t>Sep. 30, 2019</t>
        </is>
      </c>
    </row>
    <row r="2">
      <c r="A2" s="3" t="inlineStr">
        <is>
          <t>Commitments and Contingencies</t>
        </is>
      </c>
    </row>
    <row r="3">
      <c r="A3" s="4" t="inlineStr">
        <is>
          <t>Letters of Credit Outstanding, Amount</t>
        </is>
      </c>
      <c r="B3" s="9" t="n">
        <v>9.9</v>
      </c>
      <c r="C3" s="9" t="n">
        <v>8.19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Sep. 30, 2020USD ($)</t>
        </is>
      </c>
    </row>
    <row r="3">
      <c r="A3" s="3" t="inlineStr">
        <is>
          <t>Lessee, Lease, Description [Line Items]</t>
        </is>
      </c>
    </row>
    <row r="4">
      <c r="A4" s="4" t="inlineStr">
        <is>
          <t>Option to extend</t>
        </is>
      </c>
      <c r="B4" s="4" t="inlineStr">
        <is>
          <t>true</t>
        </is>
      </c>
    </row>
    <row r="5">
      <c r="A5" s="3" t="inlineStr">
        <is>
          <t>Finance lease cost</t>
        </is>
      </c>
    </row>
    <row r="6">
      <c r="A6" s="4" t="inlineStr">
        <is>
          <t>Amortization of right-of-use assets</t>
        </is>
      </c>
      <c r="B6" s="5" t="n">
        <v>2056</v>
      </c>
    </row>
    <row r="7">
      <c r="A7" s="4" t="inlineStr">
        <is>
          <t>Interest on lease liabilities</t>
        </is>
      </c>
      <c r="B7" s="6" t="n">
        <v>971</v>
      </c>
    </row>
    <row r="8">
      <c r="A8" s="4" t="inlineStr">
        <is>
          <t>Operating lease cost</t>
        </is>
      </c>
      <c r="B8" s="6" t="n">
        <v>5284</v>
      </c>
    </row>
    <row r="9">
      <c r="A9" s="4" t="inlineStr">
        <is>
          <t>Total lease costs</t>
        </is>
      </c>
      <c r="B9" s="5" t="n">
        <v>8311</v>
      </c>
    </row>
    <row r="10">
      <c r="A10" s="4" t="inlineStr">
        <is>
          <t>Maximum</t>
        </is>
      </c>
    </row>
    <row r="11">
      <c r="A11" s="3" t="inlineStr">
        <is>
          <t>Lessee, Lease, Description [Line Items]</t>
        </is>
      </c>
    </row>
    <row r="12">
      <c r="A12" s="4" t="inlineStr">
        <is>
          <t>Lease term</t>
        </is>
      </c>
      <c r="B12"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6" customWidth="1" min="2" max="2"/>
  </cols>
  <sheetData>
    <row r="1">
      <c r="A1" s="1" t="inlineStr">
        <is>
          <t>Leases - Additional information related to leases (Details) $ in Thousand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5" t="n">
        <v>5223</v>
      </c>
    </row>
    <row r="5">
      <c r="A5" s="4" t="inlineStr">
        <is>
          <t>Operating cash flows from finance leases</t>
        </is>
      </c>
      <c r="B5" s="6" t="n">
        <v>971</v>
      </c>
    </row>
    <row r="6">
      <c r="A6" s="4" t="inlineStr">
        <is>
          <t>Financing cash flows from finance leases</t>
        </is>
      </c>
      <c r="B6" s="6" t="n">
        <v>1547</v>
      </c>
    </row>
    <row r="7">
      <c r="A7" s="3" t="inlineStr">
        <is>
          <t>Right-of-use assets obtained in exchange for lease liabilities</t>
        </is>
      </c>
    </row>
    <row r="8">
      <c r="A8" s="4" t="inlineStr">
        <is>
          <t>Right-of-use assets obtained in exchange for operating lease liabilities</t>
        </is>
      </c>
      <c r="B8" s="5" t="n">
        <v>26244</v>
      </c>
    </row>
    <row r="9">
      <c r="A9" s="3" t="inlineStr">
        <is>
          <t>Weighted-average remaining lease term</t>
        </is>
      </c>
    </row>
    <row r="10">
      <c r="A10" s="4" t="inlineStr">
        <is>
          <t>Operating leases</t>
        </is>
      </c>
      <c r="B10" s="4" t="inlineStr">
        <is>
          <t>6 years</t>
        </is>
      </c>
    </row>
    <row r="11">
      <c r="A11" s="4" t="inlineStr">
        <is>
          <t>Finance leases</t>
        </is>
      </c>
      <c r="B11" s="4" t="inlineStr">
        <is>
          <t>12 years 6 months 10 days</t>
        </is>
      </c>
    </row>
    <row r="12">
      <c r="A12" s="3" t="inlineStr">
        <is>
          <t>Weighted-average discount rate</t>
        </is>
      </c>
    </row>
    <row r="13">
      <c r="A13" s="4" t="inlineStr">
        <is>
          <t>Operating leases</t>
        </is>
      </c>
      <c r="B13" s="4" t="inlineStr">
        <is>
          <t>3.09%</t>
        </is>
      </c>
    </row>
    <row r="14">
      <c r="A14" s="4" t="inlineStr">
        <is>
          <t>Finance leases</t>
        </is>
      </c>
      <c r="B14" s="4" t="inlineStr">
        <is>
          <t>4.3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Leases - Reconciliation of future undiscounted cash flows to the operating and finance lease liabilities, and the related ROU assets (Details) - USD ($) $ in Thousands</t>
        </is>
      </c>
      <c r="B1" s="2" t="inlineStr">
        <is>
          <t>Sep. 30, 2020</t>
        </is>
      </c>
      <c r="C1" s="2" t="inlineStr">
        <is>
          <t>Oct. 01, 2019</t>
        </is>
      </c>
    </row>
    <row r="2">
      <c r="A2" s="3" t="inlineStr">
        <is>
          <t>Operating leases</t>
        </is>
      </c>
    </row>
    <row r="3">
      <c r="A3" s="4" t="inlineStr">
        <is>
          <t>2021</t>
        </is>
      </c>
      <c r="B3" s="5" t="n">
        <v>5614</v>
      </c>
    </row>
    <row r="4">
      <c r="A4" s="4" t="inlineStr">
        <is>
          <t>2022</t>
        </is>
      </c>
      <c r="B4" s="6" t="n">
        <v>4985</v>
      </c>
    </row>
    <row r="5">
      <c r="A5" s="4" t="inlineStr">
        <is>
          <t>2023</t>
        </is>
      </c>
      <c r="B5" s="6" t="n">
        <v>3984</v>
      </c>
    </row>
    <row r="6">
      <c r="A6" s="4" t="inlineStr">
        <is>
          <t>2024</t>
        </is>
      </c>
      <c r="B6" s="6" t="n">
        <v>2438</v>
      </c>
    </row>
    <row r="7">
      <c r="A7" s="4" t="inlineStr">
        <is>
          <t>2025 and thereafter</t>
        </is>
      </c>
      <c r="B7" s="6" t="n">
        <v>6984</v>
      </c>
    </row>
    <row r="8">
      <c r="A8" s="4" t="inlineStr">
        <is>
          <t>Total minimum lease payments</t>
        </is>
      </c>
      <c r="B8" s="6" t="n">
        <v>24005</v>
      </c>
    </row>
    <row r="9">
      <c r="A9" s="4" t="inlineStr">
        <is>
          <t>Less: amounts representing interest</t>
        </is>
      </c>
      <c r="B9" s="6" t="n">
        <v>2211</v>
      </c>
    </row>
    <row r="10">
      <c r="A10" s="4" t="inlineStr">
        <is>
          <t>Present value of net minimum lease payments</t>
        </is>
      </c>
      <c r="B10" s="6" t="n">
        <v>21794</v>
      </c>
    </row>
    <row r="11">
      <c r="A11" s="4" t="inlineStr">
        <is>
          <t>Less: current portion of lease obligations</t>
        </is>
      </c>
      <c r="B11" s="6" t="n">
        <v>5009</v>
      </c>
    </row>
    <row r="12">
      <c r="A12" s="4" t="inlineStr">
        <is>
          <t>Non-current portion of lease obligations</t>
        </is>
      </c>
      <c r="B12" s="6" t="n">
        <v>16785</v>
      </c>
    </row>
    <row r="13">
      <c r="A13" s="4" t="inlineStr">
        <is>
          <t>ROU assets</t>
        </is>
      </c>
      <c r="B13" s="6" t="n">
        <v>21390</v>
      </c>
      <c r="C13" s="5" t="n">
        <v>20000</v>
      </c>
    </row>
    <row r="14">
      <c r="A14" s="3" t="inlineStr">
        <is>
          <t>Finance leases</t>
        </is>
      </c>
    </row>
    <row r="15">
      <c r="A15" s="4" t="inlineStr">
        <is>
          <t>2021</t>
        </is>
      </c>
      <c r="B15" s="6" t="n">
        <v>2930</v>
      </c>
    </row>
    <row r="16">
      <c r="A16" s="4" t="inlineStr">
        <is>
          <t>2022</t>
        </is>
      </c>
      <c r="B16" s="6" t="n">
        <v>3011</v>
      </c>
    </row>
    <row r="17">
      <c r="A17" s="4" t="inlineStr">
        <is>
          <t>2023</t>
        </is>
      </c>
      <c r="B17" s="6" t="n">
        <v>3094</v>
      </c>
    </row>
    <row r="18">
      <c r="A18" s="4" t="inlineStr">
        <is>
          <t>2024</t>
        </is>
      </c>
      <c r="B18" s="6" t="n">
        <v>3177</v>
      </c>
    </row>
    <row r="19">
      <c r="A19" s="4" t="inlineStr">
        <is>
          <t>2025 and thereafter</t>
        </is>
      </c>
      <c r="B19" s="6" t="n">
        <v>28323</v>
      </c>
    </row>
    <row r="20">
      <c r="A20" s="4" t="inlineStr">
        <is>
          <t>Total minimum lease payments</t>
        </is>
      </c>
      <c r="B20" s="6" t="n">
        <v>40535</v>
      </c>
    </row>
    <row r="21">
      <c r="A21" s="4" t="inlineStr">
        <is>
          <t>Less: amounts representing interest</t>
        </is>
      </c>
      <c r="B21" s="6" t="n">
        <v>10270</v>
      </c>
    </row>
    <row r="22">
      <c r="A22" s="4" t="inlineStr">
        <is>
          <t>Present value of net minimum lease payments</t>
        </is>
      </c>
      <c r="B22" s="6" t="n">
        <v>30265</v>
      </c>
    </row>
    <row r="23">
      <c r="A23" s="4" t="inlineStr">
        <is>
          <t>Less: Current portion of lease obligations</t>
        </is>
      </c>
      <c r="B23" s="6" t="n">
        <v>1937</v>
      </c>
    </row>
    <row r="24">
      <c r="A24" s="4" t="inlineStr">
        <is>
          <t>Non-current portion of lease obligations</t>
        </is>
      </c>
      <c r="B24" s="6" t="n">
        <v>28328</v>
      </c>
    </row>
    <row r="25">
      <c r="A25" s="4" t="inlineStr">
        <is>
          <t>ROU assets</t>
        </is>
      </c>
      <c r="B25" s="5" t="n">
        <v>26164</v>
      </c>
    </row>
    <row r="26">
      <c r="A26" s="4" t="inlineStr">
        <is>
          <t>Location of operating lease liabilities included on Consolidated Balance Sheets</t>
        </is>
      </c>
      <c r="B26" s="4" t="inlineStr">
        <is>
          <t>us-gaap:OperatingLeaseLiabilityCurrent us-gaap:OperatingLeaseLiabilityNoncurrent</t>
        </is>
      </c>
      <c r="C26" s="4" t="inlineStr">
        <is>
          <t>us-gaap:OperatingLeaseLiability</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for operating and capital leases under ASC 840 (Details) $ in Thousands</t>
        </is>
      </c>
      <c r="B1" s="2" t="inlineStr">
        <is>
          <t>Sep. 30, 2019USD ($)</t>
        </is>
      </c>
    </row>
    <row r="2">
      <c r="A2" s="3" t="inlineStr">
        <is>
          <t>Operating leases</t>
        </is>
      </c>
    </row>
    <row r="3">
      <c r="A3" s="4" t="inlineStr">
        <is>
          <t>2020</t>
        </is>
      </c>
      <c r="B3" s="5" t="n">
        <v>5574</v>
      </c>
    </row>
    <row r="4">
      <c r="A4" s="4" t="inlineStr">
        <is>
          <t>2021</t>
        </is>
      </c>
      <c r="B4" s="6" t="n">
        <v>4558</v>
      </c>
    </row>
    <row r="5">
      <c r="A5" s="4" t="inlineStr">
        <is>
          <t>2022</t>
        </is>
      </c>
      <c r="B5" s="6" t="n">
        <v>3950</v>
      </c>
    </row>
    <row r="6">
      <c r="A6" s="4" t="inlineStr">
        <is>
          <t>2023</t>
        </is>
      </c>
      <c r="B6" s="6" t="n">
        <v>3270</v>
      </c>
    </row>
    <row r="7">
      <c r="A7" s="4" t="inlineStr">
        <is>
          <t>2024 and thereafter</t>
        </is>
      </c>
      <c r="B7" s="6" t="n">
        <v>8443</v>
      </c>
    </row>
    <row r="8">
      <c r="A8" s="4" t="inlineStr">
        <is>
          <t>Total minimum lease payments</t>
        </is>
      </c>
      <c r="B8" s="6" t="n">
        <v>25795</v>
      </c>
    </row>
    <row r="9">
      <c r="A9" s="3" t="inlineStr">
        <is>
          <t>Finance leases</t>
        </is>
      </c>
    </row>
    <row r="10">
      <c r="A10" s="4" t="inlineStr">
        <is>
          <t>2020</t>
        </is>
      </c>
      <c r="B10" s="6" t="n">
        <v>2518</v>
      </c>
    </row>
    <row r="11">
      <c r="A11" s="4" t="inlineStr">
        <is>
          <t>2021</t>
        </is>
      </c>
      <c r="B11" s="6" t="n">
        <v>2930</v>
      </c>
    </row>
    <row r="12">
      <c r="A12" s="4" t="inlineStr">
        <is>
          <t>2022</t>
        </is>
      </c>
      <c r="B12" s="6" t="n">
        <v>3012</v>
      </c>
    </row>
    <row r="13">
      <c r="A13" s="4" t="inlineStr">
        <is>
          <t>2023</t>
        </is>
      </c>
      <c r="B13" s="6" t="n">
        <v>3094</v>
      </c>
    </row>
    <row r="14">
      <c r="A14" s="4" t="inlineStr">
        <is>
          <t>2024 and thereafter</t>
        </is>
      </c>
      <c r="B14" s="6" t="n">
        <v>31499</v>
      </c>
    </row>
    <row r="15">
      <c r="A15" s="4" t="inlineStr">
        <is>
          <t>Total minimum lease payments</t>
        </is>
      </c>
      <c r="B15" s="6" t="n">
        <v>43053</v>
      </c>
    </row>
    <row r="16">
      <c r="A16" s="4" t="inlineStr">
        <is>
          <t>Less: amounts representing interest</t>
        </is>
      </c>
      <c r="B16" s="6" t="n">
        <v>11241</v>
      </c>
    </row>
    <row r="17">
      <c r="A17" s="4" t="inlineStr">
        <is>
          <t>Present value of net minimum lease payments</t>
        </is>
      </c>
      <c r="B17" s="6" t="n">
        <v>31812</v>
      </c>
    </row>
    <row r="18">
      <c r="A18" s="4" t="inlineStr">
        <is>
          <t>Less: Current portion of lease obligations</t>
        </is>
      </c>
      <c r="B18" s="6" t="n">
        <v>1832</v>
      </c>
    </row>
    <row r="19">
      <c r="A19" s="4" t="inlineStr">
        <is>
          <t>Non-current portion of lease obligations</t>
        </is>
      </c>
      <c r="B19" s="5" t="n">
        <v>299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s</t>
        </is>
      </c>
    </row>
    <row r="4">
      <c r="A4" s="4" t="inlineStr">
        <is>
          <t>Total revenues</t>
        </is>
      </c>
      <c r="B4" s="5" t="n">
        <v>208030</v>
      </c>
      <c r="C4" s="5" t="n">
        <v>172665</v>
      </c>
      <c r="D4" s="5" t="n">
        <v>180492</v>
      </c>
      <c r="E4" s="5" t="n">
        <v>171728</v>
      </c>
      <c r="F4" s="5" t="n">
        <v>213177</v>
      </c>
      <c r="G4" s="5" t="n">
        <v>178259</v>
      </c>
      <c r="H4" s="5" t="n">
        <v>171243</v>
      </c>
      <c r="I4" s="5" t="n">
        <v>163365</v>
      </c>
      <c r="J4" s="5" t="n">
        <v>732915</v>
      </c>
      <c r="K4" s="5" t="n">
        <v>726044</v>
      </c>
      <c r="L4" s="5" t="n">
        <v>683650</v>
      </c>
    </row>
    <row r="5">
      <c r="A5" s="4" t="inlineStr">
        <is>
          <t>Point in time</t>
        </is>
      </c>
    </row>
    <row r="6">
      <c r="A6" s="3" t="inlineStr">
        <is>
          <t>Disaggregation of revenues</t>
        </is>
      </c>
    </row>
    <row r="7">
      <c r="A7" s="4" t="inlineStr">
        <is>
          <t>Total revenues</t>
        </is>
      </c>
      <c r="J7" s="6" t="n">
        <v>338076</v>
      </c>
    </row>
    <row r="8">
      <c r="A8" s="4" t="inlineStr">
        <is>
          <t>Over time</t>
        </is>
      </c>
    </row>
    <row r="9">
      <c r="A9" s="3" t="inlineStr">
        <is>
          <t>Disaggregation of revenues</t>
        </is>
      </c>
    </row>
    <row r="10">
      <c r="A10" s="4" t="inlineStr">
        <is>
          <t>Total revenues</t>
        </is>
      </c>
      <c r="J10" s="6" t="n">
        <v>394839</v>
      </c>
    </row>
    <row r="11">
      <c r="A11" s="4" t="inlineStr">
        <is>
          <t>United States</t>
        </is>
      </c>
    </row>
    <row r="12">
      <c r="A12" s="3" t="inlineStr">
        <is>
          <t>Disaggregation of revenues</t>
        </is>
      </c>
    </row>
    <row r="13">
      <c r="A13" s="4" t="inlineStr">
        <is>
          <t>Total revenues</t>
        </is>
      </c>
      <c r="J13" s="6" t="n">
        <v>531861</v>
      </c>
      <c r="K13" s="6" t="n">
        <v>537200</v>
      </c>
      <c r="L13" s="6" t="n">
        <v>495800</v>
      </c>
    </row>
    <row r="14">
      <c r="A14" s="4" t="inlineStr">
        <is>
          <t>International</t>
        </is>
      </c>
    </row>
    <row r="15">
      <c r="A15" s="3" t="inlineStr">
        <is>
          <t>Disaggregation of revenues</t>
        </is>
      </c>
    </row>
    <row r="16">
      <c r="A16" s="4" t="inlineStr">
        <is>
          <t>Total revenues</t>
        </is>
      </c>
      <c r="J16" s="6" t="n">
        <v>201054</v>
      </c>
    </row>
    <row r="17">
      <c r="A17" s="4" t="inlineStr">
        <is>
          <t>Commercial</t>
        </is>
      </c>
    </row>
    <row r="18">
      <c r="A18" s="3" t="inlineStr">
        <is>
          <t>Disaggregation of revenues</t>
        </is>
      </c>
    </row>
    <row r="19">
      <c r="A19" s="4" t="inlineStr">
        <is>
          <t>Total revenues</t>
        </is>
      </c>
      <c r="J19" s="6" t="n">
        <v>512810</v>
      </c>
    </row>
    <row r="20">
      <c r="A20" s="4" t="inlineStr">
        <is>
          <t>Government</t>
        </is>
      </c>
    </row>
    <row r="21">
      <c r="A21" s="3" t="inlineStr">
        <is>
          <t>Disaggregation of revenues</t>
        </is>
      </c>
    </row>
    <row r="22">
      <c r="A22" s="4" t="inlineStr">
        <is>
          <t>Total revenues</t>
        </is>
      </c>
      <c r="J22" s="6" t="n">
        <v>220105</v>
      </c>
    </row>
    <row r="23">
      <c r="A23" s="4" t="inlineStr">
        <is>
          <t>Aerospace &amp; Defense</t>
        </is>
      </c>
    </row>
    <row r="24">
      <c r="A24" s="3" t="inlineStr">
        <is>
          <t>Disaggregation of revenues</t>
        </is>
      </c>
    </row>
    <row r="25">
      <c r="A25" s="4" t="inlineStr">
        <is>
          <t>Total revenues</t>
        </is>
      </c>
      <c r="J25" s="6" t="n">
        <v>354320</v>
      </c>
      <c r="K25" s="6" t="n">
        <v>325700</v>
      </c>
      <c r="L25" s="6" t="n">
        <v>286800</v>
      </c>
    </row>
    <row r="26">
      <c r="A26" s="4" t="inlineStr">
        <is>
          <t>Aerospace &amp; Defense | Point in time</t>
        </is>
      </c>
    </row>
    <row r="27">
      <c r="A27" s="3" t="inlineStr">
        <is>
          <t>Disaggregation of revenues</t>
        </is>
      </c>
    </row>
    <row r="28">
      <c r="A28" s="4" t="inlineStr">
        <is>
          <t>Total revenues</t>
        </is>
      </c>
      <c r="J28" s="6" t="n">
        <v>160402</v>
      </c>
    </row>
    <row r="29">
      <c r="A29" s="4" t="inlineStr">
        <is>
          <t>Aerospace &amp; Defense | Over time</t>
        </is>
      </c>
    </row>
    <row r="30">
      <c r="A30" s="3" t="inlineStr">
        <is>
          <t>Disaggregation of revenues</t>
        </is>
      </c>
    </row>
    <row r="31">
      <c r="A31" s="4" t="inlineStr">
        <is>
          <t>Total revenues</t>
        </is>
      </c>
      <c r="J31" s="6" t="n">
        <v>193918</v>
      </c>
    </row>
    <row r="32">
      <c r="A32" s="4" t="inlineStr">
        <is>
          <t>Aerospace &amp; Defense | United States</t>
        </is>
      </c>
    </row>
    <row r="33">
      <c r="A33" s="3" t="inlineStr">
        <is>
          <t>Disaggregation of revenues</t>
        </is>
      </c>
    </row>
    <row r="34">
      <c r="A34" s="4" t="inlineStr">
        <is>
          <t>Total revenues</t>
        </is>
      </c>
      <c r="J34" s="6" t="n">
        <v>305155</v>
      </c>
    </row>
    <row r="35">
      <c r="A35" s="4" t="inlineStr">
        <is>
          <t>Aerospace &amp; Defense | International</t>
        </is>
      </c>
    </row>
    <row r="36">
      <c r="A36" s="3" t="inlineStr">
        <is>
          <t>Disaggregation of revenues</t>
        </is>
      </c>
    </row>
    <row r="37">
      <c r="A37" s="4" t="inlineStr">
        <is>
          <t>Total revenues</t>
        </is>
      </c>
      <c r="J37" s="6" t="n">
        <v>49165</v>
      </c>
    </row>
    <row r="38">
      <c r="A38" s="4" t="inlineStr">
        <is>
          <t>Aerospace &amp; Defense | Commercial</t>
        </is>
      </c>
    </row>
    <row r="39">
      <c r="A39" s="3" t="inlineStr">
        <is>
          <t>Disaggregation of revenues</t>
        </is>
      </c>
    </row>
    <row r="40">
      <c r="A40" s="4" t="inlineStr">
        <is>
          <t>Total revenues</t>
        </is>
      </c>
      <c r="J40" s="6" t="n">
        <v>169484</v>
      </c>
    </row>
    <row r="41">
      <c r="A41" s="4" t="inlineStr">
        <is>
          <t>Aerospace &amp; Defense | Government</t>
        </is>
      </c>
    </row>
    <row r="42">
      <c r="A42" s="3" t="inlineStr">
        <is>
          <t>Disaggregation of revenues</t>
        </is>
      </c>
    </row>
    <row r="43">
      <c r="A43" s="4" t="inlineStr">
        <is>
          <t>Total revenues</t>
        </is>
      </c>
      <c r="J43" s="6" t="n">
        <v>184836</v>
      </c>
    </row>
    <row r="44">
      <c r="A44" s="4" t="inlineStr">
        <is>
          <t>USG</t>
        </is>
      </c>
    </row>
    <row r="45">
      <c r="A45" s="3" t="inlineStr">
        <is>
          <t>Disaggregation of revenues</t>
        </is>
      </c>
    </row>
    <row r="46">
      <c r="A46" s="4" t="inlineStr">
        <is>
          <t>Total revenues</t>
        </is>
      </c>
      <c r="J46" s="6" t="n">
        <v>191703</v>
      </c>
      <c r="K46" s="6" t="n">
        <v>211900</v>
      </c>
      <c r="L46" s="6" t="n">
        <v>214000</v>
      </c>
    </row>
    <row r="47">
      <c r="A47" s="4" t="inlineStr">
        <is>
          <t>USG | Point in time</t>
        </is>
      </c>
    </row>
    <row r="48">
      <c r="A48" s="3" t="inlineStr">
        <is>
          <t>Disaggregation of revenues</t>
        </is>
      </c>
    </row>
    <row r="49">
      <c r="A49" s="4" t="inlineStr">
        <is>
          <t>Total revenues</t>
        </is>
      </c>
      <c r="J49" s="6" t="n">
        <v>144192</v>
      </c>
    </row>
    <row r="50">
      <c r="A50" s="4" t="inlineStr">
        <is>
          <t>USG | Over time</t>
        </is>
      </c>
    </row>
    <row r="51">
      <c r="A51" s="3" t="inlineStr">
        <is>
          <t>Disaggregation of revenues</t>
        </is>
      </c>
    </row>
    <row r="52">
      <c r="A52" s="4" t="inlineStr">
        <is>
          <t>Total revenues</t>
        </is>
      </c>
      <c r="J52" s="6" t="n">
        <v>47511</v>
      </c>
    </row>
    <row r="53">
      <c r="A53" s="4" t="inlineStr">
        <is>
          <t>USG | United States</t>
        </is>
      </c>
    </row>
    <row r="54">
      <c r="A54" s="3" t="inlineStr">
        <is>
          <t>Disaggregation of revenues</t>
        </is>
      </c>
    </row>
    <row r="55">
      <c r="A55" s="4" t="inlineStr">
        <is>
          <t>Total revenues</t>
        </is>
      </c>
      <c r="J55" s="6" t="n">
        <v>134601</v>
      </c>
    </row>
    <row r="56">
      <c r="A56" s="4" t="inlineStr">
        <is>
          <t>USG | International</t>
        </is>
      </c>
    </row>
    <row r="57">
      <c r="A57" s="3" t="inlineStr">
        <is>
          <t>Disaggregation of revenues</t>
        </is>
      </c>
    </row>
    <row r="58">
      <c r="A58" s="4" t="inlineStr">
        <is>
          <t>Total revenues</t>
        </is>
      </c>
      <c r="J58" s="6" t="n">
        <v>57102</v>
      </c>
    </row>
    <row r="59">
      <c r="A59" s="4" t="inlineStr">
        <is>
          <t>USG | Commercial</t>
        </is>
      </c>
    </row>
    <row r="60">
      <c r="A60" s="3" t="inlineStr">
        <is>
          <t>Disaggregation of revenues</t>
        </is>
      </c>
    </row>
    <row r="61">
      <c r="A61" s="4" t="inlineStr">
        <is>
          <t>Total revenues</t>
        </is>
      </c>
      <c r="J61" s="6" t="n">
        <v>184906</v>
      </c>
    </row>
    <row r="62">
      <c r="A62" s="4" t="inlineStr">
        <is>
          <t>USG | Government</t>
        </is>
      </c>
    </row>
    <row r="63">
      <c r="A63" s="3" t="inlineStr">
        <is>
          <t>Disaggregation of revenues</t>
        </is>
      </c>
    </row>
    <row r="64">
      <c r="A64" s="4" t="inlineStr">
        <is>
          <t>Total revenues</t>
        </is>
      </c>
      <c r="J64" s="6" t="n">
        <v>6797</v>
      </c>
    </row>
    <row r="65">
      <c r="A65" s="4" t="inlineStr">
        <is>
          <t>Test</t>
        </is>
      </c>
    </row>
    <row r="66">
      <c r="A66" s="3" t="inlineStr">
        <is>
          <t>Disaggregation of revenues</t>
        </is>
      </c>
    </row>
    <row r="67">
      <c r="A67" s="4" t="inlineStr">
        <is>
          <t>Total revenues</t>
        </is>
      </c>
      <c r="J67" s="6" t="n">
        <v>186892</v>
      </c>
      <c r="K67" s="5" t="n">
        <v>188400</v>
      </c>
      <c r="L67" s="5" t="n">
        <v>182900</v>
      </c>
    </row>
    <row r="68">
      <c r="A68" s="4" t="inlineStr">
        <is>
          <t>Test | Point in time</t>
        </is>
      </c>
    </row>
    <row r="69">
      <c r="A69" s="3" t="inlineStr">
        <is>
          <t>Disaggregation of revenues</t>
        </is>
      </c>
    </row>
    <row r="70">
      <c r="A70" s="4" t="inlineStr">
        <is>
          <t>Total revenues</t>
        </is>
      </c>
      <c r="J70" s="6" t="n">
        <v>33482</v>
      </c>
    </row>
    <row r="71">
      <c r="A71" s="4" t="inlineStr">
        <is>
          <t>Test | Over time</t>
        </is>
      </c>
    </row>
    <row r="72">
      <c r="A72" s="3" t="inlineStr">
        <is>
          <t>Disaggregation of revenues</t>
        </is>
      </c>
    </row>
    <row r="73">
      <c r="A73" s="4" t="inlineStr">
        <is>
          <t>Total revenues</t>
        </is>
      </c>
      <c r="J73" s="6" t="n">
        <v>153410</v>
      </c>
    </row>
    <row r="74">
      <c r="A74" s="4" t="inlineStr">
        <is>
          <t>Test | United States</t>
        </is>
      </c>
    </row>
    <row r="75">
      <c r="A75" s="3" t="inlineStr">
        <is>
          <t>Disaggregation of revenues</t>
        </is>
      </c>
    </row>
    <row r="76">
      <c r="A76" s="4" t="inlineStr">
        <is>
          <t>Total revenues</t>
        </is>
      </c>
      <c r="J76" s="6" t="n">
        <v>92105</v>
      </c>
    </row>
    <row r="77">
      <c r="A77" s="4" t="inlineStr">
        <is>
          <t>Test | International</t>
        </is>
      </c>
    </row>
    <row r="78">
      <c r="A78" s="3" t="inlineStr">
        <is>
          <t>Disaggregation of revenues</t>
        </is>
      </c>
    </row>
    <row r="79">
      <c r="A79" s="4" t="inlineStr">
        <is>
          <t>Total revenues</t>
        </is>
      </c>
      <c r="J79" s="6" t="n">
        <v>94787</v>
      </c>
    </row>
    <row r="80">
      <c r="A80" s="4" t="inlineStr">
        <is>
          <t>Test | Commercial</t>
        </is>
      </c>
    </row>
    <row r="81">
      <c r="A81" s="3" t="inlineStr">
        <is>
          <t>Disaggregation of revenues</t>
        </is>
      </c>
    </row>
    <row r="82">
      <c r="A82" s="4" t="inlineStr">
        <is>
          <t>Total revenues</t>
        </is>
      </c>
      <c r="J82" s="6" t="n">
        <v>158420</v>
      </c>
    </row>
    <row r="83">
      <c r="A83" s="4" t="inlineStr">
        <is>
          <t>Test | Government</t>
        </is>
      </c>
    </row>
    <row r="84">
      <c r="A84" s="3" t="inlineStr">
        <is>
          <t>Disaggregation of revenues</t>
        </is>
      </c>
    </row>
    <row r="85">
      <c r="A85" s="4" t="inlineStr">
        <is>
          <t>Total revenues</t>
        </is>
      </c>
      <c r="J85" s="5" t="n">
        <v>2847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Millions</t>
        </is>
      </c>
      <c r="B1" s="2" t="inlineStr">
        <is>
          <t>Sep. 30, 2020USD ($)</t>
        </is>
      </c>
    </row>
    <row r="2">
      <c r="A2" s="3" t="inlineStr">
        <is>
          <t>Remaining Performance Obligations</t>
        </is>
      </c>
    </row>
    <row r="3">
      <c r="A3" s="4" t="inlineStr">
        <is>
          <t>Revenue, Remaining Performance Obligation, Amount</t>
        </is>
      </c>
      <c r="B3" s="9" t="n">
        <v>517.4</v>
      </c>
    </row>
    <row r="4">
      <c r="A4" s="4" t="inlineStr">
        <is>
          <t>Revenue, Remaining Performance Obligation, Expected Timing of Satisfaction, Start Date [Axis]: 2020-07-01</t>
        </is>
      </c>
    </row>
    <row r="5">
      <c r="A5" s="3" t="inlineStr">
        <is>
          <t>Remaining Performance Obligations</t>
        </is>
      </c>
    </row>
    <row r="6">
      <c r="A6" s="4" t="inlineStr">
        <is>
          <t>Percentage of remaining performance obligation expected to be recognized as of June 30, 2019</t>
        </is>
      </c>
      <c r="B6" s="4" t="inlineStr">
        <is>
          <t>73.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Sep. 30, 2020</t>
        </is>
      </c>
      <c r="C2" s="2" t="inlineStr">
        <is>
          <t>Oct. 01, 2018</t>
        </is>
      </c>
    </row>
    <row r="3">
      <c r="A3" s="3" t="inlineStr">
        <is>
          <t>Revenues</t>
        </is>
      </c>
    </row>
    <row r="4">
      <c r="A4" s="4" t="inlineStr">
        <is>
          <t>Contract with Customer, Asset, Net</t>
        </is>
      </c>
      <c r="B4" s="9" t="n">
        <v>96.7</v>
      </c>
      <c r="C4" s="5" t="n">
        <v>87</v>
      </c>
    </row>
    <row r="5">
      <c r="A5" s="4" t="inlineStr">
        <is>
          <t>Contract with Customer, Liability</t>
        </is>
      </c>
      <c r="B5" s="10" t="n">
        <v>100.6</v>
      </c>
      <c r="C5" s="5" t="n">
        <v>51</v>
      </c>
    </row>
    <row r="6">
      <c r="A6" s="4" t="inlineStr">
        <is>
          <t>Contract with Customer, Liability, Revenue Recognized</t>
        </is>
      </c>
      <c r="B6" s="5" t="n">
        <v>5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Unaudited)</t>
        </is>
      </c>
    </row>
    <row r="4">
      <c r="A4" s="4" t="inlineStr">
        <is>
          <t>Net sales</t>
        </is>
      </c>
      <c r="B4" s="5" t="n">
        <v>208030</v>
      </c>
      <c r="C4" s="5" t="n">
        <v>172665</v>
      </c>
      <c r="D4" s="5" t="n">
        <v>180492</v>
      </c>
      <c r="E4" s="5" t="n">
        <v>171728</v>
      </c>
      <c r="F4" s="5" t="n">
        <v>213177</v>
      </c>
      <c r="G4" s="5" t="n">
        <v>178259</v>
      </c>
      <c r="H4" s="5" t="n">
        <v>171243</v>
      </c>
      <c r="I4" s="5" t="n">
        <v>163365</v>
      </c>
      <c r="J4" s="5" t="n">
        <v>732915</v>
      </c>
      <c r="K4" s="5" t="n">
        <v>726044</v>
      </c>
      <c r="L4" s="5" t="n">
        <v>683650</v>
      </c>
    </row>
    <row r="5">
      <c r="A5" s="4" t="inlineStr">
        <is>
          <t>Net earnings (loss) from continuing operations</t>
        </is>
      </c>
      <c r="B5" s="6" t="n">
        <v>-21808</v>
      </c>
      <c r="C5" s="6" t="n">
        <v>18687</v>
      </c>
      <c r="D5" s="6" t="n">
        <v>17822</v>
      </c>
      <c r="E5" s="6" t="n">
        <v>10764</v>
      </c>
      <c r="F5" s="6" t="n">
        <v>23272</v>
      </c>
      <c r="G5" s="6" t="n">
        <v>19045</v>
      </c>
      <c r="H5" s="6" t="n">
        <v>17822</v>
      </c>
      <c r="I5" s="6" t="n">
        <v>17350</v>
      </c>
      <c r="J5" s="6" t="n">
        <v>25465</v>
      </c>
      <c r="K5" s="6" t="n">
        <v>77489</v>
      </c>
      <c r="L5" s="6" t="n">
        <v>86261</v>
      </c>
    </row>
    <row r="6">
      <c r="A6" s="4" t="inlineStr">
        <is>
          <t>Net earnings from discontinued operations</t>
        </is>
      </c>
      <c r="B6" s="6" t="n">
        <v>502</v>
      </c>
      <c r="E6" s="6" t="n">
        <v>76013</v>
      </c>
      <c r="F6" s="6" t="n">
        <v>1586</v>
      </c>
      <c r="G6" s="6" t="n">
        <v>1022</v>
      </c>
      <c r="H6" s="6" t="n">
        <v>975</v>
      </c>
      <c r="I6" s="6" t="n">
        <v>-33</v>
      </c>
      <c r="J6" s="6" t="n">
        <v>-601</v>
      </c>
      <c r="K6" s="6" t="n">
        <v>3550</v>
      </c>
      <c r="L6" s="6" t="n">
        <v>5875</v>
      </c>
    </row>
    <row r="7">
      <c r="A7" s="4" t="inlineStr">
        <is>
          <t>Net earnings</t>
        </is>
      </c>
      <c r="B7" s="5" t="n">
        <v>-21306</v>
      </c>
      <c r="C7" s="5" t="n">
        <v>18687</v>
      </c>
      <c r="D7" s="5" t="n">
        <v>17822</v>
      </c>
      <c r="E7" s="5" t="n">
        <v>86777</v>
      </c>
      <c r="F7" s="5" t="n">
        <v>24858</v>
      </c>
      <c r="G7" s="5" t="n">
        <v>20067</v>
      </c>
      <c r="H7" s="5" t="n">
        <v>18797</v>
      </c>
      <c r="I7" s="5" t="n">
        <v>17317</v>
      </c>
      <c r="J7" s="5" t="n">
        <v>101980</v>
      </c>
      <c r="K7" s="5" t="n">
        <v>81039</v>
      </c>
      <c r="L7" s="5" t="n">
        <v>92136</v>
      </c>
    </row>
    <row r="8">
      <c r="A8" s="3" t="inlineStr">
        <is>
          <t>Basic earnings per share:</t>
        </is>
      </c>
    </row>
    <row r="9">
      <c r="A9" s="4" t="inlineStr">
        <is>
          <t>Net earnings (loss) from continuing operations</t>
        </is>
      </c>
      <c r="B9" s="7" t="n">
        <v>-0.84</v>
      </c>
      <c r="C9" s="7" t="n">
        <v>0.72</v>
      </c>
      <c r="D9" s="7" t="n">
        <v>0.6899999999999999</v>
      </c>
      <c r="E9" s="7" t="n">
        <v>0.41</v>
      </c>
      <c r="F9" s="7" t="n">
        <v>0.9</v>
      </c>
      <c r="G9" s="7" t="n">
        <v>0.73</v>
      </c>
      <c r="H9" s="7" t="n">
        <v>0.6899999999999999</v>
      </c>
      <c r="I9" s="7" t="n">
        <v>0.67</v>
      </c>
      <c r="J9" s="7" t="n">
        <v>0.98</v>
      </c>
      <c r="K9" s="7" t="n">
        <v>2.99</v>
      </c>
      <c r="L9" s="7" t="n">
        <v>3.33</v>
      </c>
    </row>
    <row r="10">
      <c r="A10" s="4" t="inlineStr">
        <is>
          <t>Net earnings from discontinued operations</t>
        </is>
      </c>
      <c r="B10" s="8" t="n">
        <v>0.02</v>
      </c>
      <c r="E10" s="8" t="n">
        <v>2.93</v>
      </c>
      <c r="F10" s="8" t="n">
        <v>0.06</v>
      </c>
      <c r="G10" s="8" t="n">
        <v>0.04</v>
      </c>
      <c r="H10" s="8" t="n">
        <v>0.04</v>
      </c>
      <c r="J10" s="8" t="n">
        <v>2.94</v>
      </c>
      <c r="K10" s="8" t="n">
        <v>0.13</v>
      </c>
      <c r="L10" s="8" t="n">
        <v>0.23</v>
      </c>
    </row>
    <row r="11">
      <c r="A11" s="4" t="inlineStr">
        <is>
          <t>Basic - Net earnings</t>
        </is>
      </c>
      <c r="B11" s="8" t="n">
        <v>-0.82</v>
      </c>
      <c r="C11" s="8" t="n">
        <v>0.72</v>
      </c>
      <c r="D11" s="8" t="n">
        <v>0.6899999999999999</v>
      </c>
      <c r="E11" s="8" t="n">
        <v>3.34</v>
      </c>
      <c r="F11" s="8" t="n">
        <v>0.96</v>
      </c>
      <c r="G11" s="8" t="n">
        <v>0.77</v>
      </c>
      <c r="H11" s="8" t="n">
        <v>0.73</v>
      </c>
      <c r="I11" s="8" t="n">
        <v>0.67</v>
      </c>
      <c r="J11" s="8" t="n">
        <v>3.92</v>
      </c>
      <c r="K11" s="8" t="n">
        <v>3.12</v>
      </c>
      <c r="L11" s="8" t="n">
        <v>3.56</v>
      </c>
    </row>
    <row r="12">
      <c r="A12" s="3" t="inlineStr">
        <is>
          <t>Diluted earnings per share:</t>
        </is>
      </c>
    </row>
    <row r="13">
      <c r="A13" s="4" t="inlineStr">
        <is>
          <t>Net earnings (loss) from continuing operations</t>
        </is>
      </c>
      <c r="B13" s="8" t="n">
        <v>-0.83</v>
      </c>
      <c r="C13" s="8" t="n">
        <v>0.72</v>
      </c>
      <c r="D13" s="8" t="n">
        <v>0.68</v>
      </c>
      <c r="E13" s="8" t="n">
        <v>0.41</v>
      </c>
      <c r="F13" s="8" t="n">
        <v>0.89</v>
      </c>
      <c r="G13" s="8" t="n">
        <v>0.73</v>
      </c>
      <c r="H13" s="8" t="n">
        <v>0.68</v>
      </c>
      <c r="I13" s="8" t="n">
        <v>0.66</v>
      </c>
      <c r="J13" s="8" t="n">
        <v>0.97</v>
      </c>
      <c r="K13" s="8" t="n">
        <v>2.97</v>
      </c>
      <c r="L13" s="8" t="n">
        <v>3.31</v>
      </c>
    </row>
    <row r="14">
      <c r="A14" s="4" t="inlineStr">
        <is>
          <t>Net earnings from discontinued operations</t>
        </is>
      </c>
      <c r="B14" s="8" t="n">
        <v>0.02</v>
      </c>
      <c r="E14" s="8" t="n">
        <v>2.91</v>
      </c>
      <c r="F14" s="8" t="n">
        <v>0.06</v>
      </c>
      <c r="G14" s="8" t="n">
        <v>0.04</v>
      </c>
      <c r="H14" s="8" t="n">
        <v>0.04</v>
      </c>
      <c r="J14" s="8" t="n">
        <v>2.93</v>
      </c>
      <c r="K14" s="8" t="n">
        <v>0.13</v>
      </c>
      <c r="L14" s="8" t="n">
        <v>0.23</v>
      </c>
    </row>
    <row r="15">
      <c r="A15" s="4" t="inlineStr">
        <is>
          <t>Net earnings (loss) - Diluted</t>
        </is>
      </c>
      <c r="B15" s="8" t="n">
        <v>-0.8100000000000001</v>
      </c>
      <c r="C15" s="8" t="n">
        <v>0.72</v>
      </c>
      <c r="D15" s="8" t="n">
        <v>0.68</v>
      </c>
      <c r="E15" s="8" t="n">
        <v>3.32</v>
      </c>
      <c r="F15" s="8" t="n">
        <v>0.95</v>
      </c>
      <c r="G15" s="8" t="n">
        <v>0.77</v>
      </c>
      <c r="H15" s="8" t="n">
        <v>0.72</v>
      </c>
      <c r="I15" s="8" t="n">
        <v>0.66</v>
      </c>
      <c r="J15" s="8" t="n">
        <v>3.9</v>
      </c>
      <c r="K15" s="8" t="n">
        <v>3.1</v>
      </c>
      <c r="L15" s="8" t="n">
        <v>3.54</v>
      </c>
    </row>
    <row r="16">
      <c r="A16" s="4" t="inlineStr">
        <is>
          <t>Dividends declared per common share</t>
        </is>
      </c>
      <c r="B16" s="8" t="n">
        <v>0.08</v>
      </c>
      <c r="C16" s="8" t="n">
        <v>0.08</v>
      </c>
      <c r="D16" s="8" t="n">
        <v>0.08</v>
      </c>
      <c r="E16" s="8" t="n">
        <v>0.08</v>
      </c>
      <c r="F16" s="8" t="n">
        <v>0.08</v>
      </c>
      <c r="G16" s="8" t="n">
        <v>0.08</v>
      </c>
      <c r="H16" s="8" t="n">
        <v>0.08</v>
      </c>
      <c r="I16" s="8" t="n">
        <v>0.08</v>
      </c>
      <c r="J16" s="7" t="n">
        <v>0.32</v>
      </c>
      <c r="K16" s="7" t="n">
        <v>0.32</v>
      </c>
      <c r="L16" s="7" t="n">
        <v>0.32</v>
      </c>
    </row>
    <row r="17">
      <c r="A17" s="3" t="inlineStr">
        <is>
          <t>Common Stock per share:</t>
        </is>
      </c>
    </row>
    <row r="18">
      <c r="A18" s="4" t="inlineStr">
        <is>
          <t>High</t>
        </is>
      </c>
      <c r="B18" s="8" t="n">
        <v>95.59999999999999</v>
      </c>
      <c r="C18" s="8" t="n">
        <v>94.23999999999999</v>
      </c>
      <c r="D18" s="8" t="n">
        <v>107.1</v>
      </c>
      <c r="E18" s="8" t="n">
        <v>93.20999999999999</v>
      </c>
      <c r="F18" s="8" t="n">
        <v>85.86</v>
      </c>
      <c r="G18" s="8" t="n">
        <v>82.7</v>
      </c>
      <c r="H18" s="8" t="n">
        <v>71.29000000000001</v>
      </c>
      <c r="I18" s="8" t="n">
        <v>71.47</v>
      </c>
    </row>
    <row r="19">
      <c r="A19" s="4" t="inlineStr">
        <is>
          <t>Low</t>
        </is>
      </c>
      <c r="B19" s="7" t="n">
        <v>78.3</v>
      </c>
      <c r="C19" s="7" t="n">
        <v>68.09</v>
      </c>
      <c r="D19" s="7" t="n">
        <v>62.64</v>
      </c>
      <c r="E19" s="7" t="n">
        <v>74.16</v>
      </c>
      <c r="F19" s="7" t="n">
        <v>73.04000000000001</v>
      </c>
      <c r="G19" s="7" t="n">
        <v>67.43000000000001</v>
      </c>
      <c r="H19" s="7" t="n">
        <v>62.91</v>
      </c>
      <c r="I19" s="5" t="n">
        <v>5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earnings</t>
        </is>
      </c>
      <c r="B4" s="5" t="n">
        <v>101980</v>
      </c>
      <c r="C4" s="5" t="n">
        <v>81039</v>
      </c>
      <c r="D4" s="5" t="n">
        <v>92136</v>
      </c>
    </row>
    <row r="5">
      <c r="A5" s="3" t="inlineStr">
        <is>
          <t>Adjustments to reconcile net earnings to net cash provided by operating activities:</t>
        </is>
      </c>
    </row>
    <row r="6">
      <c r="A6" s="4" t="inlineStr">
        <is>
          <t>Net earnings from discontinued operations, net of tax</t>
        </is>
      </c>
      <c r="B6" s="6" t="n">
        <v>-76515</v>
      </c>
      <c r="C6" s="6" t="n">
        <v>-3550</v>
      </c>
      <c r="D6" s="6" t="n">
        <v>-5875</v>
      </c>
    </row>
    <row r="7">
      <c r="A7" s="4" t="inlineStr">
        <is>
          <t>Depreciation and amortization</t>
        </is>
      </c>
      <c r="B7" s="6" t="n">
        <v>41338</v>
      </c>
      <c r="C7" s="6" t="n">
        <v>35995</v>
      </c>
      <c r="D7" s="6" t="n">
        <v>33690</v>
      </c>
    </row>
    <row r="8">
      <c r="A8" s="4" t="inlineStr">
        <is>
          <t>Stock compensation expense</t>
        </is>
      </c>
      <c r="B8" s="6" t="n">
        <v>5550</v>
      </c>
      <c r="C8" s="6" t="n">
        <v>5088</v>
      </c>
      <c r="D8" s="6" t="n">
        <v>5029</v>
      </c>
    </row>
    <row r="9">
      <c r="A9" s="4" t="inlineStr">
        <is>
          <t>Changes in assets and liabilities</t>
        </is>
      </c>
      <c r="B9" s="6" t="n">
        <v>23793</v>
      </c>
      <c r="C9" s="6" t="n">
        <v>-6649</v>
      </c>
      <c r="D9" s="6" t="n">
        <v>-9552</v>
      </c>
    </row>
    <row r="10">
      <c r="A10" s="4" t="inlineStr">
        <is>
          <t>Change in property, plant and equipment from gain on building sale</t>
        </is>
      </c>
      <c r="C10" s="6" t="n">
        <v>-8922</v>
      </c>
    </row>
    <row r="11">
      <c r="A11" s="4" t="inlineStr">
        <is>
          <t>Effect of deferred taxes on tax provision</t>
        </is>
      </c>
      <c r="B11" s="6" t="n">
        <v>-2562</v>
      </c>
      <c r="C11" s="6" t="n">
        <v>61</v>
      </c>
      <c r="D11" s="6" t="n">
        <v>-21031</v>
      </c>
    </row>
    <row r="12">
      <c r="A12" s="4" t="inlineStr">
        <is>
          <t>Pension contributions</t>
        </is>
      </c>
      <c r="B12" s="6" t="n">
        <v>-25650</v>
      </c>
      <c r="C12" s="6" t="n">
        <v>-2500</v>
      </c>
      <c r="D12" s="6" t="n">
        <v>-9951</v>
      </c>
    </row>
    <row r="13">
      <c r="A13" s="4" t="inlineStr">
        <is>
          <t>Pension plan termination charge</t>
        </is>
      </c>
      <c r="B13" s="6" t="n">
        <v>40600</v>
      </c>
    </row>
    <row r="14">
      <c r="A14" s="4" t="inlineStr">
        <is>
          <t>Net cash provided by operating activities - continuing operations</t>
        </is>
      </c>
      <c r="B14" s="6" t="n">
        <v>108534</v>
      </c>
      <c r="C14" s="6" t="n">
        <v>100562</v>
      </c>
      <c r="D14" s="6" t="n">
        <v>84446</v>
      </c>
    </row>
    <row r="15">
      <c r="A15" s="4" t="inlineStr">
        <is>
          <t>Net cash (used) provided by discontinued operations</t>
        </is>
      </c>
      <c r="B15" s="6" t="n">
        <v>-26254</v>
      </c>
      <c r="C15" s="6" t="n">
        <v>4575</v>
      </c>
      <c r="D15" s="6" t="n">
        <v>8813</v>
      </c>
    </row>
    <row r="16">
      <c r="A16" s="4" t="inlineStr">
        <is>
          <t>Net cash provided by operating activities</t>
        </is>
      </c>
      <c r="B16" s="6" t="n">
        <v>82280</v>
      </c>
      <c r="C16" s="6" t="n">
        <v>105137</v>
      </c>
      <c r="D16" s="6" t="n">
        <v>93259</v>
      </c>
    </row>
    <row r="17">
      <c r="A17" s="3" t="inlineStr">
        <is>
          <t>Cash flows from investing activities:</t>
        </is>
      </c>
    </row>
    <row r="18">
      <c r="A18" s="4" t="inlineStr">
        <is>
          <t>Acquisition of businesses, net of cash acquired</t>
        </is>
      </c>
      <c r="C18" s="6" t="n">
        <v>-95840</v>
      </c>
      <c r="D18" s="6" t="n">
        <v>-9813</v>
      </c>
    </row>
    <row r="19">
      <c r="A19" s="4" t="inlineStr">
        <is>
          <t>Capital expenditures</t>
        </is>
      </c>
      <c r="B19" s="6" t="n">
        <v>-32108</v>
      </c>
      <c r="C19" s="6" t="n">
        <v>-24229</v>
      </c>
      <c r="D19" s="6" t="n">
        <v>-15243</v>
      </c>
    </row>
    <row r="20">
      <c r="A20" s="4" t="inlineStr">
        <is>
          <t>Additions to capitalized software</t>
        </is>
      </c>
      <c r="B20" s="6" t="n">
        <v>-9023</v>
      </c>
      <c r="C20" s="6" t="n">
        <v>-8374</v>
      </c>
      <c r="D20" s="6" t="n">
        <v>-9573</v>
      </c>
    </row>
    <row r="21">
      <c r="A21" s="4" t="inlineStr">
        <is>
          <t>Proceeds from sale of building and land</t>
        </is>
      </c>
      <c r="C21" s="6" t="n">
        <v>17201</v>
      </c>
    </row>
    <row r="22">
      <c r="A22" s="4" t="inlineStr">
        <is>
          <t>Net cash used by investing activities - continuing operations</t>
        </is>
      </c>
      <c r="B22" s="6" t="n">
        <v>-41131</v>
      </c>
      <c r="C22" s="6" t="n">
        <v>-111242</v>
      </c>
      <c r="D22" s="6" t="n">
        <v>-34629</v>
      </c>
    </row>
    <row r="23">
      <c r="A23" s="4" t="inlineStr">
        <is>
          <t>Net cash provided (used) by investing activities - discontinued operations</t>
        </is>
      </c>
      <c r="B23" s="6" t="n">
        <v>182084</v>
      </c>
      <c r="C23" s="6" t="n">
        <v>-13903</v>
      </c>
      <c r="D23" s="6" t="n">
        <v>-6978</v>
      </c>
    </row>
    <row r="24">
      <c r="A24" s="4" t="inlineStr">
        <is>
          <t>Net cash provided (used) by investing activities</t>
        </is>
      </c>
      <c r="B24" s="6" t="n">
        <v>140953</v>
      </c>
      <c r="C24" s="6" t="n">
        <v>-125145</v>
      </c>
      <c r="D24" s="6" t="n">
        <v>-41607</v>
      </c>
    </row>
    <row r="25">
      <c r="A25" s="3" t="inlineStr">
        <is>
          <t>Cash flows from financing activities:</t>
        </is>
      </c>
    </row>
    <row r="26">
      <c r="A26" s="4" t="inlineStr">
        <is>
          <t>Proceeds from long-term debt</t>
        </is>
      </c>
      <c r="B26" s="6" t="n">
        <v>12368</v>
      </c>
      <c r="C26" s="6" t="n">
        <v>130000</v>
      </c>
      <c r="D26" s="6" t="n">
        <v>55000</v>
      </c>
    </row>
    <row r="27">
      <c r="A27" s="4" t="inlineStr">
        <is>
          <t>Principal payments on long-term debt</t>
        </is>
      </c>
      <c r="B27" s="6" t="n">
        <v>-235000</v>
      </c>
      <c r="C27" s="6" t="n">
        <v>-65000</v>
      </c>
      <c r="D27" s="6" t="n">
        <v>-110000</v>
      </c>
    </row>
    <row r="28">
      <c r="A28" s="4" t="inlineStr">
        <is>
          <t>Dividends paid</t>
        </is>
      </c>
      <c r="B28" s="6" t="n">
        <v>-8323</v>
      </c>
      <c r="C28" s="6" t="n">
        <v>-8302</v>
      </c>
      <c r="D28" s="6" t="n">
        <v>-8278</v>
      </c>
    </row>
    <row r="29">
      <c r="A29" s="4" t="inlineStr">
        <is>
          <t>Debt issuance costs</t>
        </is>
      </c>
      <c r="C29" s="6" t="n">
        <v>-1071</v>
      </c>
    </row>
    <row r="30">
      <c r="A30" s="4" t="inlineStr">
        <is>
          <t>Other</t>
        </is>
      </c>
      <c r="B30" s="6" t="n">
        <v>-3125</v>
      </c>
      <c r="C30" s="6" t="n">
        <v>-3371</v>
      </c>
      <c r="D30" s="6" t="n">
        <v>-3078</v>
      </c>
    </row>
    <row r="31">
      <c r="A31" s="4" t="inlineStr">
        <is>
          <t>Net cash provided (used) by financing activities - continuing operations</t>
        </is>
      </c>
      <c r="B31" s="6" t="n">
        <v>-234080</v>
      </c>
      <c r="C31" s="6" t="n">
        <v>52256</v>
      </c>
      <c r="D31" s="6" t="n">
        <v>-66356</v>
      </c>
    </row>
    <row r="32">
      <c r="A32" s="4" t="inlineStr">
        <is>
          <t>Net cash used by financing activities - discontinued operations</t>
        </is>
      </c>
      <c r="B32" s="6" t="n">
        <v>-2140</v>
      </c>
      <c r="C32" s="6" t="n">
        <v>-2472</v>
      </c>
      <c r="D32" s="6" t="n">
        <v>-1922</v>
      </c>
    </row>
    <row r="33">
      <c r="A33" s="4" t="inlineStr">
        <is>
          <t>Net cash provided (used) by financing activities</t>
        </is>
      </c>
      <c r="B33" s="6" t="n">
        <v>-236220</v>
      </c>
      <c r="C33" s="6" t="n">
        <v>49784</v>
      </c>
      <c r="D33" s="6" t="n">
        <v>-68278</v>
      </c>
    </row>
    <row r="34">
      <c r="A34" s="4" t="inlineStr">
        <is>
          <t>Effect of exchange rate changes on cash and cash equivalents</t>
        </is>
      </c>
      <c r="B34" s="6" t="n">
        <v>3739</v>
      </c>
      <c r="C34" s="6" t="n">
        <v>1555</v>
      </c>
      <c r="D34" s="6" t="n">
        <v>1587</v>
      </c>
    </row>
    <row r="35">
      <c r="A35" s="4" t="inlineStr">
        <is>
          <t>Net increase (decrease) in cash and cash equivalents</t>
        </is>
      </c>
      <c r="B35" s="6" t="n">
        <v>-9248</v>
      </c>
      <c r="C35" s="6" t="n">
        <v>31331</v>
      </c>
      <c r="D35" s="6" t="n">
        <v>-15039</v>
      </c>
    </row>
    <row r="36">
      <c r="A36" s="4" t="inlineStr">
        <is>
          <t>Cash and cash equivalents at beginning of year</t>
        </is>
      </c>
      <c r="B36" s="6" t="n">
        <v>61808</v>
      </c>
      <c r="C36" s="6" t="n">
        <v>30477</v>
      </c>
      <c r="D36" s="6" t="n">
        <v>45516</v>
      </c>
    </row>
    <row r="37">
      <c r="A37" s="4" t="inlineStr">
        <is>
          <t>Cash and cash equivalents at end of year</t>
        </is>
      </c>
      <c r="B37" s="6" t="n">
        <v>52560</v>
      </c>
      <c r="C37" s="6" t="n">
        <v>61808</v>
      </c>
      <c r="D37" s="6" t="n">
        <v>30477</v>
      </c>
    </row>
    <row r="38">
      <c r="A38" s="3" t="inlineStr">
        <is>
          <t>Changes in assets and liabilities:</t>
        </is>
      </c>
    </row>
    <row r="39">
      <c r="A39" s="4" t="inlineStr">
        <is>
          <t>Accounts receivable, net</t>
        </is>
      </c>
      <c r="B39" s="6" t="n">
        <v>14633</v>
      </c>
      <c r="C39" s="6" t="n">
        <v>-8722</v>
      </c>
      <c r="D39" s="6" t="n">
        <v>-340</v>
      </c>
    </row>
    <row r="40">
      <c r="A40" s="4" t="inlineStr">
        <is>
          <t>Contract assets</t>
        </is>
      </c>
      <c r="B40" s="6" t="n">
        <v>13465</v>
      </c>
      <c r="C40" s="6" t="n">
        <v>-57177</v>
      </c>
      <c r="D40" s="6" t="n">
        <v>-5748</v>
      </c>
    </row>
    <row r="41">
      <c r="A41" s="4" t="inlineStr">
        <is>
          <t>Inventories</t>
        </is>
      </c>
      <c r="B41" s="6" t="n">
        <v>-11233</v>
      </c>
      <c r="C41" s="6" t="n">
        <v>7109</v>
      </c>
      <c r="D41" s="6" t="n">
        <v>-9440</v>
      </c>
    </row>
    <row r="42">
      <c r="A42" s="4" t="inlineStr">
        <is>
          <t>Other assets and liabilities</t>
        </is>
      </c>
      <c r="B42" s="6" t="n">
        <v>-6615</v>
      </c>
      <c r="C42" s="6" t="n">
        <v>7708</v>
      </c>
      <c r="D42" s="6" t="n">
        <v>1334</v>
      </c>
    </row>
    <row r="43">
      <c r="A43" s="4" t="inlineStr">
        <is>
          <t>Accounts payable</t>
        </is>
      </c>
      <c r="B43" s="6" t="n">
        <v>-13275</v>
      </c>
      <c r="C43" s="6" t="n">
        <v>10716</v>
      </c>
      <c r="D43" s="6" t="n">
        <v>7932</v>
      </c>
    </row>
    <row r="44">
      <c r="A44" s="4" t="inlineStr">
        <is>
          <t>Contract liabilities</t>
        </is>
      </c>
      <c r="B44" s="6" t="n">
        <v>19374</v>
      </c>
      <c r="C44" s="6" t="n">
        <v>32142</v>
      </c>
      <c r="D44" s="6" t="n">
        <v>-1999</v>
      </c>
    </row>
    <row r="45">
      <c r="A45" s="4" t="inlineStr">
        <is>
          <t>Accrued expenses</t>
        </is>
      </c>
      <c r="B45" s="6" t="n">
        <v>7444</v>
      </c>
      <c r="C45" s="6" t="n">
        <v>1575</v>
      </c>
      <c r="D45" s="6" t="n">
        <v>-1291</v>
      </c>
    </row>
    <row r="46">
      <c r="A46" s="4" t="inlineStr">
        <is>
          <t>Changes in assets and liabilities</t>
        </is>
      </c>
      <c r="B46" s="6" t="n">
        <v>23793</v>
      </c>
      <c r="C46" s="6" t="n">
        <v>-6649</v>
      </c>
      <c r="D46" s="6" t="n">
        <v>-9552</v>
      </c>
    </row>
    <row r="47">
      <c r="A47" s="3" t="inlineStr">
        <is>
          <t>Supplemental cash flow information:</t>
        </is>
      </c>
    </row>
    <row r="48">
      <c r="A48" s="4" t="inlineStr">
        <is>
          <t>Interest paid</t>
        </is>
      </c>
      <c r="B48" s="6" t="n">
        <v>5869</v>
      </c>
      <c r="C48" s="6" t="n">
        <v>8076</v>
      </c>
      <c r="D48" s="6" t="n">
        <v>8540</v>
      </c>
    </row>
    <row r="49">
      <c r="A49" s="4" t="inlineStr">
        <is>
          <t>Income taxes paid (including state &amp; foreign)</t>
        </is>
      </c>
      <c r="B49" s="5" t="n">
        <v>37714</v>
      </c>
      <c r="C49" s="5" t="n">
        <v>26084</v>
      </c>
      <c r="D49" s="5" t="n">
        <v>87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09:14Z</dcterms:created>
  <dcterms:modified xmlns:dcterms="http://purl.org/dc/terms/" xmlns:xsi="http://www.w3.org/2001/XMLSchema-instance" xsi:type="dcterms:W3CDTF">2020-11-30T16:09:14Z</dcterms:modified>
</cp:coreProperties>
</file>